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Operatio"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Contract Liabilities and Costs " sheetId="11" state="visible" r:id="rId11"/>
    <sheet xmlns:r="http://schemas.openxmlformats.org/officeDocument/2006/relationships" name="Notes Receivabl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Redeemable Convertible Preferre" sheetId="17" state="visible" r:id="rId17"/>
    <sheet xmlns:r="http://schemas.openxmlformats.org/officeDocument/2006/relationships" name="Member's_Stockholder's Equity (" sheetId="18" state="visible" r:id="rId18"/>
    <sheet xmlns:r="http://schemas.openxmlformats.org/officeDocument/2006/relationships" name="Equity Compensation" sheetId="19" state="visible" r:id="rId19"/>
    <sheet xmlns:r="http://schemas.openxmlformats.org/officeDocument/2006/relationships" name="Income Taxes and Tax Receivable" sheetId="20" state="visible" r:id="rId20"/>
    <sheet xmlns:r="http://schemas.openxmlformats.org/officeDocument/2006/relationships" name="Earnings (Loss) Per Share" sheetId="21" state="visible" r:id="rId21"/>
    <sheet xmlns:r="http://schemas.openxmlformats.org/officeDocument/2006/relationships" name="Employee Benefit Plan" sheetId="22" state="visible" r:id="rId22"/>
    <sheet xmlns:r="http://schemas.openxmlformats.org/officeDocument/2006/relationships" name="Contingencies and Litig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and Dispositions (" sheetId="26" state="visible" r:id="rId26"/>
    <sheet xmlns:r="http://schemas.openxmlformats.org/officeDocument/2006/relationships" name="Contract Liabilities and Cost_2"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Member's_Stockholder's Equity_2" sheetId="31" state="visible" r:id="rId31"/>
    <sheet xmlns:r="http://schemas.openxmlformats.org/officeDocument/2006/relationships" name="Equity Compensation (Tables)" sheetId="32" state="visible" r:id="rId32"/>
    <sheet xmlns:r="http://schemas.openxmlformats.org/officeDocument/2006/relationships" name="Income Taxes and Tax Receivab_2" sheetId="33" state="visible" r:id="rId33"/>
    <sheet xmlns:r="http://schemas.openxmlformats.org/officeDocument/2006/relationships" name="Earnings (Loss) Per Share (Tabl" sheetId="34" state="visible" r:id="rId34"/>
    <sheet xmlns:r="http://schemas.openxmlformats.org/officeDocument/2006/relationships" name="Contingencies and Litigation (T" sheetId="35" state="visible" r:id="rId35"/>
    <sheet xmlns:r="http://schemas.openxmlformats.org/officeDocument/2006/relationships" name="Nature of Business and Operat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Contract Liabilities and Cost_3" sheetId="44" state="visible" r:id="rId44"/>
    <sheet xmlns:r="http://schemas.openxmlformats.org/officeDocument/2006/relationships" name="Contract Liabilities and Cost_4" sheetId="45" state="visible" r:id="rId45"/>
    <sheet xmlns:r="http://schemas.openxmlformats.org/officeDocument/2006/relationships" name="Contract Liabilities and Cost_5" sheetId="46" state="visible" r:id="rId46"/>
    <sheet xmlns:r="http://schemas.openxmlformats.org/officeDocument/2006/relationships" name="Contract Liabilities and Cost_6" sheetId="47" state="visible" r:id="rId47"/>
    <sheet xmlns:r="http://schemas.openxmlformats.org/officeDocument/2006/relationships" name="Contract Liabilities and Cost_7" sheetId="48" state="visible" r:id="rId48"/>
    <sheet xmlns:r="http://schemas.openxmlformats.org/officeDocument/2006/relationships" name="Notes Receivable - Additional I"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Debt - Additional Information (" sheetId="55" state="visible" r:id="rId55"/>
    <sheet xmlns:r="http://schemas.openxmlformats.org/officeDocument/2006/relationships" name="Debt - Schedule of Principal Pa" sheetId="56" state="visible" r:id="rId56"/>
    <sheet xmlns:r="http://schemas.openxmlformats.org/officeDocument/2006/relationships" name="Related Party Transactions - Ad" sheetId="57" state="visible" r:id="rId57"/>
    <sheet xmlns:r="http://schemas.openxmlformats.org/officeDocument/2006/relationships" name="Redeemable Convertible Prefer_2" sheetId="58" state="visible" r:id="rId58"/>
    <sheet xmlns:r="http://schemas.openxmlformats.org/officeDocument/2006/relationships" name="Member's_Stockholder's Equity_3" sheetId="59" state="visible" r:id="rId59"/>
    <sheet xmlns:r="http://schemas.openxmlformats.org/officeDocument/2006/relationships" name="Member's_Stockholder's Equity_4" sheetId="60" state="visible" r:id="rId60"/>
    <sheet xmlns:r="http://schemas.openxmlformats.org/officeDocument/2006/relationships" name="Equity Compensation - Additiona" sheetId="61" state="visible" r:id="rId61"/>
    <sheet xmlns:r="http://schemas.openxmlformats.org/officeDocument/2006/relationships" name="Equity Compensation - Summary o" sheetId="62" state="visible" r:id="rId62"/>
    <sheet xmlns:r="http://schemas.openxmlformats.org/officeDocument/2006/relationships" name="Equity Compensation - Summary_2" sheetId="63" state="visible" r:id="rId63"/>
    <sheet xmlns:r="http://schemas.openxmlformats.org/officeDocument/2006/relationships" name="Equity Compensation - Summary_3" sheetId="64" state="visible" r:id="rId64"/>
    <sheet xmlns:r="http://schemas.openxmlformats.org/officeDocument/2006/relationships" name="Income Taxes and Tax Receivab_3" sheetId="65" state="visible" r:id="rId65"/>
    <sheet xmlns:r="http://schemas.openxmlformats.org/officeDocument/2006/relationships" name="Income Taxes and Tax Receivab_4" sheetId="66" state="visible" r:id="rId66"/>
    <sheet xmlns:r="http://schemas.openxmlformats.org/officeDocument/2006/relationships" name="Income Taxes and Tax Receivab_5" sheetId="67" state="visible" r:id="rId67"/>
    <sheet xmlns:r="http://schemas.openxmlformats.org/officeDocument/2006/relationships" name="Income Taxes and Tax Receivab_6" sheetId="68" state="visible" r:id="rId68"/>
    <sheet xmlns:r="http://schemas.openxmlformats.org/officeDocument/2006/relationships" name="Income Taxes and Tax Receivab_7" sheetId="69" state="visible" r:id="rId69"/>
    <sheet xmlns:r="http://schemas.openxmlformats.org/officeDocument/2006/relationships" name="Earnings (Loss) Per Share - Sch" sheetId="70" state="visible" r:id="rId70"/>
    <sheet xmlns:r="http://schemas.openxmlformats.org/officeDocument/2006/relationships" name="Employee Benefit Plan - Additio" sheetId="71" state="visible" r:id="rId71"/>
    <sheet xmlns:r="http://schemas.openxmlformats.org/officeDocument/2006/relationships" name="Contingencies and Litigation - " sheetId="72" state="visible" r:id="rId72"/>
    <sheet xmlns:r="http://schemas.openxmlformats.org/officeDocument/2006/relationships" name="Contingencies and Litigation _2"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Xponential Fitness, Inc.</t>
        </is>
      </c>
    </row>
    <row r="10">
      <c r="A10" s="4" t="inlineStr">
        <is>
          <t>Entity Central Index Key</t>
        </is>
      </c>
      <c r="B10" s="4" t="inlineStr">
        <is>
          <t>0001802156</t>
        </is>
      </c>
    </row>
    <row r="11">
      <c r="A11" s="4" t="inlineStr">
        <is>
          <t>Title of 12(b) Security</t>
        </is>
      </c>
      <c r="B11" s="4" t="inlineStr">
        <is>
          <t>Class A common stock, par value $0.0001 per share</t>
        </is>
      </c>
    </row>
    <row r="12">
      <c r="A12" s="4" t="inlineStr">
        <is>
          <t>Trading Symbol</t>
        </is>
      </c>
      <c r="B12" s="4" t="inlineStr">
        <is>
          <t>XPOF</t>
        </is>
      </c>
    </row>
    <row r="13">
      <c r="A13" s="4" t="inlineStr">
        <is>
          <t>Security Exchange Name</t>
        </is>
      </c>
      <c r="B13" s="4" t="inlineStr">
        <is>
          <t>NYSE</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 xml:space="preserve">Yes </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row r="23">
      <c r="A23" s="4" t="inlineStr">
        <is>
          <t>Entity Public Float</t>
        </is>
      </c>
      <c r="D23" s="5" t="n">
        <v>0</v>
      </c>
    </row>
    <row r="24">
      <c r="A24" s="4" t="inlineStr">
        <is>
          <t>Entity File Number</t>
        </is>
      </c>
      <c r="B24" s="4" t="inlineStr">
        <is>
          <t>001-40638</t>
        </is>
      </c>
    </row>
    <row r="25">
      <c r="A25" s="4" t="inlineStr">
        <is>
          <t>Entity Incorporation, State or Country Code</t>
        </is>
      </c>
      <c r="B25" s="4" t="inlineStr">
        <is>
          <t>DE</t>
        </is>
      </c>
    </row>
    <row r="26">
      <c r="A26" s="4" t="inlineStr">
        <is>
          <t>Entity Tax Identification Number</t>
        </is>
      </c>
      <c r="B26" s="4" t="inlineStr">
        <is>
          <t>84-4395129</t>
        </is>
      </c>
    </row>
    <row r="27">
      <c r="A27" s="4" t="inlineStr">
        <is>
          <t>Entity Address, Address Line One</t>
        </is>
      </c>
      <c r="B27" s="4" t="inlineStr">
        <is>
          <t>17877 Von Karman Ave.</t>
        </is>
      </c>
    </row>
    <row r="28">
      <c r="A28" s="4" t="inlineStr">
        <is>
          <t>Entity Address, Address Line Two</t>
        </is>
      </c>
      <c r="B28" s="4" t="inlineStr">
        <is>
          <t>Suite 100</t>
        </is>
      </c>
    </row>
    <row r="29">
      <c r="A29" s="4" t="inlineStr">
        <is>
          <t>Entity Address, City or Town</t>
        </is>
      </c>
      <c r="B29" s="4" t="inlineStr">
        <is>
          <t>Irvine</t>
        </is>
      </c>
    </row>
    <row r="30">
      <c r="A30" s="4" t="inlineStr">
        <is>
          <t>Entity Address, State or Province</t>
        </is>
      </c>
      <c r="B30" s="4" t="inlineStr">
        <is>
          <t>CA</t>
        </is>
      </c>
    </row>
    <row r="31">
      <c r="A31" s="4" t="inlineStr">
        <is>
          <t>Entity Address, Postal Zip Code</t>
        </is>
      </c>
      <c r="B31" s="4" t="inlineStr">
        <is>
          <t>92614</t>
        </is>
      </c>
    </row>
    <row r="32">
      <c r="A32" s="4" t="inlineStr">
        <is>
          <t>City Area Code</t>
        </is>
      </c>
      <c r="B32" s="4" t="inlineStr">
        <is>
          <t>949</t>
        </is>
      </c>
    </row>
    <row r="33">
      <c r="A33" s="4" t="inlineStr">
        <is>
          <t>Local Phone Number</t>
        </is>
      </c>
      <c r="B33" s="4" t="inlineStr">
        <is>
          <t>346-3000</t>
        </is>
      </c>
    </row>
    <row r="34">
      <c r="A34" s="4" t="inlineStr">
        <is>
          <t>Document Annual Report</t>
        </is>
      </c>
      <c r="B34" s="4" t="inlineStr">
        <is>
          <t>true</t>
        </is>
      </c>
    </row>
    <row r="35">
      <c r="A35" s="4" t="inlineStr">
        <is>
          <t>Document Transition Report</t>
        </is>
      </c>
      <c r="B35" s="4" t="inlineStr">
        <is>
          <t>false</t>
        </is>
      </c>
    </row>
    <row r="36">
      <c r="A36" s="4" t="inlineStr">
        <is>
          <t>Current Fiscal Year End Date</t>
        </is>
      </c>
      <c r="B36" s="4" t="inlineStr">
        <is>
          <t>--12-31</t>
        </is>
      </c>
    </row>
    <row r="37">
      <c r="A37" s="4" t="inlineStr">
        <is>
          <t>Auditor Name</t>
        </is>
      </c>
      <c r="B37" s="4" t="inlineStr">
        <is>
          <t>Deloitte &amp; Touche LLP</t>
        </is>
      </c>
    </row>
    <row r="38">
      <c r="A38" s="4" t="inlineStr">
        <is>
          <t>Auditor Location</t>
        </is>
      </c>
      <c r="B38" s="4" t="inlineStr">
        <is>
          <t>Costa Mesa, California</t>
        </is>
      </c>
    </row>
    <row r="39">
      <c r="A39" s="4" t="inlineStr">
        <is>
          <t>Auditor Firm ID</t>
        </is>
      </c>
      <c r="B39" s="4" t="inlineStr">
        <is>
          <t>34</t>
        </is>
      </c>
    </row>
    <row r="40">
      <c r="A40" s="4" t="inlineStr">
        <is>
          <t>Documents Incorporated by Reference</t>
        </is>
      </c>
      <c r="B40" s="4" t="inlineStr">
        <is>
          <t>DOCUMENTS INCORPORATED BY REFERENCE Portions of the Registrant’s definitive proxy statement relating to its 2022 annual meeting of stockholders, to be filed with the Securities and Exchange Commission within 120 days after the end of the fiscal year to which this report relates, are incorporated by reference into Part III of this Annual Report on Form 10-K where indicated.</t>
        </is>
      </c>
    </row>
    <row r="41">
      <c r="A41" s="4" t="inlineStr">
        <is>
          <t>Class A</t>
        </is>
      </c>
    </row>
    <row r="42">
      <c r="A42" s="3" t="inlineStr">
        <is>
          <t>Document Document And Entity Information [Line Items]</t>
        </is>
      </c>
    </row>
    <row r="43">
      <c r="A43" s="4" t="inlineStr">
        <is>
          <t>Entity Common Stock, Shares Outstanding</t>
        </is>
      </c>
      <c r="C43" s="6" t="n">
        <v>23898042</v>
      </c>
    </row>
    <row r="44">
      <c r="A44" s="4" t="inlineStr">
        <is>
          <t>Class B</t>
        </is>
      </c>
    </row>
    <row r="45">
      <c r="A45" s="3" t="inlineStr">
        <is>
          <t>Document Document And Entity Information [Line Items]</t>
        </is>
      </c>
    </row>
    <row r="46">
      <c r="A46" s="4" t="inlineStr">
        <is>
          <t>Entity Common Stock, Shares Outstanding</t>
        </is>
      </c>
      <c r="C46" s="6" t="n">
        <v>229878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s [Abstract]</t>
        </is>
      </c>
    </row>
    <row r="4">
      <c r="A4" s="4" t="inlineStr">
        <is>
          <t>Acquisitions and Dispositions</t>
        </is>
      </c>
      <c r="B4" s="4" t="inlineStr">
        <is>
          <t>Note 3 – Acquisitions and Dispositions The Company completed the following acquisitions which contain Level 3 fair value measurements related to the recognition of goodwill and intangibles. Studios During the years ended December 31, 2021 and 2020 , the Company entered into agreements with franchisees under which the Company repurchased six and 18 studios, respectively, to operate as company-owned transition studios. The aggregate purchase price for the acquisitions was $ 450 and $ 1,150 , less $ 60 and $ 231 of net deferred revenue and deferred costs resulting in total purchase consideration of $ 390 and $ 919 for the years ended December 31, 2021 and 2020 , respectively. The following summarizes the aggregate fair values of the assets acquired and liabilities assumed:
December 31,
2021 2020
Property and equipment $ 196 $ 646
Reacquired franchise rights 194 158
Customer relationships — 33
Goodwill — 82
Total purchase price $ 390 $ 919 The fair value of reacquired franchise rights was based on the excess earnings method and are considered to have an approximate five to eight-year life. The fair value of customer relationships is based on the cost approach and are considered to have an approximate one-year life. Inputs used in the methodologies primarily included sales forecasts, projected future cash flows and discount rate commensurate with the risk involved. The goodwill created through the purchases is attributable to the assumed future value of the cash flows from the studios acquired. The acquisitions were not material to the results of operations of the Company. During the years ended December 31, 2021 and 2020 , the Company refranchised 53 and six company-owned transition studios for aggregate proceeds of $ 433 and $ 58 and recorded a loss on disposal of the related assets of $ 483 and $ 37 , respectively. The Company is actively seeking to refranchise the remaining company-owned transition studios, however expects to hold a small number of strategic transition studios for a limited time while facilitating the transfer of these studios to new or existing franchisees. When the Company believes that a studio will be refranchised for a price less than its carrying value, but does not believe the studio has met the criteria to be classified as held for sale, the Company reviews the studio for impairment. The Company evaluates the recoverability of the studio assets by comparing estimated sales proceeds plus holding period cash flows, if any, to the carrying value of the studio. For studio assets that are not deemed to be recoverable, the Company recognizes impairment for any excess of carrying value over the fair value of the studios, which is based on the expected net sales proceeds. During the years ended December 31, 2021 and 2020 , the Company recorded impairment charges of $ 781 and $ 0 , respectively, which is a level 3 measurement and is included in selling, general and administrative expenses. BFT On October 13, 2021 , the Company entered into an Asset Purchase Agreement (“APA”) with GRPX Live Pty Ltd., an Australian corporation, and its affiliates (the “Seller”) whereby the Company acquired certain assets relating to the concept and brand known as BFT. Assets acquired include franchise rights, brand, intellectual property and the rights to manage and license the franchise business (the “Franchise System”). The Company also assumed certain contingent liabilities associated with the purchased assets and provided certain indemnifications to the Seller. This acquisition is expected to enhance the Company’s franchise offerings and provide a platform for future growth, which the Company believes is complementary to its portfolio of franchises. Consideration for the transaction included cash of $ 60,000 AUD ($ 44,322 USD based on the currency exchange rate as of the purchase date). In addition, the Company agreed to pay contingent consideration to the Seller consisting of quarterly cash payments based on the sales of the Franchise System and equipment packages in the U.S. and Canada, as well as a percentage of royalties collected by the Company, provided that aggregate minimum payments of $ 5,000 AUD (approximately $ 3,694 USD based on the currency exchange rate as of the purchase date) are required to be paid to the Seller for the two-year period ending December 31, 2023 and the aggregate amount of such payments for the two-year period ending December 31, 2023 is subject to a maximum of $ 14,000 AUD (approximately $ 10,342 USD based on the currency exchange rate as of the purchase date). Based on the purchase price allocation, the Company determined that the fair value of the estimated contingent consideration liability as of the acquisition date is $ 9,388 and is recorded in accrued expenses and contingent consideration from acquisitions in the consolidated balance sheets. In addition, the Company entered into a Master Franchise Agreement (“MFA”) with an affiliate of the Seller (the “Master Franchisee”), pursuant to which the Company granted the Master Franchisee the master franchise rights for the BFT TM brands in Australia, New Zealand and Singapore. In exchange, the Company will receive certain fees and royalties, including a percentage of the revenue generated by the Master Franchisee under the MFA. The MFA contains an option for the Company to repurchase the master franchise rights granted under the MFA in either 2023 or 2024 at a purchase price based on the Master Franchisee’s EBITDA. If the Company (or a designee of the Company) does not exercise the option pursuant to the terms of the MFA, then the Company might be required to pay a cancellation fee to the Master Franchisee which might be material to the Company. If the Master Franchisee rejects an offer to repurchase the franchise rights, then the cancellation fee is not required to be paid. At the acquisition date, there were certain claims and lawsuits against the Seller for which the Company has agreed to indemnify the Seller. The claims and lawsuits relate to alleged patent and trademark infringements. Plaintiff alleges that plaintiff has suffered, and is likely to continue to suffer, loss and damage due to breach of the patents by the Seller and is seeking damages or in the alternative an account of profits. The Seller has filed a cross-claim alleging that the defendant’s two Australian patents are, and always have been, invalid and that they should be revoked. The Court held a trial in December 2020, and on February 14, 2022, the Court issued a decision holding that the Plaintiff’s claims of infringement were invalid and that even if they were valid, the Seller did not infringe upon these patents and trademarks. In addition, the Plaintiff has brought related claims for patent infringement against the Seller in the United States District Court for Delaware, and these actions are currently pending. See Note 16 for additional information. As a part of the purchase accounting, the Company has not recorded any liability for the potential cancelation fee (which was evaluated in accordance with ASC 805, Business Combinations) and potential legal indemnification liability (which was evaluated in accordance with ASC 450, Contingencies). The Company continues to evaluate additional information in relation to these matters, including information that existed as of the acquisition date. The transaction was accounted for as a business combination using the acquisition method of accounting, which requires the assets acquired and the liabilities assumed to be recorded at their respective fair value as of the date of the transaction. The excess of the purchase price over the estimated fair value of the net assets and liabilities was allocated to goodwill. The Company determined the estimated fair values after review and consideration of relevant information as of the acquisition date, including discounted cash flows, quoted market prices and estimates made by management. The allocation of the purchase price presented below was based on management's estimate of the fair values of the acquired assets and assumed liabilities using valuation techniques including income, cost and market approaches. These valuation techniques incorporate the use of expected future revenues, cash flows and growth rates as well as estimated discount rates commensurate with the risk involved. Trademark was valued using the relief from royalty method and is considered to have a 10-year life. Franchise agreements were valued using the excess earnings method and are considered to have an approximate 8.5 -year life. Internal use software was valued using the cost method and is considered to have a three-year life. The goodwill of $ 21,210 arising from the acquisition consists largely of the synergies expected from combining the operations of the Company and BFT. The acquisition was not material to the results of operations of the Company. The following table summarizes the fair values of the assets acquired and liabilities assumed as of the acquisition date based on the purchase price allocation:
Goodwill $ 21,210
Franchise agreements 24,100
Trademark 8,100
Internal use software 300
Total purchase price $ 53,710 Goodwill and intangible assets recognized from this acquisition are expected to be tax deductible. Rumble On March 24, 2021, the Parent entered into a contribution agreement with Rumble Holdings LLC; Rumble Parent LLC and Rumble Fitness LLC (the “Selling Parties”) to acquire the franchise rights, brand, intellectual property and the rights to manage and license the “Rumble” franchise business. The Parent issued shares of the Parent’s Class A units equivalent to 1,300,032 shares of Class A common stock, which were used to fund the acquisition, and are subject to partial forfeiture if certain events occur. Additional units equivalent to 2,024,445 shares of Class A common stock were issued to the Selling Parties, which units will vest if share prices ranging from $ 50.62 to $ 75.56 are met, or if the Company or the Parent has a change of control. In connection with the contribution agreement, the Parent agreed to provide up to $ 20,000 in debt financing to the Selling Parties. See Note 8 for additional information. The Parent contributed all assets acquired from the Selling Parties to XPO LLC. The fair value of all the Parent’s Class A units issued to the Selling Parties was determined to be $ 20,483 and is a Level 3 measurement. The Company estimated the value of the Parent’s shares using Level 3 input factors including the fair value of the acquired entity, negotiated values with the sellers of the acquired entity, recent equity recapitalizations of the Parent, comparable industry transactions, adjusted EBITDA multiples ranging from 15 to 18 and the estimated fair value of the Company’s reporting units. The Selling Parties are engaged in the business of operating fitness studios under the “Rumble” name which offer their customers boxing-inspired group fitness classes under the “Rumble” trade name, in addition to offering at home on-demand and live workouts on Rumble TV. The Company will also offer its customers related ancillary products and services related to this concept. The transaction terms include purchasing exclusive rights to establish and operate franchises under the “Rumble” trade name and use certain related assets for the purpose of establishing a franchise system. This acquisition is expected to enhance the Company’s franchise offerings and provide a platform for future growth, which the Company believes is complementary to its portfolio of franchises. The transaction was accounted for as a business combination using the acquisition method of accounting, which requires the assets acquired to be recorded at their respective fair value as of the date of the transaction. The Company determined the estimated fair values after review and consideration of relevant information as of the acquisition date, including discounted cash flows, quoted market prices and estimates made by management. The fair values assigned to tangible and intangible assets acquired are based on management's estimates and assumptions. The following table summarizes the fair values of the assets acquired and liabilities assumed:
Goodwill $ 8,183
Franchise agreements 10,900
Trademark 1,400
Total purchase price $ 20,483 The consideration resulted in goodwill of $ 8,183 , which consists largely of the synergies and economies of scale expected from combining the assets of Rumble with the Company’s franchise servicing operations. The fair values, which are Level 3 measurements, of the recognizable intangible assets are comprised of trademarks and franchise agreements. The fair value of trademarks was estimated by the relief from royalty method and are considered to have a ten-year life. The fair value of the franchise agreements was based on the excess earnings method and are considered to have a ten-year life. Inputs used in the methodologies primarily included sales forecasts, projected future cash flows, royalty rate and discount rate commensurate with the risk involved. The acquisition was not material to the results of operations of the Company. In connection with the Reorganization Transactions, the Parent merged with and into XPO Holdings. As a result, the shares issued to Rumble Holdings LLC, are treated as a liability on the Company's balance sheet instead of equity and are therefore subject to a quarterly fair value remeasurement on a mark-to-market basis as a derivative liability. The contingent consideration liability recorded at the IPO date was $ 23,100 . See Note 16 for additional information. Goodwill and intangible assets recognized from this acquisition are not expected to be tax deductible. During the years ended December 31, 2021, 2020 and 2019 the Company incurred $ 978 , $ 0 and $ 0 of transaction costs directly related to the acquisitions, which is included in acquisition and transaction expens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ract Liabilities and Costs from Contracts with Customers</t>
        </is>
      </c>
      <c r="B1" s="2" t="inlineStr">
        <is>
          <t>12 Months Ended</t>
        </is>
      </c>
    </row>
    <row r="2">
      <c r="B2" s="2" t="inlineStr">
        <is>
          <t>Dec. 31, 2021</t>
        </is>
      </c>
    </row>
    <row r="3">
      <c r="A3" s="3" t="inlineStr">
        <is>
          <t>Revenue From Contract With Customer [Abstract]</t>
        </is>
      </c>
    </row>
    <row r="4">
      <c r="A4" s="4" t="inlineStr">
        <is>
          <t>Contract Liabilities and Costs from Contracts with Customers</t>
        </is>
      </c>
      <c r="B4" s="4" t="inlineStr">
        <is>
          <t>Note 4 – Contract Liabilities and Costs from Contracts with Customers Contract liabilities – Contract liabilities consist of deferred revenue resulting from franchise fees, development fees and master franchise fees paid by franchisees, which are recognized over time on a straight-line basis over the franchise agreement term. The Company also receives upfront payments from vendors under agreements that give the vendors access to franchisees’ members to provide certain services to the members (“brand fees”). Revenue from the upfront payments is recognized on a straight-line basis over the agreement term and is reported in other service revenue. Also included in the deferred revenue balance are non-refundable prepayments for merchandise and equipment, as well as revenues for training, service revenue and on-demand fees for which the associated products or services have not yet been provided to the customer. The Company classifies these contract liabilities as either current deferred revenue or non-current deferred revenue in the consolidated balance sheets based on the anticipated timing of delivery. The following table reflects the change in franchise development and brand fee contract liabilities for the years ended December 31, 2021, 2020 and 2019 . Other deferred revenue amounts of $ 11,805 and $ 6,852 f or the years ended December 31, 2021 and 2020 , respectively, are excluded from the table as the original expected duration of the contracts is one year or less .
Franchise Brand fees Total
Balance at January 1, 2019 $ 35,328 $ — $ 35,328
Revenue recognized that was included in deferred ( 3,519 ) — ( 3,519 )
Deferred revenue recorded as settlement in — — —
Increase, excluding amounts recognized as revenue 40,550 — 40,550
Balance at December 31, 2019 72,359 — 72,359
Revenue recognized that was included in deferred ( 7,921 ) — ( 7,921 )
Deferred revenue recorded as settlement in ( 1,329 ) — ( 1,329 )
Increase, excluding amounts recognized as revenue 13,262 5,385 18,647
Balance at December 31, 2020 76,371 5,385 81,756
Revenue recognized that was included in deferred ( 11,320 ) ( 1,897 ) ( 13,217 )
Deferred revenue recorded as settlement in ( 667 ) — ( 667 )
Increase, excluding amounts recognized as revenue 36,269 2,492 38,761
Balance at December 31, 2021 $ 100,653 $ 5,980 $ 106,633 The following table illustrates estimated revenue expected to be recognized in the future related to performance obligations that were unsatisfied (or partially unsatisfied) as of December 31, 2021. The expected future recognition period for deferred franchise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in Franchise Brand fees Total
2022 $ 7,250 $ 3,142 $ 10,392
2023 7,747 2,838 10,585
2024 9,545 — 9,545
2025 10,376 — 10,376
2026 10,488 — 10,488
Thereafter 55,247 — 55,247
$ 100,653 $ 5,980 $ 106,633 The following table reflects the components of deferred revenue:
December 31,
2021 2020
Franchise and area development fees $ 100,653 $ 76,371
Brand fees 5,980 5,385
Equipment and other 11,805 6,852
Total deferred revenue 118,438 88,608
Non-current portion of deferred revenue 95,691 74,361
Current portion of deferred revenue $ 22,747 $ 14,247 Contract costs – Contract costs consist of deferred commissions resulting from franchise and area development sales by third-party and affiliate brokers and sales personnel. The total commission is deferred at the point of a franchise sale. The commissions are evenly split among the number of studios purchased under the development agreement and begin to be amortized when a subsequent franchise agreement is executed. The commissions are recognized on a straight-line basis over the initial ten-year franchise agreement term to align with the recognition of the franchise agreement or area development fees. The Company classifies these deferred contract costs as either current deferred costs or non-current deferred costs in the consolidated balance sheets. The associated expense is classified within costs of franchise and service revenue in the consolidated statements of operations. At December 31, 2021 and 2020 , there were approximately $ 3,071 and $ 2,553 of current deferred costs and approximately $ 41,941 and $ 35,417 in non-current deferred costs, respectively. The Company recognized approximately $ 6,006 , $ 4,234 and $ 2,454 in franchise sales commission expense for the years ended December 31, 2021, 2020 and 2019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 xml:space="preserve">Note 5 – Notes Receivable The Company previously provided unsecured advances or extended financing related to the purchase of the Company’s equipment or franchise fees to various franchisees. These arrangements have terms of up to 18 months with interest typically based on LIBOR plus 700 basis points with an initial interest free period. The Company also provided loans to various franchisees through its relationship with Intensive Capital Inc. (“ICI”) (see Note 9 for additional information). The Company accrues the interest as an addition to the principal balance as the interest is earned. Activity related to these arrangements is presented within operating activities in the consolidated statements of cash flows. The Company has also provided loans for the establishment of new or transferred franchise studios to various franchisees. These loans have terms of up to ten years and bear interest at a stated fixed rate ranging from 0 % to 15 %, or variable rates based on LIBOR plus a specified margin . The Company accrues interest as an addition to the principal balance as the interest is earned. Activity related to these loans is presented within investing activities in the consolidated statements of cash flows. At December 31, 2021 and 2020 , the principal balance of the notes receivable was approximately $ 7,473 and $ 5,773 , respectively. The Company evaluates loans for collectability upon issuance of the loan and records interest only if the loan is deemed collectable. To the extent a loan becomes past due, the Company ceases the recording of interest in the period that a reserve on the loan is established. On a periodic basis, the Company evaluates its notes receivable balance and establishes an allowance for doubtful accounts, based on a number of factors, including evidence of the franchisee’s ability to comply with the terms of the notes, economic conditions and historical collections. Account balances are written off against the allowance after all means of collection have been exhausted and the potential for recovery is considered remote. At December 31, 2021 and 2020 , the Company has reserved approximately $ 2,139 and $ 1,909 as uncollectible notes receivable,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 Property and equipment Property and equipment consisted of the following:
December 31,
2021 2020
Furniture and equipment $ 3,393 $ 3,586
Computers and software 8,686 6,451
Vehicles 12 12
Leasehold improvements 6,481 6,478
Construction in progress 982 1,201
Less: accumulated depreciation ( 6,781 ) ( 4,034 )
Total property and equipment $ 12,773 $ 13,694 Depreciation expense for the years ended December 31, 2021, 2020 and 2019 was $ 3,002 , $ 2,587 and $ 1,25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7 – Goodwill and Intangible Assets Goodwill represents the excess of cost over the fair value of identifiable net assets acquired related to the original purchase of the various franchise businesses and acquisition of company-owned transition studios. Goodwill is not amortized but is tested annually for impairment or more frequently if indicators of potential impairment exist. During the year ended December 31, 2021 , there was an increase of $ 29,393 in previously reported goodwill due to the acquisitions of Rumble and BFT as discussed in Note 3. Goodwill totaled $ 169,073 and $ 139,680 as of December 31, 2021 and 2020, respectively. Intangible assets consisted of the following:
December 31, 2021 December 31, 2020
Amortization Gross Accumulated Net Gross Accumulated Net
Trademarks 10 $ 10,920 $ ( 794 ) $ 10,126 $ 1,420 $ ( 373 ) $ 1,047
Franchise agreements 7.5 – 10 69,500 ( 17,166 ) 52,334 34,500 ( 11,498 ) 23,002
Reacquired franchise rights 5 – 8 — — — 158 ( 15 ) 143
Customer relationships 1 — — — 33 ( 26 ) 7
Non-compete agreement 5 1,400 ( 1,282 ) 118 1,400 ( 1,002 ) 398
Web design and domain 3 – 10 430 ( 86 ) 344 130 ( 44 ) 86
Deferred video production costs 3 2,370 ( 1,036 ) 1,334 1,150 ( 316 ) 834
Total definite-lived intangible assets 84,620 ( 20,364 ) 64,256 38,791 ( 13,274 ) 25,517
Indefinite-lived intangible assets:
Trademarks N/A 72,607 — 72,607 72,607 — 72,607
Total intangible assets $ 157,227 $ ( 20,364 ) $ 136,863 $ 111,398 $ ( 13,274 ) $ 98,124 Amortization expense for the years ended December 31, 2021, 2020 and 2019 was $ 7,170 , $ 5,064 and $ 5,132 , respectively. The anticipated future amortization expense of intangible assets is as follows:
Year ending December 31,
2022 $ 10,217
2023 9,809
2024 9,513
2025 9,186
2026 6,502
Thereafter 19,029
Total $ 64,2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8 – Debt On September 29, 2017, H&amp;W Franchise Holdings, LLC (“Parent”) obtained a five-year $ 55,000 term loan from a lender, along with a consortium of banks and other lenders (the “Prior Facility”). The rights and obligations were then assigned to and assumed by the Company and St. Gregory Holdco, LLC (“STG”), a subsidiary of the Parent immediately following the consummation of a related party recapitalization transaction. The Prior Facility also included a $ 3,000 revolving credit line for general corporate purposes. On June 28, 2018 and October 25, 2018, the Prior Facility was amended to increase the aggregate available borrowings to $ 145,000 , including a $ 10,000 revolving credit line, and to extend the maturity date to October 25, 2023 . In December 2019, the Company entered into an amendment and waiver to the Prior Facility, pursuant to which, the Company agreed to pay monthly fees of $ 500 beginning on February 1, 2020, increasing by $ 500 on the first of each subsequent month until the amounts outstanding under the Prior Facility were repaid in full. In addition, the interest rate margin above LIBOR was to increase by 1 % beginning on February 1, 2020, increasing by 1 % on the first of each subsequent month until the amounts outstanding under the Prior Facility were repaid in full. Further, installment payments on the term loan were due in an amount equal to 1 % of the aggregate amount of term loans beginning on February 1, 2020. In addition, penalties of up to $ 1,500 were to be incurred if certain information was not provided on the respective due dates through February 2020. In February 2020, the Company entered into a further amendment to the Prior Facility that required a $ 30,000 principal payment, which was paid in February 2020 with the proceeds from an equity contribution (see Note 11). The amendment also reverted to the prior quarterly installment payment schedule and amended the monthly fees beginning March 1, 2020 to $ 1,000 , increasing to $ 2,000 on August 1, 2020. The required information was provided by the due date related to $ 1,000 of penalties imposed by the December 2019 amendment. In February 2020, the Company paid $ 500 in penalties. On February 28, 2020, the Company obtained a five-year $ 185,000 term loan from a lender, along with a consortium of other lenders (the “2020 Facility”). The 2020 Facility also included a $ 10,000 revolving credit facility. The 2020 Facility was collateralized by substantially all of the Company’s assets, including assets of the Company’s subsidiaries. The 2020 Facility had an interest rate based on a reference rate or LIBOR, plus an applicable margin. The proceeds of the term loan were used to repay borrowings, interest and fees outstanding under the Prior Facility, and a $ 1,000 prepayment penalty on the Prior Facility. In addition, $ 18,833 of the proceeds were distributed to the Member in March 2020. Principal payments of $ 925 were due quarterly beginning on June 30, 2020, and excess payments were required if the Company’s cash flows exceeded certain thresholds. On March 24, 2021, the 2020 Facility was amended to provide for additional term loans in an amount up to $ 10,600 , which amount was borrowed and the proceeds distributed to the Parent to fund a note payable under a $ 20,000 debt financing obligation in connection with the acquisition of Rumble (see Note 3 for additional information). Quarterly principal payments of $ 53 on the additional term loans were scheduled to begin June 30, 2021 . On April 19, 2021, the Company entered into a Financing Agreement with Wilmington Trust, National Association, as administrative agent and collateral agent, and the lenders party thereto (the “Credit Agreement”), which consists of a $ 212,000 senior secured term loan facility (the “Term Loan Facility”, and the loans thereunder, each a “Term Loan” and, together, the “Term Loans”). The Company’s obligations under the Credit Agreement are guaranteed by the Member and certain of the Company’s material subsidiaries and are secured by substantially all of the assets of the Member and certain of the Company’s material subsidiaries. Under the Credit Agreement, the Company is required to make: (i) monthly payments of interest on the Term Loans and (ii) quarterly principal payments equal to 0.25 % of the original principal amount of the Term Loans. Borrowings under the Term Loan Facility bear interest at a per annum rate of, at the Company’s option, either (a) the specified LIBOR rate plus a margin of 6.50 % or (b) the Reference Rate (as defined in the Credit Agreement) plus a margin of 5.50 % ( 7.50 % at December 31, 2021). The Credit Agreement also contains mandatory prepayments of the Term Loans with: (i) 50 % of the Member’s and its subsidiaries’ Excess Cash Flow (as defined in the Credit Agreement), subject to certain exceptions; (ii) 100 % of the net proceeds of certain asset sales and insurance/condemnation events, subject to reinvestment rights and certain other exceptions; (iii) 100 % of the net proceeds of certain extraordinary receipts, subject to reinvestment rights and certain other exceptions; (iv) 100 % of the net proceeds of any incurrence of debt, excluding certain permitted debt issuances; and (v) up to $ 60,000 of net proceeds in connection with an initial public offering of at least $ 200,000 , subject to certain exceptions. Unless agreed in advance, a ll voluntary prepayments and certain mandatory prepayments of the Term Loan made (i) on or prior to the first anniversary of the closing date are subject to a 2.0 % premium on the principal amount of such prepayment and (ii) after the first anniversary of the closing date and on or prior to the second anniversary of the closing date are subject to a 0.50 % premium on the principal amount of such prepayment. Otherwise, the Term Loans may be paid without premium or penalty, other than customary breakage costs with respect to LIBOR Rate Term Loans. The Credit Agreement contains customary affirmative and negative covenants, including, among other things: (i) to maintain certain total leverage ratios, liquidity levels and EBITDA levels; (ii) to use the proceeds of borrowings only for certain specified purposes; (iii) to refrain from entering into certain agreements outside of the ordinary course of business, including with respect to consolidation or mergers; (iv) restricting further indebtedness or liens; (v) restricting certain transactions with affiliates; (vi) restricting investments; (vii) restricting prepayments of subordinated indebtedness; (viii) restricting certain payments, including certain payments to affiliates or equity holders and distributions to equity holders; and (ix) restricting the issuance of equity. As of December 31, 2021, the Company was in compliance with these covenants. The Credit Agreement also contains customary events of default, which could result in acceleration of amounts due under the Credit Agreement. Such events of default include, subject to the grace periods specified therein, failure to pay principal or interest when due, failure to satisfy or comply with covenants, a change of control, the imposition of certain judgments and the invalidation of liens the Company has granted. The Company received net proceeds of $ 207,760 after deducting original issue discount equal to 2.0 % of the gross amount of the borrowings under the Credit Agreement. The proceeds of the Term Loan were used to repay principal, interest and fees outstanding under the 2020 Facility aggregating $ 195,633 (including a prepayment penalty of approximately $ 1,929 , which is included in interest expense for the year ended December 31, 2021 ) and for working capital and other corporate purposes. Principal payments of the Term Loan of $ 530 are due quarterly. In July 2021, the Company repaid $ 115,000 of the principal balance of the Term Loans from proceeds of the IPO and Convertible Preferred. In connection with the repayment, the Company incurred a prepayment penalty of $ 413 and wrote off a pro rata portion of debt issuance costs and debt discount aggregating $ 2,454 , which is included in interest expense for the year ended December 31, 2021. On October 8, 2021, the Company entered into an amendment (the "Amendment") to the Credit Agreement. The Amendment provides for, among other things, additional term loan in an aggregate principal amount of $ 38,000 (the “2021 Incremental Term Loan”), the proceeds of which were used to fund the BFT acquisition and the payment of fees, costs and expenses related to the Amendment. The Amendment also (i) increased the amount of the quarterly principal payments of the loans provided pursuant to the Credit Agreement (including the 2021 Incremental Term Loan) commencing on December 31, 2021 and (ii) amended the amount of the prepayment premium applicable in the event the 2021 Incremental Term Loan is prepaid within two years of the effective date of the Amendment. In April 2020, the Company received a loan in the amount of $ 3,665 , pursuant to the Paycheck Protection Program (the “PPP”) administered by the U.S. Small Business Administration. The PPP is part of the Coronavirus Aid, Relief, and Economic Security Act ("CARES Act"), which provides for forgiveness of up to the full principal amount and accrued interest of qualifying loans guaranteed under the PPP. The loan was scheduled to mature April 17, 2022 , bore interest at 1 % per annum and required no payments during the first 16 months from the date of the loan . In June 2021, the Company was notified that the PPP loan was forgiven. The Company recorded the forgiveness, including accrued interest, as a gain on debt extinguishment in the consolidated statement of operations for $ 3,707 for the year ended December 31, 2021. The Company incurred debt issuance costs of $ 996 , $ 5,158 and $ 205 for the years ended December 31, 2021, 2020 and 2019 , respectively. Debt issuance cost amortization amounted to approximately $ 5,749 , $ 3,096 and $ 526 for the years ended December 31, 2021, 2020 and 2019, respectively. Unamortized debt issuance costs as of December 31, 2021 and 2020 , were $ 341 and $ 5,094 , respectively, and are presented as a reduction to long-term debt in the consolidated balance sheets. Principal payments on outstanding balances of long-term debt as of December 31, 2021 were as follows:
Year ending December 31, Amount
2022 $ 2,960
2023 2,960
2024 2,960
2025 124,320
Total $ 133,200 The carrying value of the Company’s long-term debt approximated fair value as of December 31, 2021 and 2020 , due to the variable interest rate, which is a Level 2 input, or proximity of debt issuance date to the balance shee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9 – Related Party Transactions The Company has numerous transactions with the pre-IPO Member and pre-IPO Parent and its affiliates. The significant related party transactions consist of borrowings from and payments to the Member and other related parties under common control of the Parent. In September 2017, the Parent entered into a management services agreement with TPG Growth III Management, LLC (“TPG”), which was an affiliate of the Parent, to pay TPG an annual fee of $ 750 for management services provided to the Company. In June 2018, TPG assigned the management services agreement to H&amp;W Investco Management LLC (“H&amp;W Investco”), which is beneficially owned by a member of the Company’s board of directors. During the years ended December 31, 2021, 2020 and 2019 , the Company recorded approximately $ 462 , $ 795 and $ 557 , respectively, of management fees included within SG&amp;A expenses for services received from H&amp;W Investco, including reimbursement for reasonable out-of-pocket expenses. The management services agreement was terminated following the IPO in July 2021. During the years ended December 31, 2021, 2020 and 2019 , the Company recorded $ 0 , $ 0 and $ 10,893 , respectively, of deferred commission costs paid to affiliates of the Parent, which are being recognized over the initial ten-year franchise agreement terms. As of December 31, 2019, the Company recorded a reduction to Member’s equity of $ 31,735 , representing the net amount of funds advanced to the Member, as the Company determined that the Member had no plan to repay these amounts in the foreseeable future. The receivable from the Parent was repaid in February 2020. During 2020, the Company provided net funds to STG aggregating $ 1,456 and recorded a corresponding reduction to member’s equity for this same amount. During the year ended December 31, 2021, the Parent repaid the balance of the receivable. The aggregate receivable from the Parent at December 31, 2021 and 2020 , was $ 0 and $ 1,456 , respectively. In February 2020, the Member contributed $ 49,443 to the Company in satisfaction of the $ 32,157 ($ 31,735 at December 31, 2019) receivable with the remainder recorded as a contribution. The proceeds were used to make a $ 30,000 principal payment on the Company’s outstanding term loan under the Prior Facility (see Note 8), with the remainder available for unrestricted use by the Company. Also, in February 2020, the Company returned $ 19,443 of the contribution to the Member, which was recorded as a distribution. Also, in 2020, $ 53,760 of the proceeds from the borrowings under the 2020 Facility were forwarded to the Parent and recorded as a distribution. In August 2020, the Member contributed $ 10,000 to the Company, which was recorded as a contribution, the proceeds of which were used to repay the line of credit. In March 2021, the Company recorded a distribution to the Parent of $ 10,600 , which the Parent used to fund a note payable under a debt financing obligation in connection with the acquisition of Rumble. The Company earned interest at the rate of 11 % per annum on the receivable from the Parent. In connection with the Reorganization Transactions, the Parent merged with and into the Member. XPO Inc. recorded $ 10,600 receivable from shareholder, as the Rumble seller is a shareholder of XPO Inc., for the debt financing provided to the Rumble seller. The Company’s Chief Executive Officer is the sole owner of ICI, which previously provided unsecured loans to the Company, which loans the funds to franchisees to purchase a franchise territory or to setup a studio. The Company recorded notes payable to ICI and notes receivable from the franchisees resulting from these transactions. The notes from ICI to the Company accrue interest at the time the loan is made, which is recorded as interest expense. The notes receivable begin to accrue interest 45 days after the issuance to the franchisee. At December 31, 2021 and 2020 , the Company had recorded $ 96 and $ 94 of notes receivable and $ 0 and $ 86 of notes payable, respectively. The Company recognized $ 11 , $1 3 and $ 48 of interest income and $ 5 , $ 19 and $ 110 of interest expense for the years ended December 31, 2021, 2020 and 2019, respectively. In September 2019, the Company entered into a five-year building lease agreement, expiring August 31, 2024 , with Von Karman Production LLC, which is owned by the Company’s Chief Executive Officer. Pursuant to the lease, the Company is obligated to pay monthly rent of $ 25 for the initial twelve months of the lease term with subsequent 3 % annual rent increa ses. During the years ended December 31, 2021, 2020 and 2019 , the Company recorded expense related to this lease of $ 319 , $ 319 and $ 101 , respectively and paid a security deposit of $ 29 related to this lease during the year ended December 31, 2019. The Company earns revenues and has accounts receivable and notes receivables from franchisees who are also shareholders of or officers of the Company. Revenues from these affiliates, primarily related to franchise revenue, marketing fund revenue and merchandise revenue, were $ 1,910 , $ 666 and $ 1,329 for the years ended December 31, 2021, 2020 and 2019, respectively. Included in accounts receivable as of December 31, 2021 and 2020 , is $ 320 and $ 9 , respectively, for such sales. At December 31, 2021 and 2020 , notes receivable from franchisees includes $ 294 and $ 135 and notes receivable from franchisees, net of current portion includes $ 1,744 and $ 2,093 , respectively, related to financing provided to these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Note 10 – Redeemable Convertible Preferred Stock On July 23, 2021, the Company issued and sold in a private placement 200,000 newly issued shares of Series A-1 Convertible Preferred Stock, par value $ 0.0001 per share (the “Convertible Preferred”), for aggregate cash proceeds of $ 200,000 , before deduction for offering costs. Holders of Convertible Preferred shares are entitled to quarterly coupon payments at the rate of 6.50 % of the fixed liquidation preference per share, initially $ 1,000 per share. In the event the quarterly preferential coupon is not paid in cash, the fixed liquidation preference automatically increases at the PIK rate of 7.50 %. The Convertible Preferred has an initial conversion price equal to $ 14.40 per share and is mandatorily convertible under certain circumstances and redeemable at the option of the holder beginning on the date that is eight years from the IPO or upon change of control. At issuance, the Company assessed the Convertible Preferred for any embedded derivatives. The Company determined that the Convertible Preferred represented an equity host under FASB ASC Topic 815, Derivatives and Hedging (ASC 815). The Company’s analysis was based on a consideration of all stated and implied substantive terms and features of the hybrid financial instrument and weighing those terms and features on the basis of the relevant facts and circumstances. Certain embedded features in the Convertible Preferred require bifurcation. However, the fair value of such embedded features are immaterial upon issuance and as of December 31, 2021. The Convertible Preferred ranks senior to the Company’s common stock with respect to the payment of dividends and distribution of assets upon liquidation, dissolution and winding up. It is entitled to receive any dividends or distributions paid in respect of the common stock on an as-converted basis and has no stated maturity and will remain outstanding indefinitely unless converted into common stock or repurchased by the Company. Series A preferred stock will vote on as-converted basis with the Class A and Class B common stock and will have certain rights to appoint additional directors, including up to a majority of the Company’s Board of Directors, under certain limited circumstances relating to an event of default or the Company’s failure to repay amounts due to the Convertible Preferred holders upon a redemption. Shares of Series A-1 preferred stock are non-voting; however, any shares of Series A-1 preferred stock issued to the Preferred Investors will convert on a one-to-one basis to shares of Series A preferred stock when permitted under relevant antitrust restrictions. At any time after July 23, 2029, upon a sale of the Company, or at any time after the occurrence and continuance of an event of default, holders of the Convertible Preferred have the right to require the Company to redeem all, but not less than all, of the Preferred shares then outstanding at a redemption price in cash equal to the greater of (i) the fair market value per share of Preferred Stock (based on the average volume-weighted average price per share of Class A common stock for the 10 consecutive trading day period ending on, and including, the trading day immediately preceding the redemption notice, and (ii) the fixed liquidation preference, plus accrued and unpaid dividends. The Convertible Preferred is recorded as mezzanine equity (temporary equity) on the consolidated balance sheets because it is not mandatorily redeemable but does contain a redemption feature at the option of the Preferred holders that is considered not solely within the Company’s control. At December 31, 2021 , the Company recognized the Preferred maximum redemption value of $ 276,890 , which is the maximum redemption value on the earliest redemption date based on fair market value per share of Preferred Stock (based on the average volume-weighted average price per share of Class A common stock for the 10 consecutive trading day period ending on, and including, the trading day immediately preceding the redemption notice redemption) and 200,000 outstanding shares of Preferred. The recording of the Preferred maximum redemption value was treated as a deemed dividend, which was not included in the calculation of loss per share, and resulted in a $ 78,494 charge to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mber's/Stockholder's Equity (Deficit)</t>
        </is>
      </c>
      <c r="B1" s="2" t="inlineStr">
        <is>
          <t>12 Months Ended</t>
        </is>
      </c>
    </row>
    <row r="2">
      <c r="B2" s="2" t="inlineStr">
        <is>
          <t>Dec. 31, 2021</t>
        </is>
      </c>
    </row>
    <row r="3">
      <c r="A3" s="3" t="inlineStr">
        <is>
          <t>Members Equity [Abstract]</t>
        </is>
      </c>
    </row>
    <row r="4">
      <c r="A4" s="4" t="inlineStr">
        <is>
          <t>Member's/Stockholder's Equity (Deficit)</t>
        </is>
      </c>
      <c r="B4" s="4" t="inlineStr">
        <is>
          <t>Note 11 – Member’s/Stockholder's Equity (Deficit) Member’s contributions – As described in Note 3 and presented in the consolidated statements of changes to stockholders'/member’s equity (deficit), during the year ended December 31, 2021 , the Parent contributed assets related to the Rumble acquisition. The fair value of assets contributed was $ 20,483 . As described in Note 9, in February 2020, the Member contributed $ 49,443 to the Company, of which $ 32,157 was in satisfaction of the receivable from the Member and the remainder was a member’s contribution. Of this $ 49,443 , $ 30,000 was used to paydown the principal on outstanding term loans under the Prior Facility (see Note 8) with the remainder available for unrestricted use by the Company. Also, in February 2020, the Company returned $ 19,443 of the contribution to the Member, which was recorded as a distribution. Also, in 2020, $ 53,760 of the proceeds from the borrowings under the 2020 Facility were paid to the Parent and recorded as a distribution. Common stock – As described in Note 1, in connection with the IPO in July 2021, the Company issued 10,000,000 shares of Class A common stock, at a price of $ 12.00 per share. Immediately after the IPO, 22,994,042 shares of Class A common stock were outstanding, including 12,994,044 shares issued to historical owners of the Parent. Also on July 23, 2021, in connection with the completion of the Reorganization Transactions, 23,542,663 shares of Class B common stock were issued to the Continuing Pre-IPO LLC Members. In August 2021, the Company sold 904,000 shares of Class A common stock to the underwriters pursuant to the underwriter’s option to purchase additional shares. After underwriter discounts and commissions, the Company received net proceeds of approximately $ 10,116 on August 24, 2021, which were used (i) $ 9,000 to purchase 750,000 LLC Units from the Company’s Chief Executive Officer and (ii) $ 1,116 for working capital. Redeemable noncontrolling interests – Following the IPO, XPO Inc. is the sole managing member of XPO LLC and, as a result, consolidates the financial results of XPO LLC. The Company reported redeemable noncontrolling interests representing the economic interests in XPO LLC held by the Continuing Pre-IPO LLC Members. Under the Amended LLC agreement, the Continuing Pre-IPO LLC Members were able to exchange their LLC Units for shares of Class A common stock on a one-for-one basis (simultaneously cancelling an equal number of shares of Class B common stock of the exchanging member), or at the option of the Company for cash. Prior to the second amendment of the LLC agreement. the Company's decision of whether to exchange LLC Units for Class A common stock or cash was made at the discretion of the Continuing Pre-IPO LLC Members through their control of the Company's Board of Directors. Accordingly, the redeemable noncontrolling interest was reported as temporary equity at the greater of the redemption value of the units or the carrying value as of the balance sheet date, with a corresponding adjustment to additional paid-in capital. Noncontrolling interests – In December 2021, the Company and the Continuing Pre-IPO LLC Members amended the LLC agreement where the redemption option in cash was removed, except to the extent the cash proceeds to be used to make the redemption in cash are immediately available and were directly raised from a secondary offering of the Company's equity securities. The redeemable noncontrolling interest was adjusted to its fair value as of such date and recorded in equity as noncontrolling interest. Future redemptions or exchanges of LLC Units by the Continuing Pre-IPO LLC Members will result in a change in ownership and reduce the amount recorded as noncontrolling interest and increase additional paid-in capital. The following table summarizes the ownership of XPO LLC as of December 31, 2021:
Owner Units Owned Ownership percentage
XPO Inc. 23,898,042 51.0 %
Redeemable noncontrolling interests 22,968,674 49.0 %
Total 46,866,716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Compensation</t>
        </is>
      </c>
      <c r="B1" s="2" t="inlineStr">
        <is>
          <t>12 Months Ended</t>
        </is>
      </c>
    </row>
    <row r="2">
      <c r="B2" s="2" t="inlineStr">
        <is>
          <t>Dec. 31, 2021</t>
        </is>
      </c>
    </row>
    <row r="3">
      <c r="A3" s="3" t="inlineStr">
        <is>
          <t>Disclosure Of Compensation Related Costs Sharebased Payments [Abstract]</t>
        </is>
      </c>
    </row>
    <row r="4">
      <c r="A4" s="4" t="inlineStr">
        <is>
          <t>Equity Compensation</t>
        </is>
      </c>
      <c r="B4" s="4" t="inlineStr">
        <is>
          <t xml:space="preserve">Note 12 – Equity Compensation In June 2021, the Company adopted the 2021 Omnibus Incentive Plan ( “2021 Plan” ) under which the Company may grant options, restricted stock units and other equity-based awards. The number of shares available for issuance under the 2021 Plan shall not exceed in the aggregate the sum of (i) 5,745,507 shares of Class A common stock and (ii) the number of shares of Class A common stock issuable pursuant to awards previously granted under the First Amended and Restated Profits Interest Plan of H&amp;W Franchise Holdings LLC ( “ Pre-IPO Plan ”) (taking into account any conversion of such outstanding Awards). As of December 31, 2021, there were 4,622,630 shares available for future grants under the Plan, less the variable number of shares relating to RSU awards granted with performance conditions classified as a liability. As an accounting policy election, the Company recognizes forfeitures as they occur. Phantom stock – Club Pilates and CycleBar issued 13,158 and 165 phantom stock units, respectively, to certain employees that settle, or are expected to settle, with cash payments. The phantom stock units are awarded with vesting conditions that include a service period and/or performance targets and a change of control and are subject to certain forfeiture provisions prior to vesting. There was no expense recorded for the years ended December 31, 2021, 2020 and 2019 related to the phantom stock units as vesting is not considered probable. During the years ended December 31, 2021 and 2020, 13,158 phantom stock units issued by Club Pilates and 165 phantom stock units issued by CycleBar were cancelled, respectively. Profit interest units – Under the Pre-IPO Plan, the Parent granted time-based and performance-based profit interest units to certain key employees of the Company and its subsidiaries. Subsequent to the IPO, the profit interest units converted to Class B shares. The fair value of the time-based grants is recognized as compensation expense over the vesting period (generally four years ), with an increase to Member’s contribution / Additional Paid-in Capital in Member’s / Stockholders' equity. The fair value of the time-based grants was calculated using a Black-Scholes option-pricing model with the following assumptions:
Years Ended December 31,
2021 2020 2019
Risk free interest rate 0.05 % – 0.16 % 0.15 % 1.55 % – 2.20 %
Weighted average volatility 47.3 % 39.6 % 41.8 %
Dividend yield — % — % — %
Expected terms (in years) (1) 0.86 1.31 1.62 (1) The Company has limited historical information regarding the expected term. Accordingly, the Company determined the expected life of the units using the simplified method. As of December 31, 2021 , the Company had $ 216 of unrecognized compensation expense expected to be recognized over a weighted average period of approximately 1.11 years for the time-based grants. For the years ended December 31, 2021, 2020 and 2019 , compensation expense of $ 906 , $ 1,751 and $ 2,064 , respectively, was included within SG&amp;A expenses. The performance-based grants are awarded with vesting conditions based on performance targets connected to the value received from change of control of the Parent and are subject to certain forfeiture provisions prior to vesting. There was no expense recorded for the years ended December 31, 2020 and 2019 related to the performance-based awards as vesting was not considered to be probable. In June 2021, the Parent amended the vesting condition associated with the previously issued profit interest units with performance-based vesting conditions. The vesting condition, as amended, is based on the average trading price of XPO Inc. common stock exceeding the IPO threshold price, as defined in the agreement. The amendment of these units is treated as a modification with the compensation cost of the amended units of $ 18,127 recognized over the new estimated service period through November 2022. The Company recorded expense of $ 6,069 for the year ended December 31, 2021, related to the modified awards. As of December 31, 2021, the Company had $ 12,058 of unrecognized compensation expense expected to be recognized in 2022.
Performance-based profit interests Time-based profit interests
Number of units Number of units
Outstanding at January 1, 2019 1,873,377 1,261,014
Issued 65,558 10,966
Vested — ( 397,754 )
Forfeited, expired, or canceled ( 59,707 ) ( 44,797 )
Outstanding at December 31, 2019 1,879,228 829,429
Issued 52,638 52,672
Vested — ( 404,585 )
Forfeited, expired, or canceled — —
Outstanding at December 31, 2020 1,931,866 477,516
Issued 2,681 3,097
Vested — ( 406,519 )
Forfeited, expired, or canceled — —
Outstanding at December 31, 2021 1,934,547 74,094
Expected to vest 1,934,547 74,094 Restricted stock units – The following table summarizes activity for restricted stock units (“RSUs”) for the year ended December 31, 2021:
Shares Weighted Average
Outstanding at January 1, 2021 — $ —
Issued 1,122,877 13.76
Vested — —
Forfeited, expired, or canceled — —
Outstanding at December 31, 2021 1,122,877 $ 13.76 Restricted stock units are valued at the Company’s closing stock price on the date of grant, and generally vest over a one - to three-year period. Compensation expense for restricted stock units is recognized on a straight-line basis. Total compensation expense recognized for restricted stock units was $ 2,372 for the year ended December 31, 2021. At December 31, 2021 , the Company had $ 13,082 of total unamortized compensation expense related to non-vested restricted stock units. That cost is expected to be recognized over a weighted-average period of 2.33 years. In the year ended December 31, 2021 , there were no forfeitures and no awards vested. The Company granted RSU awards with performance conditions of meeting certain EBITDA targets through the year ending December 31, 2024. The awards were granted with fixed dollar valuation and the number of shares granted depends on the trading price at the closing date of the period in which the EBITDA target is met. As such, these awards are classified as a liability. As of December 31, 2021, management believes that the EBITDA targets will be achieved and is accordingly recognizing expense ratably over the vesting period. Management performs a regular assessment to determine the likelihood of meeting the targets and adjusts the expense recognized if necessary. As of December 31, 2021 , the Company recognized $ 352 of expense and had $ 7,523 of total unrecognized expense relating to these g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cash equivalents and restricted cash</t>
        </is>
      </c>
      <c r="B3" s="5" t="n">
        <v>21320</v>
      </c>
      <c r="C3" s="5" t="n">
        <v>11299</v>
      </c>
    </row>
    <row r="4">
      <c r="A4" s="4" t="inlineStr">
        <is>
          <t>Accounts receivable, net (Note 9)</t>
        </is>
      </c>
      <c r="B4" s="6" t="n">
        <v>11702</v>
      </c>
      <c r="C4" s="6" t="n">
        <v>5196</v>
      </c>
    </row>
    <row r="5">
      <c r="A5" s="4" t="inlineStr">
        <is>
          <t>Inventories</t>
        </is>
      </c>
      <c r="B5" s="6" t="n">
        <v>6928</v>
      </c>
      <c r="C5" s="6" t="n">
        <v>6161</v>
      </c>
    </row>
    <row r="6">
      <c r="A6" s="4" t="inlineStr">
        <is>
          <t>Prepaid expenses and other current assets</t>
        </is>
      </c>
      <c r="B6" s="6" t="n">
        <v>5271</v>
      </c>
      <c r="C6" s="6" t="n">
        <v>5480</v>
      </c>
    </row>
    <row r="7">
      <c r="A7" s="4" t="inlineStr">
        <is>
          <t>Deferred costs, current portion</t>
        </is>
      </c>
      <c r="B7" s="6" t="n">
        <v>3712</v>
      </c>
      <c r="C7" s="6" t="n">
        <v>3281</v>
      </c>
    </row>
    <row r="8">
      <c r="A8" s="4" t="inlineStr">
        <is>
          <t>Notes receivable from franchisees, net (Note 9)</t>
        </is>
      </c>
      <c r="B8" s="6" t="n">
        <v>2293</v>
      </c>
      <c r="C8" s="6" t="n">
        <v>1288</v>
      </c>
    </row>
    <row r="9">
      <c r="A9" s="4" t="inlineStr">
        <is>
          <t>Total current assets</t>
        </is>
      </c>
      <c r="B9" s="6" t="n">
        <v>51226</v>
      </c>
      <c r="C9" s="6" t="n">
        <v>32705</v>
      </c>
    </row>
    <row r="10">
      <c r="A10" s="4" t="inlineStr">
        <is>
          <t>Property and equipment, net</t>
        </is>
      </c>
      <c r="B10" s="6" t="n">
        <v>12773</v>
      </c>
      <c r="C10" s="6" t="n">
        <v>13694</v>
      </c>
    </row>
    <row r="11">
      <c r="A11" s="4" t="inlineStr">
        <is>
          <t>Goodwill</t>
        </is>
      </c>
      <c r="B11" s="6" t="n">
        <v>169073</v>
      </c>
      <c r="C11" s="6" t="n">
        <v>139680</v>
      </c>
    </row>
    <row r="12">
      <c r="A12" s="4" t="inlineStr">
        <is>
          <t>Intangible assets, net</t>
        </is>
      </c>
      <c r="B12" s="6" t="n">
        <v>136863</v>
      </c>
      <c r="C12" s="6" t="n">
        <v>98124</v>
      </c>
    </row>
    <row r="13">
      <c r="A13" s="4" t="inlineStr">
        <is>
          <t>Deferred costs, net of current portion</t>
        </is>
      </c>
      <c r="B13" s="6" t="n">
        <v>42015</v>
      </c>
      <c r="C13" s="6" t="n">
        <v>35445</v>
      </c>
    </row>
    <row r="14">
      <c r="A14" s="4" t="inlineStr">
        <is>
          <t>Notes receivable from franchisees, net of current portion (Note 9)</t>
        </is>
      </c>
      <c r="B14" s="6" t="n">
        <v>3041</v>
      </c>
      <c r="C14" s="6" t="n">
        <v>2576</v>
      </c>
    </row>
    <row r="15">
      <c r="A15" s="4" t="inlineStr">
        <is>
          <t>Other assets</t>
        </is>
      </c>
      <c r="B15" s="6" t="n">
        <v>553</v>
      </c>
      <c r="C15" s="6" t="n">
        <v>614</v>
      </c>
    </row>
    <row r="16">
      <c r="A16" s="4" t="inlineStr">
        <is>
          <t>Total assets</t>
        </is>
      </c>
      <c r="B16" s="6" t="n">
        <v>415544</v>
      </c>
      <c r="C16" s="6" t="n">
        <v>322838</v>
      </c>
    </row>
    <row r="17">
      <c r="A17" s="3" t="inlineStr">
        <is>
          <t>Current Liabilities:</t>
        </is>
      </c>
    </row>
    <row r="18">
      <c r="A18" s="4" t="inlineStr">
        <is>
          <t>Accounts payable</t>
        </is>
      </c>
      <c r="B18" s="6" t="n">
        <v>14905</v>
      </c>
      <c r="C18" s="6" t="n">
        <v>18339</v>
      </c>
    </row>
    <row r="19">
      <c r="A19" s="4" t="inlineStr">
        <is>
          <t>Accrued expenses (Note 9)</t>
        </is>
      </c>
      <c r="B19" s="6" t="n">
        <v>21045</v>
      </c>
      <c r="C19" s="6" t="n">
        <v>13764</v>
      </c>
    </row>
    <row r="20">
      <c r="A20" s="4" t="inlineStr">
        <is>
          <t>Deferred revenue, current portion</t>
        </is>
      </c>
      <c r="B20" s="6" t="n">
        <v>22747</v>
      </c>
      <c r="C20" s="6" t="n">
        <v>14247</v>
      </c>
    </row>
    <row r="21">
      <c r="A21" s="4" t="inlineStr">
        <is>
          <t>Notes payable (Note 9)</t>
        </is>
      </c>
      <c r="B21" s="6" t="n">
        <v>983</v>
      </c>
      <c r="C21" s="6" t="n">
        <v>970</v>
      </c>
    </row>
    <row r="22">
      <c r="A22" s="4" t="inlineStr">
        <is>
          <t>Current portion of long-term debt</t>
        </is>
      </c>
      <c r="B22" s="6" t="n">
        <v>2960</v>
      </c>
      <c r="C22" s="6" t="n">
        <v>5795</v>
      </c>
    </row>
    <row r="23">
      <c r="A23" s="4" t="inlineStr">
        <is>
          <t>Other current liabilities</t>
        </is>
      </c>
      <c r="B23" s="6" t="n">
        <v>3253</v>
      </c>
      <c r="C23" s="6" t="n">
        <v>1804</v>
      </c>
    </row>
    <row r="24">
      <c r="A24" s="4" t="inlineStr">
        <is>
          <t>Total current liabilities</t>
        </is>
      </c>
      <c r="B24" s="6" t="n">
        <v>65893</v>
      </c>
      <c r="C24" s="6" t="n">
        <v>54919</v>
      </c>
    </row>
    <row r="25">
      <c r="A25" s="4" t="inlineStr">
        <is>
          <t>Deferred revenue, net of current portion</t>
        </is>
      </c>
      <c r="B25" s="6" t="n">
        <v>95691</v>
      </c>
      <c r="C25" s="6" t="n">
        <v>74361</v>
      </c>
    </row>
    <row r="26">
      <c r="A26" s="4" t="inlineStr">
        <is>
          <t>Contingent consideration from acquisitions (Note 16)</t>
        </is>
      </c>
      <c r="B26" s="6" t="n">
        <v>54881</v>
      </c>
      <c r="C26" s="6" t="n">
        <v>8399</v>
      </c>
    </row>
    <row r="27">
      <c r="A27" s="4" t="inlineStr">
        <is>
          <t>Long-term debt, net of current portion, discount and issuance costs</t>
        </is>
      </c>
      <c r="B27" s="6" t="n">
        <v>127983</v>
      </c>
      <c r="C27" s="6" t="n">
        <v>176002</v>
      </c>
    </row>
    <row r="28">
      <c r="A28" s="4" t="inlineStr">
        <is>
          <t>Other liabilities</t>
        </is>
      </c>
      <c r="B28" s="6" t="n">
        <v>4675</v>
      </c>
      <c r="C28" s="6" t="n">
        <v>4408</v>
      </c>
    </row>
    <row r="29">
      <c r="A29" s="4" t="inlineStr">
        <is>
          <t>Total liabilities</t>
        </is>
      </c>
      <c r="B29" s="6" t="n">
        <v>349123</v>
      </c>
      <c r="C29" s="6" t="n">
        <v>318089</v>
      </c>
    </row>
    <row r="30">
      <c r="A30" s="4" t="inlineStr">
        <is>
          <t>Commitments and contingencies (Note 16)</t>
        </is>
      </c>
      <c r="B30" s="4" t="inlineStr">
        <is>
          <t xml:space="preserve"> </t>
        </is>
      </c>
      <c r="C30" s="4" t="inlineStr">
        <is>
          <t xml:space="preserve"> </t>
        </is>
      </c>
    </row>
    <row r="31">
      <c r="A31" s="3" t="inlineStr">
        <is>
          <t>Member's/Stockholders' equity (deficit):</t>
        </is>
      </c>
    </row>
    <row r="32">
      <c r="A32" s="4" t="inlineStr">
        <is>
          <t>Additional paid-in capital</t>
        </is>
      </c>
      <c r="B32" s="4" t="inlineStr">
        <is>
          <t xml:space="preserve"> </t>
        </is>
      </c>
    </row>
    <row r="33">
      <c r="A33" s="4" t="inlineStr">
        <is>
          <t>Member’s contribution</t>
        </is>
      </c>
      <c r="C33" s="6" t="n">
        <v>113697</v>
      </c>
    </row>
    <row r="34">
      <c r="A34" s="4" t="inlineStr">
        <is>
          <t>Receivable from Member/shareholder (Note 9)</t>
        </is>
      </c>
      <c r="B34" s="6" t="n">
        <v>-10600</v>
      </c>
      <c r="C34" s="6" t="n">
        <v>-1456</v>
      </c>
    </row>
    <row r="35">
      <c r="A35" s="4" t="inlineStr">
        <is>
          <t>Accumulated deficit</t>
        </is>
      </c>
      <c r="B35" s="6" t="n">
        <v>-643833</v>
      </c>
      <c r="C35" s="6" t="n">
        <v>-107492</v>
      </c>
    </row>
    <row r="36">
      <c r="A36" s="4" t="inlineStr">
        <is>
          <t>Total stockholders'/member's equity (deficit) attributable to Xponential Fitness, Inc.</t>
        </is>
      </c>
      <c r="B36" s="6" t="n">
        <v>-654429</v>
      </c>
      <c r="C36" s="6" t="n">
        <v>4749</v>
      </c>
    </row>
    <row r="37">
      <c r="A37" s="4" t="inlineStr">
        <is>
          <t>Noncontrolling interests</t>
        </is>
      </c>
      <c r="B37" s="6" t="n">
        <v>443960</v>
      </c>
    </row>
    <row r="38">
      <c r="A38" s="4" t="inlineStr">
        <is>
          <t>Total stockholders'/member's equity (deficit)</t>
        </is>
      </c>
      <c r="B38" s="6" t="n">
        <v>-210469</v>
      </c>
      <c r="C38" s="6" t="n">
        <v>4749</v>
      </c>
    </row>
    <row r="39">
      <c r="A39" s="4" t="inlineStr">
        <is>
          <t>Total liabilities, redeemable convertible preferred stock and equity (deficit)</t>
        </is>
      </c>
      <c r="B39" s="6" t="n">
        <v>415544</v>
      </c>
      <c r="C39" s="5" t="n">
        <v>322838</v>
      </c>
    </row>
    <row r="40">
      <c r="A40" s="4" t="inlineStr">
        <is>
          <t>Redeemable Convertible Preferred Stock</t>
        </is>
      </c>
    </row>
    <row r="41">
      <c r="A41" s="3" t="inlineStr">
        <is>
          <t>Current Liabilities:</t>
        </is>
      </c>
    </row>
    <row r="42">
      <c r="A42" s="4" t="inlineStr">
        <is>
          <t>Redeemable convertible preferred stock, $0.0001 par value, 400,000 shares authorized, 200,000 shares issued and outstanding as of September 30, 2021, no shares authorized, issued and outstanding as of December 31, 2020</t>
        </is>
      </c>
      <c r="B42" s="6" t="n">
        <v>276890</v>
      </c>
    </row>
    <row r="43">
      <c r="A43" s="4" t="inlineStr">
        <is>
          <t>Undesignated Preferred Stock</t>
        </is>
      </c>
    </row>
    <row r="44">
      <c r="A44" s="3" t="inlineStr">
        <is>
          <t>Member's/Stockholders' equity (deficit):</t>
        </is>
      </c>
    </row>
    <row r="45">
      <c r="A45" s="4" t="inlineStr">
        <is>
          <t>Undesignated preferred stock, $0.0001 par value, 4,600,000 shares authorized, none issued and outstanding as of September 30, 2021, no shares authorized, issued andoutstanding as of December 31, 2020</t>
        </is>
      </c>
      <c r="B45" s="4" t="inlineStr">
        <is>
          <t xml:space="preserve"> </t>
        </is>
      </c>
    </row>
    <row r="46">
      <c r="A46" s="4" t="inlineStr">
        <is>
          <t>Class A Common Stock</t>
        </is>
      </c>
    </row>
    <row r="47">
      <c r="A47" s="3" t="inlineStr">
        <is>
          <t>Member's/Stockholders' equity (deficit):</t>
        </is>
      </c>
    </row>
    <row r="48">
      <c r="A48" s="4" t="inlineStr">
        <is>
          <t>Common stock</t>
        </is>
      </c>
      <c r="B48" s="6" t="n">
        <v>2</v>
      </c>
    </row>
    <row r="49">
      <c r="A49" s="4" t="inlineStr">
        <is>
          <t>Class B Common Stock</t>
        </is>
      </c>
    </row>
    <row r="50">
      <c r="A50" s="3" t="inlineStr">
        <is>
          <t>Member's/Stockholders' equity (deficit):</t>
        </is>
      </c>
    </row>
    <row r="51">
      <c r="A51" s="4" t="inlineStr">
        <is>
          <t>Common stock</t>
        </is>
      </c>
      <c r="B51"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and Tax Receivable Agreement</t>
        </is>
      </c>
      <c r="B1" s="2" t="inlineStr">
        <is>
          <t>12 Months Ended</t>
        </is>
      </c>
    </row>
    <row r="2">
      <c r="B2" s="2" t="inlineStr">
        <is>
          <t>Dec. 31, 2021</t>
        </is>
      </c>
    </row>
    <row r="3">
      <c r="A3" s="3" t="inlineStr">
        <is>
          <t>Deferred Income Taxes and Tax Credits [Abstract]</t>
        </is>
      </c>
    </row>
    <row r="4">
      <c r="A4" s="4" t="inlineStr">
        <is>
          <t>Income Taxes and Tax Receivable Agreement</t>
        </is>
      </c>
      <c r="B4" s="4" t="inlineStr">
        <is>
          <t>Note 13 – Income Taxes and Tax Receivable Agreement The Company is the managing member of XPO Holdings and, as a result, consolidates the financial results of XPO Holdings in the consolidated financial statements. XPO Holdings is a pass-through entity for U.S. federal and most applicable state and local income tax purposes following a corporate reorganization effected in connection with the IPO. As an entity classified as a partnership for tax purposes, XPO Holdings is not subject to U.S. federal and certain state and local income taxes. Any taxable income or loss generated by XPO Holdings is passed through to and included in the taxable income or loss of its members, including the Company. The Company is taxed as a corporation and pays corporate federal, state and local taxes with respect to income allocated from XPO Holdings, based on our 51 % economic interest in XPO Holdings. Prior to 2021, the Company was a pass-through entity for income tax purposes. As such, the information below is not applicable for periods prior to 2021. Loss before income taxes for the year ended December 31, 2021 is as follows:
U.S. loss before income taxes $ ( 50,599 )
Foreign loss before income taxes ( 58 )
Loss before income taxes $ ( 50,657 ) Income tax expense (benefit) for the year ended December 31, 2021 consists of the following:
Current tax provision:
Federal $ 322
State 274
Foreign 187
Total current tax provision 783
Deferred tax expense (benefit):
Federal —
State —
Foreign —
Total deferred tax expense —
Income tax provision $ 783 A reconciliation between the Company's effective tax rate and the applicable U.S. federal statutory income tax rate for the year ended December 31, 2021 is as follows:
Tax computed at federal statutory rate 21.00 %
State tax, net of federal tax benefit ( 0.07 )%
Non-controlling interests ( 2.10 )%
Income (loss) from pass-through entities ( 5.34 )%
Permanent items ( 1.48 )%
Contingent consideration ( 10.41 )%
Preferred stock dividend ( 1.50 )%
Other ( 0.02 )%
Valuation allowance ( 1.63 )%
Effective tax rate ( 1.55 )% Deferred income taxes reflect the net tax effects of temporary differences between the carrying amounts of assets and liabilities for financial reporting purposes. The components that comprise the Company's net deferred tax assets consist of the following as of December 31, 2021:
Deferred tax assets:
Investment in partnership $ 28,164
Net operating losses 28,844
Tax receivable agreement 59
Interest expense 3,055
Deferred revenue 1,111
Other 379
Total deferred tax assets 61,612
Valuation allowance for deferred tax assets ( 61,592 )
Total deferred tax assets, net of valuation allowance 20
Deferred tax liabilities:
Property and equipment and intangible assets ( 3 )
Other ( 17 )
Total deferred tax liabilities ( 20 )
Net deferred tax assets (liabilities) $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1. Such objective evidence limits the ability to consider other subjective evidence, such as projections for future growth. On the basis of this evaluation, as of December 31, 2021, a full valuation allowance of $ 61,592 h as been applied against the Company's net deferred tax assets that are not more likely than not to be realized. The amount of the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The Company recorded a valuation allowance to equity at the IPO date against its deferred tax assets related to its investment in XPO Holdings of approximately $ 60,197 . As of December 31, 2021, the Company had federal and state net operating loss carryforwards of $ 109,182 and $ 109,560 , respectively. Of the total federal net operating losses, approximately $ 95,896 were generated after January 1, 2018, and therefore do not expire. Federal net operating losses generated after January 1, 2018 are subject to a taxable income limitation of 80 % in accordance with the Tax Cuts and Jobs Act of 2017. The remaining federal and state net operating loss carryforwards will begin to expire in 2034 , unless previously utilized by the Company. As of December 31, 2021, the Company has foreign tax credits of $ 137 that begin to expire in 20 30 . Utilization of the net operating losses and credit carryforwards may be subject to annual limitations due to ownership changes that have occurred or that could occur in the future, as required by Sections 382 and 383 of the Internal Revenue Code of 1986, as amended (the "Code"), as well as similar state and foreign provisions. These ownership changes may limit the amount of net operating losses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outstanding stock of a company by certain stockholders. On March 27, 2020, the United States enacted the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amending certain provisions of the previously enacted Tax Cuts and Jobs Act related to depreciable property and net operating losses, deferral of payroll taxes, and the PPP. At December 31, 2021 , the Company has not booked any income tax provision/(benefit) for the impact for the CARES Act due to its recent incorporation and the pass- through treatment of XPO Holdings. The Company has deferred payroll taxes of approximately $ 325 which will be due on or before December 31, 2022. The Company is subject to taxation and files income tax returns in the United States federal jurisdiction, many state and foreign jurisdictions. The Company is not currently under examination by income tax authorities in federal, state or other jurisdictions. The Company’s tax returns remain open for examination in the U.S for years 2018 through 2021. T he Company's foreign subsidiaries are generally subject to examination three years following the year in which the tax obligation originated. The years subject to audit may be extended if the entity substantially understates corporate income tax. The Company does not expect a significant change in unrecognized tax benefits during the next 12 months. Tax Receivable Agreement – In connection with the IPO, the Company entered into a TRA pursuant to which the Company is generally required to pay to the other parties thereto in the aggregate 85% of the amount of cash savings, if any, in U.S. federal, state and local income tax or franchise tax that the Company actually realizes as a result of (i) certain favorable tax attributes acquired from the Blocker Companies in the Mergers (including net operating losses and the Blocker Companies’ allocable share of existing tax basis), (ii) increases in the Company's allocable share of existing tax basis and tax basis adjustments that resulted or may result from (x) the IPO Contribution and the Class A-5 Unit Redemption, (y) future taxable redemptions and exchanges of LLC Units by Continuing Pre-IPO LLC Members and (z) certain payments made under the TRA, and (iii) deductions attributable to imputed interest pursuant to the TRA (the “TRA Payments”). The Company expects to benefit from the remaining 15 % of any tax benefits that it may actually realize. The TRA Payments are not conditioned upon any continued ownership interest in XPO Holdings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n assumption related to the fair market value of assets. The payment obligations under the TRA are obligations of XPO Inc. and not of XPO Holdings. Payments are generally due under the TRA within a specified period of time following the filing of the Company’s tax return for the taxable year with respect to which the payment obligation arises, although interest on such payments will begin to accrue at a rate of LIBOR plus 100 basis points from the due date (without extensions) of such tax return. The TRA provides that if (i) there is a material breach of any material obligations under the TRA; or (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The TRA also provides that, upon certain mergers, asset sales or other forms of business combination, or certain other changes of control, the TRA will not terminate but the Company’s or the Company’s successor’s obligations with respect to tax benefits would be based on certain assumptions, including that the Company or the Company’s successor would have sufficient taxable income to fully utilize the increased tax deductions and tax basis and other benefits covered by the TRA. As of December 31, 2021,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Except for $ 1,440 of the current portion of the TRA, $ 37,203 of the TRA liability was not recorded as of December 31, 2021 . If utilization of the deferred tax asset subject to the TRA becomes more likely than not in the future, the Company will record a liability related to the TRA which will be recognized as expense within its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14 – Earnings (Loss) Per Share For the year ended December 31, 2021, basic net loss per share has been calculated by dividing net loss attributable to Class A common stockholders for the period subsequent to the Reorganization Transactions, by the weighted average number of shares of Class A common stock outstanding for the same period. Shares of Class A common stock are weighted for the portion of the period in which the shares were outstanding. Diluted net loss per share has been calculated in a manner consistent with that of basic net loss per share while considering all potentially dilutive shares of Class A common stock outstanding during the periods. Because a portion of XPO Holdings is owned by parties other than the Company, those parties participate in earnings and losses at the XPO Holdings level. Additionally, given the organizational structure of XPO Inc, a parallel capital structure exists at XPO Holdings such that the shares of XPO Holdings are redeemable on a one-to-one basis with the XPO Inc. shares. In order to maintain the one-to-one ratio, the preferred stock issued at the XPO Inc. level also exist at the XPO Holdings level. The Company applies the two-class method to allocate undistributed earnings or losses of XPO Holdings, and in doing so, determines the portion of XPO Holdings’ income or loss that is attributable to the Company and accordingly reflected in income or loss available to common stockholders in the Company’s calculation of basic earnings or loss per share. Due to the attribution of only a portion of the preferred stock dividends issued by XPO Holdings to the Company in first determining basic earnings or loss per share at the subsidiary level, the amounts presented as net loss attributable to redeemable noncontrolling interests and net loss attributable to XPO Inc. presented below will not agree to the amounts presented on the consolidated statement of operations. Diluted loss per share attributable to common stockholders adjusts the basic loss per share attributable to common stockholders and the weighted average number of shares of common stock outstanding for the potential dilutive impact of potential common stock. The potential dilutive impact of redeemable convertible preferred stock and Class B common stock is evaluated using the as-if-converted method. Because the Company reported net losses for the period presented, all potentially dilutive common stock equivalents are antidilutive and have been excluded from the calculation of diluted net loss per share. The following table presents the calculation of basic and diluted loss per share for the year ended December 31, 2021:
Year Ended
Numerator:
Net loss $ ( 51,440 )
Less: net loss attributable to redeemable noncontrolling interests 78,417
Less: dividends on preferred shares ( 5,742 )
Less: deemed dividend ( 84,994 )
Net loss attributable to XPO Inc. $ ( 63,759 )
Denominator:
Weighted average shares of Class A common stock outstanding - basic and diluted 22,402,703
Loss per share of Class A common stock - basic and diluted $ ( 2.85 )
Anti-dilutive shares excluded from loss per share of Class A common stock:
Rumble Class A common stock 1,300,032
Contingent Rumble shares 2,024,445
Restricted stock units 1,122,877
Shares of Class B common stock 22,968,674
Convertible preferred stock 13,888,889
Profit interest units, time vesting 74,094
Profit interest units, performance vesting 1,934,547
Total shares excluded from loss per share of Class A common stock - diluted 43,313,5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Note 15 – Employee Benefit Plan The Company maintains the Xponential Fitness, Inc. 401(k) Profit Sharing Plan and Trust (the “401(k) Plan”). Employees who have completed one month of service and have attained age 18 are eligible to participate in elective deferrals under the 401(k) Plan. Employees are eligible to participate for purposes of matching contributions upon completion of one year of service. On an annual basis, the Company will determine the formula for the discretionary matching contribution. In addition, the Company may make a discretionary nonelective contribution to the 401(k) Plan. During the years ended December 31, 2021, 2020 and 2019 , the Company recorded expense for matching contributions to the 401(k) Plan of $ 483 , $ 338 and $ 197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12 Months Ended</t>
        </is>
      </c>
    </row>
    <row r="2">
      <c r="B2" s="2" t="inlineStr">
        <is>
          <t>Dec. 31, 2021</t>
        </is>
      </c>
    </row>
    <row r="3">
      <c r="A3" s="3" t="inlineStr">
        <is>
          <t>Commitments And Contingencies Disclosure [Abstract]</t>
        </is>
      </c>
    </row>
    <row r="4">
      <c r="A4" s="4" t="inlineStr">
        <is>
          <t>Contingencies and Litigation</t>
        </is>
      </c>
      <c r="B4" s="4" t="inlineStr">
        <is>
          <t xml:space="preserve">Note 16 – Contingencies and Litigation Litigation – In August 2020, Get Kaisered Inc., Kaiser Fitness LLC and Anna Kaiser (collectively, the “Plaintiffs”) filed a complaint against the Company and the Member alleging, among other claims, breaches by the Company of an asset purchase agreement and a consulting agreement. The complaint seeks relief including monetary damages and injunctive relief. On February 8, 2022, the Company entered into a settlement agreement with the Plaintiffs, pursuant to which the parties agreed to resolve all disputes and dismiss all actions. In addition, the Company agreed to pay Plaintiffs an amount in cash as part of the settlement. The Company has included in accrued expenses in the consolidated balance sheet an amount which approximates the settlement amount when combined with pre-existing obligations. The settlement is expected to be paid in 2022. In connection with the October 2021 acquisition of BFT, the Company agreed to indemnify the Seller for certain claims and lawsuits against the Seller that existed at the acquisition date. The claims and lawsuits relate to alleged patent and trademark infringements. Plaintiff alleges that plaintiff has suffered, and is likely to continue to suffer, loss and damage due to breach of the patents by the Seller and is seeking damages or in the alternative an account of profits. The Seller has filed a cross-claim alleging that the defendant’s two Australian patents are, and always have been, invalid and that they should be revoked. The Court held a trial in December 2020, and on February 14, 2022, the Court issued a decision holding that the Plaintiff’s claims of infringement were invalid and that even if they were valid, the Seller did not infringe upon these patents and trademarks. In addition, the Plaintiff has brought related claims for patent infringement against the Seller in the United States District Court for Delaware, and these actions are currently pending. The Company is subject to normal and routine litigation brought by former or current employees, customers, franchisees, vendors, landlords or others. The Company intends to defend itself in any such matters. The Company believes that the ultimate determination of liability in connection with legal claims pending against it, if any, will not have a material adverse effect on its business, annual results of operations, liquidity or financial position; however, it is possible that the Company’s business, results of operations, liquidity or financial condition could be materially affected in a particular future reporting period by the unfavorable resolution of one or more matters or contingencies during such period. The Company accrued for estimated legal liabilities and has entered into certain settlement agreements to resolve legal disputes and recorded $ 2,931 and $ 679 , which is included in accrued expenses in the consolidated balance sheets as of December 31, 2021 and 2020, respectively. Contingent consideration from acquisitions – In connection with the 2017 acquisition of CycleBar from a then affiliate of the Member, the Company recorded contingent consideration of $ 4,390 for the estimated fair value of the contingent payment. Payment of additional consideration is contingent on CycleBar reaching two milestones based on a number of operating franchise studios and average monthly revenues by September 2022. The first milestone payout was $ 5,000 and the second milestone was $ 10,000 . The contingent consideration is measured at estimated fair value using a probability weighted discounted cash flow analysis. These inputs include the probability of achievement, the projected payment date and the discount rate of 8.5 % used to present value the projected cash flows. In March 2020, the Parent entered into an agreement with the former owners of CycleBar, which (i) reduced the second milestone amount to $ 2,500 , (ii) imposed interest at 10 % per annum on the first and second milestones beginning March 5, 2020 and April 2, 2020, respectively, and (iii) increased the interest rate to 14 % on the first milestone if not paid prior to January 1, 2021. As a result, in March 2020, the Company recorded a reduction to the contingent consideration liability of $ 5,598 with an offsetting increase in Member’s equity. The Company recorded approximately $ 744 , $ 706 and $ 754 of additional contingent consideration as interest expense for the years ended December 31, 2021, 2020 and 2019, respectively. At December 31, 2021 and 2020 , the contingent consideration was $ 0 and $ 8,100 recorded as contingent consideration from acquisitions, respectively, in the consolidated balance sheets. During the year ended December 31, 2021, the Company paid the contingent consideration in full. In connection with the 2017 acquisition of Row House, the Company agreed to pay to the sellers 20 % of operational or change of control distributions, subject to distribution thresholds, until the date on which a change in control or liquidation of Row House occurs. As of the purchase date, the Company determined the fair value was zero as the distribution threshold had not been met. During the year ended December 31, 2021 , the Company recorded $ 540 of additional contingent consideration, which was recorded as acquisition and transaction expenses (income). During the year ended December 31, 2020 , the Company recorded a reduction of $ 6,065 to contingent consideration, of which $ 215 and ($ 6,280 ) was recorded as interest expense and acquisition and transaction expenses (income), respectively. During the year ended December 31, 2019 , the Company recorded $ 4,017 of additional contingent consideration, of which $ 197 was recorded as interest expense and $ 3,820 as acquisition and transaction expenses (income), respectively. As of December 31, 2021 and 2020 , contingent consideration totaled approximately $ 840 and $ 300 , respectively. The Company determines the estimated fair value using a discounted cash flow approach, giving consideration to the market valuation approach, which is a Level 3 measurement. Inputs used in the methodology primarily included sales forecasts, projected future cash flows and discount rate commensurate with the risk involved. In connection with the 2017 acquisition of StretchLab, the Company agreed to pay to the seller 20 % of operational or change of control distributions, until the date on which a change of control or a liquidation of StretchLab occurs. The Company determined the estimated fair value using a discounted cash flow approach, giving consideration to the market valuation approach, which is a Level 3 measurement. Inputs used in the methodology primarily included sales forecasts, projected future cash flows and discount rate commensurate with the risk involved. As of the purchase date, the Company determined the fair value of the contingent consideration was $ 171 . In September 2019, the Company entered into a settlement agreement with the StretchLab sellers to resolve disputes related to the acquisition and related agreements and to settle all amounts due under the contingent consideration. Under the terms of the settlement agreement, the Company took ownership of four StretchLab studios owned by the sellers, with a fair value of $ 532 and will make payments to the sellers aggregating $ 6,500 , which was recorded at the settlement date using a discount rate of 8.345 %. At December 31, 2021 and 2020 , the liability was $ 0 and $ 1,979 , respectively, recorded as accrued expenses in the consolidated balance sheets. The Company made an initial payment of $ 1,000 in September 2019, and the first quarterly payment of $ 688 in December 2019. Quarterly payments of $ 688 continued through September 2021, when the final payment was made. In connection with the 2018 acquisition of AKT, the Company agreed to pay the seller 20 % of operational or change of control distributions, subject to distribution thresholds until the date on which a change of control or a liquidation of AKT occurs. During the years ended December 31, 2021, 2020 and 2019 , the Company recorded no change in contingent consideration, reduction of $ 4,460 and increase of $ 4,460 , respectively, which was recorded as acquisition and transaction expenses (income). As of December 31, 2021 and 2020 , contingent consideration totals $ 0 in the consolidated balance sheets. The Company determines the estimated fair value using a discounted cash flow approach, giving consideration to the market valuation approach, which is a Level 3 measurement. Inputs used in the methodology primarily included sales forecasts, projected future cash flows and discount rate commensurate with the risk involved. In connection with the 2018 acquisition of YogaSix, the Company is obligated to make additional payments for purchase consideration if certain events occur. Payment of additional consideration is contingent on YogaSix reaching a milestone of opening a number of franchise studios before the fourth anniversary of the purchase date. The contingent consideration is measured at estimated fair value using a probability weighted discounted cash flow analysis. The inputs include the probability of achievement, the projected payment date and the discount rate of 8.5 % used to present value the projected cash flows. The Company recorded $ 50 , $ 13 and $ 77 of additional contingent consideration as interest expense for the years ended December 31, 2021, 2020 and 2019, respectively. At December 31, 2021 and 2020 , the contingent consideration payable was $ 0 and $ 1,000 , respectively, and is included in accrued expenses in the consolidated balance sheets. During the year ended December 31, 2021, the Company paid the contingent consideration in full. In connection with the 2018 acquisition of Stride, the Company initially recorded contingent consideration of $ 1,869 for the estimated fair value of the contingent payments. Payment of additional consideration was contingent on Stride reaching two milestones for opening franchise studios before the first anniversary of the purchase date. The contingent consideration is measured at estimated fair value using a probability weighted discounted cash flow analysis. These inputs include the probability of achievement, the projected payment date and the discount rate of 8.5 % used to present value the projected cash flows. The contingent consideration agreement was modified in 2019 and 2020. Payments of additional consideration, as amended, are now contingent on Stride reaching milestones for opening two franchise studios and membership enrollments for such studios at various dates through 2021. At December 31, 2021 and 2020 , the contingent consideration of $ 0 and $ 250 , respectively, was recorded as accrued expenses in the consolidated balance sheets. During the year ended December 31, 2021, the Company paid the contingent consideration in full. In connection with the Reorganization Transactions, the Parent merged with and into the Member. The Company recorded contingent consideration equal to the fair value of the shares issued in connection with the Rumble acquisition of $ 23,100 and $ 10,600 receivable from shareholder for debt financing provided to the Rumble seller. The shares issued to the Rumble seller are treated as a liability on the Company's balance sheet as they are subject to vesting conditions or forfeiture if the Rumble seller defaults under the terms of the note receivable. The fair value of the contingent consideration is measured at estimated fair value using a Monte Carlo simulation analysis. During the year ended December 31, 2021 , the Company recorded an increase of $ 25,100 to contingent consideration, which was recorded as acquisition and transaction expenses (income). At December 31, 2021 , contingent consideration totals $ 48,200 , recorded as contingent consideration from acquisitions in the consolidated balance sheets. In connection with the October 2021 acquisition of BFT, the Company agreed to pay contingent consideration to the Seller consisting of quarterly cash payments based on the sales of the Franchise System and equipment packages in the U.S. and Canada, as well as a percentage of royalties collected by the Company, provided that aggregate minimum payments of $ 5,000 AUD (approximately $ 3,694 USD based on the currency exchange rate as of the purchase date) are required to be paid to the Seller for the two-year period ending December 31, 2023 and the aggregate amount of such payments for the two-year period ending December 31, 2023 is subject to a maximum of $ 14,000 AUD (approximately $ 10,342 USD based on the currency exchange rate as of the purchase date). At the acquisition date, the Company determined that the fair value of the estimated contingent consideration liability was $ 9,388 . During the year ended December 31, 2021 , the Company recorded $ 130 of additional contingent consideration, which was recorded as interest expense. At December 31, 2021 , contingent consideration was $ 3,678 and $ 5,841 recorded as accrued expenses and contingent consideration from acquisitions, respectively, in the consolidated balance sheets. Leases – The Company has entered into various building space leases that are classified as operating leases, including one building lease with a related party (see Note 9). Total rent expense for the years ended December 31, 2021, 2020 and 2019 was $ 5,651 , $ 3,133 and $ 2,658 , respectively. Future minimum lease payments at December 31, 2021 were as follows:
Related-party lease Third-party leases Total
Year ending December 31,
2022 $ 321 $ 3,392 $ 3,713
2023 331 3,397 3,728
2024 225 3,410 3,635
2025 — 3,245 3,245
2026 — 3,088 3,088
Thereafter — 13,511 13,511
Total $ 877 $ 30,043 $ 30,9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Company’s consolidated financial statements have been prepared in accordance with accounting principles generally accepted in the United States (“GAAP”). On October 13, 2021 and March 24, 2021, the Company acquired the rights to franchise the BFT and Rumble concepts, respectively, and has included the results of operations of BFT and Rumble in its consolidated statements of operations from the acquisition dates forward. See Note 3 for additional information.</t>
        </is>
      </c>
    </row>
    <row r="5">
      <c r="A5" s="4" t="inlineStr">
        <is>
          <t>Principles of consolidation</t>
        </is>
      </c>
      <c r="B5" s="4" t="inlineStr">
        <is>
          <t>Principles of consolidation – The Company’s consolidated financial statements include the accounts of its wholly owned subsidiaries. All intercompany transactions have been eliminated in consolidation.</t>
        </is>
      </c>
    </row>
    <row r="6">
      <c r="A6" s="4" t="inlineStr">
        <is>
          <t>Use of estimates</t>
        </is>
      </c>
      <c r="B6" s="4" t="inlineStr">
        <is>
          <t xml:space="preserve">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 </t>
        </is>
      </c>
    </row>
    <row r="7">
      <c r="A7" s="4" t="inlineStr">
        <is>
          <t>Segment Information</t>
        </is>
      </c>
      <c r="B7" s="4" t="inlineStr">
        <is>
          <t>Segment information –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reportable and operating segment. During the years ended December 31, 2021, 2020 and 2019, the Company did not generate material international revenues and as of December 31, 2021 and 2020 , the Company did not have material assets located outside of the United States.</t>
        </is>
      </c>
    </row>
    <row r="8">
      <c r="A8" s="4" t="inlineStr">
        <is>
          <t>Cash, Cash Equivalents and Restricted Cash</t>
        </is>
      </c>
      <c r="B8" s="4" t="inlineStr">
        <is>
          <t>Cash, cash equivalents and restricted cash – The Company considers all highly liquid investments with an original maturity of 90 days or less to be cash equivalents. The Company has marketing fund restricted cash, which can only be used for activities that promote the Company’s brands. Restricted cash was $ 1,427 and $ 999 at December 31, 2021 and 2020 , respectively.</t>
        </is>
      </c>
    </row>
    <row r="9">
      <c r="A9" s="4" t="inlineStr">
        <is>
          <t>Concentration of credit risk</t>
        </is>
      </c>
      <c r="B9" s="4" t="inlineStr">
        <is>
          <t>Concentration of credit risk —Financial instruments which potentially subject the Company to concentrations of credit risk consist primarily of cash, accounts receivable and notes receivable. The Company maintains its cash with high-credit quality financial institutions. At December 31, 2021 and 2020 , the Company had cash, cash equivalents and restricted cash that total $ 12,852 and $ 8,832 , respectively, on deposit with high-credit quality financial institutions that exceed federally insured limits. The Company has not experienced any loss as a result of these or previous similar deposits. In addition, the Company closely monitors the extension of credit to its franchisees while maintaining allowances for potential credit losses.</t>
        </is>
      </c>
    </row>
    <row r="10">
      <c r="A10" s="4" t="inlineStr">
        <is>
          <t>Accounts Receivable and Allowance for Doubtful Accounts</t>
        </is>
      </c>
      <c r="B10" s="4" t="inlineStr">
        <is>
          <t xml:space="preserve">Accounts receivable and allowance for doubtful accounts – Accounts receivable primarily consist of amounts due from franchisees and vendors. These receivables primarily relate to royalties, advertising contributions, equipment and product sales, training, vendor commissions and other miscellaneous charges. Receivables are unsecured; however, the franchise agreements provide the Company the right to withdraw funds from the franchisee’s bank account or to terminate the franchise for nonpayment. On a periodic basis, the Company evaluates its accounts receivable balance and establishes an allowance for doubtful accounts based on a number of factors, including evidence of the franchisee’s ability to comply with credit terms, economic conditions and historical receivables. Account balances are written off against the allowance after all means of collection have been exhausted and the potential for recovery is considered remote. At December 31, 2021 and 2020 , the allowance for doubtful accounts was $ 2,193 and $ 2,405 , respectively. </t>
        </is>
      </c>
    </row>
    <row r="11">
      <c r="A11" s="4" t="inlineStr">
        <is>
          <t>Inventories</t>
        </is>
      </c>
      <c r="B11" s="4" t="inlineStr">
        <is>
          <t>Inventories – Inventories are comprised of finished goods including equipment and branded merchandise primarily held for sale to franchisees. Cost is determined using the first-in-first-out method. Management analyzes obsolete, slow-moving and excess merchandise to determine adjustments that may be required to reduce the carrying value of such inventory to the lower of cost or net realizable value. Write-down of obsolete or slow-moving and excess inventory charges are included in costs of product revenue in the consolidated statements of operations.</t>
        </is>
      </c>
    </row>
    <row r="12">
      <c r="A12" s="4" t="inlineStr">
        <is>
          <t>Deferred Offering Costs</t>
        </is>
      </c>
      <c r="B12" s="4" t="inlineStr">
        <is>
          <t>Deferred offering costs – Deferred offering costs, primarily consisted of legal, accounting and other fees relating to the Company’s initial public offering. As of December 31, 2020, the Company had capitalized $ 4,429 of deferred offering costs within prepaid expenses and other current assets in the consolidated balance sheet. Upon consummation of the IPO in July 2021, total deferred offering costs of $ 7,511 were reclassified to additional paid-in capital within stockholders' equity and recorded against the proceeds of the IPO.</t>
        </is>
      </c>
    </row>
    <row r="13">
      <c r="A13" s="4" t="inlineStr">
        <is>
          <t>Property and equipment, net</t>
        </is>
      </c>
      <c r="B13" s="4" t="inlineStr">
        <is>
          <t>Property and equipment, net – Property and equipment are carried at cost less accumulated depreciation. Depreciation is recognized on a straight-line method, based on the following estimated useful lives:
Furniture and equipment 5 years
Computers and software 3 - 5 years
Vehicles 5 years
Leasehold improvements Lesser of useful life or lease term The cost and accumulated depreciation of assets sold or retired are removed from the accounts and any gain or loss is included in the results of operations during the period of sale or disposal. Costs for repairs and maintenance are expensed as incurred. Repairs and maintenance costs for the years ended December 31, 2021, 2020 and 2019 were insignificant.</t>
        </is>
      </c>
    </row>
    <row r="14">
      <c r="A14" s="4" t="inlineStr">
        <is>
          <t>Goodwill and indefinite-lived intangible assets</t>
        </is>
      </c>
      <c r="B14" s="4" t="inlineStr">
        <is>
          <t>Goodwill and indefinite-lived intangible assets – Indefinite-lived intangible assets consist of goodwill and certain trademarks. Goodwill – The Company tests for impairment of goodwill annually or sooner whenever events or circumstances indicate that goodwill might be impaired. Goodwill has been assigned to reporting units for purposes of impairment testing. The Company’s reporting units are the brand names under which it sells franchises. The annual impairment test is performed as of the first day of the Company’s fourth quarter. The annual impairment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The Company generally determines the estimated fair value using a discounted cash flow approach, giving consideration to the market valuation approach. If the carrying value exceeds the estimate of fair value, a write-down is recorded. The Company calculates impairment as the excess of the carrying value of goodwill over the estimated fair value. Based on the test result s, no impairment was recorded for the years ended December 31, 2021, 2020 and 2019. Trademarks – The Company tests for impairment of trademarks with an indefinite life annually or sooner whenever events or circumstances indicate that trademarks might be impaired. The Company first assesses qualitative factors to determine whether the existence of events or circumstances leads to a determination that it is more likely than not that the fair value of the trademarks is less than the carrying amount. In the absence of sufficient qualitative factors, trademark impairment is determined utilizing a two-step analysis. The two-step analysis involves comparing the fair value to the carrying value of the trademarks. The Company determines the estimated fair value using a relief from royalty approach. If the carrying amount exceeds the fair value, the Company impairs the trademarks to their fair value. Based on the test results, no impairme nt was recorded for the years ended December 31, 2021, 2020 and 2019 .</t>
        </is>
      </c>
    </row>
    <row r="15">
      <c r="A15" s="4" t="inlineStr">
        <is>
          <t>Definite-lived intangible assets</t>
        </is>
      </c>
      <c r="B15" s="4" t="inlineStr">
        <is>
          <t>Definite-lived intangible assets – Definite-lived intangible assets, consisting of franchise agreements, reacquired franchise rights, customer relationships, non-compete agreements, certain trademarks and web design and domain, are amortized using the straight-line method over the estimated remaining economic lives. Deferred video production costs are amortized on an accelerated basis. Amortization expense related to intangible assets is included in depreciation and amortization expense. The recoverability of the carrying values of all intangible assets with finite lives is evaluated when events or changes in circumstances indicate an asset’s value may be impaired. Impairment testing is based on a review of forecasted undiscounted operating cash flows. If such analysis indicates that the carrying value of these assets is not recoverable, the carrying value of such assets is reduced to fair value, which is determined based on discounted future cash flows, through a charge to the consolidated statements of operations. Definite-lived intangible asset impairments of $ 118 , $ 0 and $ 0 were recorded for the years ended December 31, 2021, 2020 and 2019, respectively, related to company-owned transition studio assets for which the carrying value was deemed not recoverable .</t>
        </is>
      </c>
    </row>
    <row r="16">
      <c r="A16" s="4" t="inlineStr">
        <is>
          <t>Revenue recognition</t>
        </is>
      </c>
      <c r="B16" s="4" t="inlineStr">
        <is>
          <t xml:space="preserve">Revenue recognition – The Company’s contracts with customers consist of franchise agreements with franchisees. The Company also enters into agreements to sell merchandise and equipment, training, on-demand video services and membership to company-owned transition studios. The Company’s revenues primarily consist of franchise license revenues, other franchise related revenues including equipment and merchandise sales and training revenue. In addition, the Company earns on-demand revenue, service revenue and other revenue. Each of the Company’s primary sources of revenue and their respective revenue policies are discussed further below. Franchise revenue – The Company enters into franchise agreements for each franchised studio. The Company’s performance obligation under the franchise license is granting certain rights to access the Company’s intellectual property; all other services the Company provides under the franchise agreement are highly interrelated, not distinct within the contract, and therefore accounted for as a single performance obligation, which is satisfied over the term of each franchise agreement. Those services include initial development, operational training, preopening support and access to the Company’s technology throughout the franchise term. Fees generated related to the franchise license include development fees, royalty fees, marketing fees, technology fees and transfer fees, which are discussed further below. Variable fees are not estimated at contract inception, and are recognized as revenue when invoiced, which occurs monthly. The Company has concluded that its agreements do not contain any financing components. Franchise development fee revenue – The Company’s franchise agreements typically operate under ten-year terms with the option to renew for up to two additional five-year successor terms. The Company determined the renewal options are neither qualitatively nor quantitatively material and do not represent a material right. Initial franchise fees are non-refundable and are typically collected upon signing of the franchise agreement. Initial franchise fees are recorded as deferred revenue when received and are recognized on a straight-line basis over the franchise life, which the Company has determined to be ten years , as the Company fulfills its promise to grant the franchisee the rights to access and benefit from the Company’s intellectual property and to support and maintain the intellectual property. The Company may enter into an area development agreement with certain franchisees. Area development agreements are for a territory in which a developer has agreed to develop and operate a certain number of franchise locations over a stipulated period of time. The related territory is unavailable to any other party and is no longer marketed to future franchisees by the Company. Depending on the number of studios purchased under franchise agreements or area development agreements, the initial franchise fee ranges from $ 60 (single studio) to $ 350 (te n studios) and is paid to the Company when a franchisee signs the area development agreement. Area development fees are initially recorded as deferred revenue. The development fees are allocated to the number of studios purchased under the development agreement. The revenue is recognized on a straight-line basis over the franchise life for each studio under the development agreement. Development fees and franchise fees are generally recognized as revenue upon the termination of the development agreement with the franchisee. The Company may enter into master franchise agreements with master franchisees, under which the master franchisee sells licenses to franchisees in one or more countries outside of North America. The master franchise agreements generally provide a ten-year period under which the master franchisee may sell licenses. The master franchise agreement term ends on the earlier of the expiration or termination of the last franchise agreement sold by the master franchisee. Initial master franchise fees are recorded as deferred revenue when received and are recognized on a straight-line basis over 20 years . Franchise royalty fee revenue – Royalty revenue represents royalties earned from each of the franchised studios in accordance with the franchise disclosure document and the franchise agreement for use of the brands’ names, processes and procedures. The royalty rate in the franchise agreement is typically 7 % of the gross sales of each location operated by each franchisee. Royalties are billed on a monthly basis. The royalties are entirely related to the Company’s performance obligation under the franchise agreement and are billed and recognized as franchisee sales occur. Technology fees – The Company may provide access to third-party or other proprietary technology solutions to the franchisees for a fee. The technology solution may include various software licenses for statistical tracking, scheduling, allowing club members to record their personal workout statistics, music and technology support. The Company bills and recognizes the technology fee as earned each month as the technology solution service is performed. Transfer fees – Transfer fees are paid to the Company when one franchisee transfers a franchise agreement to a different franchisee. Transfer fees are recognized as revenue on a straight-line basis over the term of the new or assumed franchise agreement, unless the original franchise agreement for an existing studio is terminated, in which case the transfer fee is recognized immediately. Training revenue – The Company provides coach training services either through direct training of the coaches who are hired by franchisees or by providing the materials and curriculum directly to the franchisees who utilize the materials to train their hired coaches. Direct training fees are recognized over time as training is provided. Training fees for materials and curriculum are recognized at the point in time of delivery of the materials. The Company also offers coach training and final coach certification through online classes. Fees received by the Company for online class training are recognized as revenue over time for the 12-month period that the Company is obligated to provide access to the online training content. Franchise marketing fund revenue – Franchisees are required to pay marketing fees o f 2 % of t heir gross sales. The marketing fees are collected by the Company on a monthly basis and are to be used for the advertising, marketing, market research, product development, public relations programs and materials deemed appropriate to benefit brands. The Company’s promise to provide the marketing services funded through the marketing fund is considered a component of the Company’s performance obligation to grant the franchise license. The Company bills and recognizes marketing fund fees as revenue each month as gross sales occur. Equipment and merchandise revenue – The following revenues are generated as a result of transactions with or related to the Company’s franchisees. Equipment revenue – The Company sells authorized equipment to franchisees to be used in the franchised studios. Certain franchisees may prepay for equipment, and in that circumstance, the revenue is deferred until delivery. Equipment revenue is recognized when control of the equipment is transferred to the franchisee, which is at the point in time when delivery and installation of the equipment at the studio is complete. Merchandise revenue – The Company sells branded and non-branded merchandise to franchisees for retail sales to customers at studios. For branded merchandise sales, the performance obligation is satisfied at the point in time of shipment of the ordered branded merchandise to the franchisee. For such branded merchandise sales, the Company is the principal in the transaction as it controls the merchandise prior to it being delivered to the franchisee. The Company records branded merchandise revenue and related costs upon shipment on a gross basis. Customers have the right to return and/or receive credit for defective merchandise. Returns and credit for defective merchandise were insignificant for the years ended December 31, 2021, 2020 and 2019. For certain non-branded merchandise sales, the Company earns a commission to facilitate the transaction between the franchisee and the supplier. For such non-branded merchandise sales, the Company is the agent in the transaction, facilitating the transaction between the franchisee and the supplier, as the Company does not obtain control of the non-branded merchandise during the order fulfillment process. The Company records non-branded merchandise commissions revenue at the time of shipment. Other revenue – Service revenue – Historically, the revenue from company-owned transition studios has been very limited as the Company typically only owns a small number of studios and only for a short period of time pending the resale of the license to a franchisee. For company-owned transition studios, the Company’s distinct performance obligation is to provide the fitness classes to the customer. The company-owned studios sell memberships by individual class and by class packages. Revenue from the sale of classes and class packages for a specified number of classes are recognized over time as the customer attends and utilizes the classes. Revenues from the sale of class packages for an unlimited number of classes are recognized over time on a straight-line basis over the duration of the contract period. On-demand revenue – The Company grants a subscriber access to an online hosted platform, which contains a library of web-based classes that is continually updated, through monthly or annual subscription packages. Revenue is recognized over time on a straight-line basis over the subscription period. Other revenue – The Company earns commission income from certain of its franchisees’ use of certain preferred vendors. In these arrangements, the Company is the agent as it is not primarily responsible for fulfilling the orders. Commissions are earned and recognized at the point in time the vendor ships the product to franchisee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franchisees are recognized in revenue and the associated shipping and handling costs are recognized in cost of product sold as soon as control of the goods transfers to the franchisee. Credit Losses – The Company’s accounts and notes receivable are recorded at net realizable value, which includes an appropriate allowance for estimated credit losses. The estimate of credit losses is based upon historical bad debts, current receivable balances, age of receivable balances, the customer’s financial condition and current economic trends, all of which are subject to change. Actual uncollected amounts have historically been consistent with the Company’s expectations. The Company’s payment terms on its receivables from franchisees are generally 30 days . The following table provides a reconciliation of the activity related to the Company’s accounts receivable, other receivables and notes receivable allowance for credit losses:
Accounts receivable Other receivables Notes receivable Total
Balance at January 1, 2019 $ 137 $ — $ 676 $ 813
Bad debt expense recognized during the year 228 429 1,299 1,956
Write-off of uncollectible amounts ( 140 ) — — ( 140 )
Balance at December 31, 2019 225 429 1,975 2,629
Bad debt expense recognized during the year 2,685 — 81 2,766
Write-off of uncollectible amounts ( 505 ) — ( 147 ) ( 652 )
Balance at December 31, 2020 2,405 429 1,909 4,743
Bad debt expense recognized during the year 102 — 308 410
Write-off of uncollectible amounts ( 314 ) — ( 78 ) ( 392 )
Balance at December 31, 2021 $ 2,193 $ 429 $ 2,139 $ 4,761 </t>
        </is>
      </c>
    </row>
    <row r="17">
      <c r="A17" s="4" t="inlineStr">
        <is>
          <t>Shipping and handling fees</t>
        </is>
      </c>
      <c r="B17" s="4" t="inlineStr">
        <is>
          <t xml:space="preserve">Shipping and handling fees – Shipping and handling fees billed to customers are recorded in merchandise and equipment revenues. The costs associated with shipping goods to customers are included in costs of product revenue in the consolidated statements of operations. </t>
        </is>
      </c>
    </row>
    <row r="18">
      <c r="A18" s="4" t="inlineStr">
        <is>
          <t>Costs of franchise and service revenue</t>
        </is>
      </c>
      <c r="B18" s="4" t="inlineStr">
        <is>
          <t>Costs of franchise and service revenue – Costs of franchise and service revenue consists of commissions related to the signing of franchise agreements, travel and personnel expenses related to the on-site training provided to the franchisees, and expenses related to the purchase of the technology packages and the related monthly fees. Costs of franchise and service revenue excludes depreciation and amortization.</t>
        </is>
      </c>
    </row>
    <row r="19">
      <c r="A19" s="4" t="inlineStr">
        <is>
          <t>Costs of product revenue</t>
        </is>
      </c>
      <c r="B19" s="4" t="inlineStr">
        <is>
          <t>Costs of product revenue – Costs of product revenue consists of cost of equipment and merchandise and related freight charges. Costs of product revenue excludes depreciation and amortization.</t>
        </is>
      </c>
    </row>
    <row r="20">
      <c r="A20" s="4" t="inlineStr">
        <is>
          <t>Advertising costs</t>
        </is>
      </c>
      <c r="B20" s="4" t="inlineStr">
        <is>
          <t>Advertising costs – Advertising costs are expensed as incurred. Advertising costs are included in selling, general and administrative expense. For the years ended December 31, 2021, 2020 and 2019, the Company had approximately $ 6,890 , $ 5,409 and $ 6,622 , respectively, of advertising costs, including amounts spent in excess of marketing fund revenue.</t>
        </is>
      </c>
    </row>
    <row r="21">
      <c r="A21" s="4" t="inlineStr">
        <is>
          <t>Selling, general and administrative expenses</t>
        </is>
      </c>
      <c r="B21" s="4" t="inlineStr">
        <is>
          <t>Selling, general and administrative expenses – The Company’s selling, general and administrative (“SG&amp;A”) expenses primarily consist of salaries and wages, sales and marketing expenses, professional and legal fees, occupancy expenses, management fees, travel expenses and conference expenses.</t>
        </is>
      </c>
    </row>
    <row r="22">
      <c r="A22" s="4" t="inlineStr">
        <is>
          <t>Marketing fund expenses</t>
        </is>
      </c>
      <c r="B22" s="4" t="inlineStr">
        <is>
          <t>Marketing fund expenses – Marketing fund expenses are recognized as incurred, and any marketing fund expenditures in excess of marketing fund revenue are reclassified as SG&amp;A expenses in the consolidated statements of operations.</t>
        </is>
      </c>
    </row>
    <row r="23">
      <c r="A23" s="4" t="inlineStr">
        <is>
          <t>Acquisition and transaction expenses (income)</t>
        </is>
      </c>
      <c r="B23" s="4" t="inlineStr">
        <is>
          <t>Acquisition and transaction expenses (income) – Acquisition and transaction expenses (income) include costs directly related to the acquisition of businesses, which include expenditures for advisory, legal, valuation, accounting and similar services, in addition to amounts recorded for changes in contingent consideration (see Note 16).</t>
        </is>
      </c>
    </row>
    <row r="24">
      <c r="A24" s="4" t="inlineStr">
        <is>
          <t>Accrued Expenses</t>
        </is>
      </c>
      <c r="B24" s="4" t="inlineStr">
        <is>
          <t xml:space="preserve">Accrued expenses – Accrued expenses consisted of the following:
December 31,
2021 2020
Accrued compensation $ 4,248 $ 2,351
Contingent consideration from acquisitions, current portion 3,678 3,229
Sales tax accruals 6,003 4,931
Legal accruals 2,932 —
Accrued offering costs — 2,151
Accrued deemed dividend 3,250 —
Other accruals 934 1,102
Total accrued expenses $ 21,045 $ 13,764 </t>
        </is>
      </c>
    </row>
    <row r="25">
      <c r="A25" s="4" t="inlineStr">
        <is>
          <t>Comprehensive Income</t>
        </is>
      </c>
      <c r="B25" s="4" t="inlineStr">
        <is>
          <t>Comprehensive income – The Company does not have any components of other comprehensive income recorded within the consolidated financial statements and therefore does not separately present a consolidated statement of comprehensive income in the consolidated financial statements.</t>
        </is>
      </c>
    </row>
    <row r="26">
      <c r="A26" s="4" t="inlineStr">
        <is>
          <t>Fair Value Measurements</t>
        </is>
      </c>
      <c r="B26" s="4" t="inlineStr">
        <is>
          <t>Fair value measurements –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restricted cash, accounts receivable, notes receivable, accounts payable, accrued expenses and notes payable. The carrying amounts of these financial instruments approximates fair value due to their short maturities, proximity of issuance to the balance sheet date or variable interest rate.</t>
        </is>
      </c>
    </row>
    <row r="27">
      <c r="A27" s="4" t="inlineStr">
        <is>
          <t>Redeemable Convertible Preferred Stock</t>
        </is>
      </c>
      <c r="B27" s="4" t="inlineStr">
        <is>
          <t>Redeemable convertible preferred stock – T he Convertible Preferred becomes redeemable at the option of the holder as of a specific date unless an event that is not probable of occurring happens before that date. Therefore, the Company determined that it is probable that the Convertible Preferred will become redeemable based on the passage of time. The Company has elected to recognize changes in the redemption value immediately as they occur and adjust the carrying amount of the instrument to equal the redemption value at the end of each reporting period.</t>
        </is>
      </c>
    </row>
    <row r="28">
      <c r="A28" s="4" t="inlineStr">
        <is>
          <t>Redeemable Noncontrolling Interests</t>
        </is>
      </c>
      <c r="B28" s="4" t="inlineStr">
        <is>
          <t>Redeemable noncontrolling interests – Redeemable noncontrolling interests represent the economic interests of XPO LLC held by Class B common stockholders. Income or loss is attributed to the redeemable noncontrolling interests based on the weighted average LLC interests outstanding during the period. In December 2021, the Company and the Continuing Pre-IPO LLC Members amended the LLC agreement where the redemption option in cash was removed, except to the extent the cash proceeds to be used to make the redemption in cash are immediately available and were directly raised from a secondary offering of Company's equity securities. The redeemable noncontrolling interest was adjusted to its fair value as of such date and recorded in equity as noncontrolling interest.</t>
        </is>
      </c>
    </row>
    <row r="29">
      <c r="A29" s="4" t="inlineStr">
        <is>
          <t>Earnings (Loss) per Share</t>
        </is>
      </c>
      <c r="B29" s="4" t="inlineStr">
        <is>
          <t>Earnings (loss) per share – Basic earnings (loss) per share is calculated by dividing the earnings (loss) attributable to Class A common stockholders by the number of weighted-average shares of Class A common stock outstanding. Shares of Class B common stock do not share in the earnings or losses of the Company and are therefore not participating securities. As such, separate presentation of basic and diluted earnings (loss) per share of Class B common stock under the two-class method has not been presented. Diluted earnings (loss) per share adjusts the basic earnings (loss) per share calculation for the potential dilutive impact of common shares such as equity awards using the treasury-stock method. Diluted earnings (loss) per share considers the impact of potentially dilutive securities except in periods in which there is a loss because the inclusion of the potential common shares would have an anti-dilutive effect. Shares of Class B common stock are considered potentially dilutive shares of Class A common stock; however, related amounts have been excluded from the computation of diluted earnings (loss) per share of Class A common stock because the effect would have been anti-dilutive under the if-converted and two-class methods. Prior to the IPO, XPO LLC had one class of membership interest which was held by the Member. Earnings per share data is not provided in the consolidated financial statements for periods prior to the IPO as XPO LLC was a single-member limited liability company with only one unit.</t>
        </is>
      </c>
    </row>
    <row r="30">
      <c r="A30" s="4" t="inlineStr">
        <is>
          <t>Income Taxes</t>
        </is>
      </c>
      <c r="B30" s="4" t="inlineStr">
        <is>
          <t>Income taxes –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DTAs in the future in excess of the net recorded amount, an adjustment to the DTA valuation allowance would be made, which would reduce the provision for income taxes. The Company records uncertain tax positions in accordance with Accounting Standards Codification ("ASC") Topic 740 on the basis of a two-step process in which the Company (1) determines whether it is more likely than not that the tax positions will be sustained on the basis of the technical merits of the position and (2) for those tax positions that meet the more-likely-than-not recognition threshold, recognizes the largest amount of tax benefit that is more than 50 percent likely to be realized upon ultimate settlement with the related tax authority. The Company does not have any u ncertain tax positions. The Company recognizes potential interest and penalties, if any, related to income tax matters in income tax expense. The Company did no t incur any interest or penalties for the years ended December 31, 2021, 2020 and 2019 .</t>
        </is>
      </c>
    </row>
    <row r="31">
      <c r="A31" s="4" t="inlineStr">
        <is>
          <t>Recently Adopted Accounting Pronouncements</t>
        </is>
      </c>
      <c r="B31" s="4" t="inlineStr">
        <is>
          <t xml:space="preserve"> Recently adopted accounting pronouncements – Accounting for income taxes – In December 2019, the Financial Accounting Standards Board (the “FASB”) issued Accounting Standards Update ("ASU") No. 2019-02, “Income Taxes (Topic 740): Simplifying the Account for Income Taxes.” The FASB issued this update as part of its simplification initiative to improve areas of GAAP and reduce cost and complexity while maintaining usefulness. The main provisions include the removal of the exception to the incremental approach of intra-period tax allocation when there is a loss from continuing operations and income or gain from other items, the exception to the general methodology for calculating in an interim period when the year-to-date loss exceeds anticipated loss for the year, and requiring that an entity recognize a franchise tax that is partially based on income as an income-based tax and account for any incremental amount incurred as a non-income-based tax. ASU 2019-12 is effective for annual periods, and interim periods within those annual periods, beginning after December 15, 2020, for public business entities (“PBE”). The Company adopted ASU 2019-12 for the quarter ended September 30, 2021, its first quarter as a PBE. However, there was no cumulative effect to be recognized upon adoption. Debt – In August 2020, the FASB issued ASU No. 2020-06, “Debt – Debt with Conversion and Other Options (Subtopic 470-20) and Derivatives and Hedging – Contracts in Entity’s Own Equity (Subtopic 815-40).” ASU 2020-06 simplifies the accounting for certain convertible instruments, amends guidance on derivative scope exceptions for contracts in an entity’s own equity and modifies the guidance on diluted earnings per share calculations as a result of these changes. ASU 2020-06 will take effect for public entities for annual reporting periods beginning after December 15, 2021, and interim periods with those fiscal years. As permitted by the standard, the Company has elected to early adopt this standard in January of 2021 with no impact upon adoption.</t>
        </is>
      </c>
    </row>
    <row r="32">
      <c r="A32" s="4" t="inlineStr">
        <is>
          <t>Recently Issued Accounting Pronouncements</t>
        </is>
      </c>
      <c r="B32" s="4" t="inlineStr">
        <is>
          <t xml:space="preserve">Recently issued accounting pronouncements – The Company qualifies as an “emerging growth company” under the Jumpstart Our Business Startups Act of 2012 (the “JOBS Act”). An emerging growth company may take advantage of reduced reporting requirements and is relieved of certain other significant requirements that are otherwise generally applicable to public companies. As an emerging growth company the JOBS Act permits the Company an extended transition period for complying with new or revised accounting standards affecting public companies. The Company has elected to use this extended transition period. Accounting for leases – In February 2016, the FASB issued ASU No. 2016-02, “Leases (Topic 842).” This new topic, which supersedes “Leases (Topic 840),” applies to all entities that enter into a contract that is or contains a lease, with some specified scope exemptions. This new standard requires lessees to evaluate whether a lease is a finance lease using criteria similar to those a lessee uses under current accounting guidance to determine whether a lease is a capital lease. Leases that do not meet the criteria for classification as finance leases are to be classified as operating leases. Under the new standard, for each lease classified as an operating lease, lessees are required to recognize on the balance sheet: (i) a right-of-use (“ROU”) asset representing the right to use the underlying asset for the lease term; and (ii) a lease liability for the obligation to make lease payments over the lease term. Based on ASU No. 2020-05, “Revenue from Contracts with Customers (Topic 606) and Leases (Topic 842),” issued by FASB in June 2020, which defers the effective date of Leases (Topic 842) to fiscal years beginning after December 15, 2021, and interim periods within fiscal years beginning after December 15, 2022. The guidance requires a modified retrospective transition approach with application in all comparative periods presented (the “comparative method”), or alternatively, as of the effective date as the date of initial application without restating comparative period financial statements (the “effective date method”). The Company expects to adopt the new standard on January 1, 2022 and use the effective date method for the initial application. The new guidance also provides several practical expedients and policies that companies may elect upon transition. The Company plans to elect the package of practical expedients under which we will not reassess the classification of our existing leases, reevaluate whether any expired or existing contracts are or contain leases or reassess initial direct costs under the new guidance. The Company does not expect to elect the practical expedient pertaining to land easements, as it is not applicable to its leases. Additionally, the Company expects to elect to use the practical expedient that permits a reassessment of lease terms for existing leases using hindsight. We also expect to elect the short-term lease recognition exemption where we will not recognize ROU assets or lease liabilities for qualifying leases. For a lease to qualify it has to have a lease term that is 12 months or less and the cannot include the options to purchase the underlying assets that the lessee is reasonably certain to exercise. We also currently expect to elect the practical expedient to not separate lease and non-lease components. The Company performed an analysis of the impact of the new lease guidance and is in the process of completing the final phase of the implementation of the new guidance. The implementation plan includes analyzing the impact of the new guidance on current lease contracts, reviewing the completeness of its existing lease portfolio, comparing accounting policies under current accounting guidance to the new accounting guidance and identifying potential differences from applying the requirements of the new guidance to its lease contracts. Upon transition to the new guidance on January 1, 2022, the Company currently expects to recognize approximately $ 17,600 and $ 21,800 of ROU assets and operating lease liabilities, respectively. Credit Losses – In June 2016, the FASB issued ASU No. 2016-13, “Financial Instruments—Credit Losses (Topic 326).” The standard introduces a new model for recognizing credit losses on financial instruments based on an estimate of current expected credit losses and will apply to trade receivables. The new guidance will be effective for the Company’s annual and interim periods beginning after December 15, 2022. The Company is currently evaluating the impact of the adoption of the standard on the consolidated financial statements. Reference Rate Reform –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the expected transition away from reference rates that are expected to be discontinued, such as LIBOR. ASU 2020-04 was effective upon issuance. The Company may elect to apply the guidance prospectively through December 31, 2022. The Company is currently evaluating the impact of the adoption of the standard on the consolidated financial statements. Business Combinations – In October 2021, the FASB issued ASU No. 2021-08, "Business Combinations (Topic 805): Accounting for Contract Assets and Contract Liabilities from Contracts with Customers." ASU 2021-08 primarily addresses the recognition and measurement of acquired revenue contracts with customers at the date of and after a business combination. The amendment improves comparability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is results in better comparability for revenue contracts with customers acquired in a business combination and revenue contracts with customers not acquired in a business combination. ASU 2021-08 is effective for fiscal years beginning after December 15, 2022, including interim periods within those fiscal years with early adoption permitted. The Company is currently evaluating the impact of the adoption of the standard o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and Equipment Estimated Useful Lives</t>
        </is>
      </c>
      <c r="B4" s="4" t="inlineStr">
        <is>
          <t>Depreciation is recognized on a straight-line method, based on the following estimated useful lives:
Furniture and equipment 5 years
Computers and software 3 - 5 years
Vehicles 5 years
Leasehold improvements Lesser of useful life or lease term</t>
        </is>
      </c>
    </row>
    <row r="5">
      <c r="A5" s="4" t="inlineStr">
        <is>
          <t>Reconciliation of Activity Related to Accounts Receivable, Other Receivables and Notes Receivable Allowance for Credit Losses</t>
        </is>
      </c>
      <c r="B5" s="4" t="inlineStr">
        <is>
          <t xml:space="preserve">The following table provides a reconciliation of the activity related to the Company’s accounts receivable, other receivables and notes receivable allowance for credit losses:
Accounts receivable Other receivables Notes receivable Total
Balance at January 1, 2019 $ 137 $ — $ 676 $ 813
Bad debt expense recognized during the year 228 429 1,299 1,956
Write-off of uncollectible amounts ( 140 ) — — ( 140 )
Balance at December 31, 2019 225 429 1,975 2,629
Bad debt expense recognized during the year 2,685 — 81 2,766
Write-off of uncollectible amounts ( 505 ) — ( 147 ) ( 652 )
Balance at December 31, 2020 2,405 429 1,909 4,743
Bad debt expense recognized during the year 102 — 308 410
Write-off of uncollectible amounts ( 314 ) — ( 78 ) ( 392 )
Balance at December 31, 2021 $ 2,193 $ 429 $ 2,139 $ 4,761 </t>
        </is>
      </c>
    </row>
    <row r="6">
      <c r="A6" s="4" t="inlineStr">
        <is>
          <t>Summary of Accrued Expenses</t>
        </is>
      </c>
      <c r="B6" s="4" t="inlineStr">
        <is>
          <t xml:space="preserve">Accrued expenses consisted of the following:
December 31,
2021 2020
Accrued compensation $ 4,248 $ 2,351
Contingent consideration from acquisitions, current portion 3,678 3,229
Sales tax accruals 6,003 4,931
Legal accruals 2,932 —
Accrued offering costs — 2,151
Accrued deemed dividend 3,250 —
Other accruals 934 1,102
Total accrued expenses $ 21,045 $ 13,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1</t>
        </is>
      </c>
    </row>
    <row r="3">
      <c r="A3" s="4" t="inlineStr">
        <is>
          <t>Studios</t>
        </is>
      </c>
    </row>
    <row r="4">
      <c r="A4" s="3" t="inlineStr">
        <is>
          <t>Business Acquisition [Line Items]</t>
        </is>
      </c>
    </row>
    <row r="5">
      <c r="A5" s="4" t="inlineStr">
        <is>
          <t>Summary of Aggregate Fair Values of the Assets Acquired And Liabilities Assumed</t>
        </is>
      </c>
      <c r="B5" s="4" t="inlineStr">
        <is>
          <t xml:space="preserve">The following summarizes the aggregate fair values of the assets acquired and liabilities assumed:
December 31,
2021 2020
Property and equipment $ 196 $ 646
Reacquired franchise rights 194 158
Customer relationships — 33
Goodwill — 82
Total purchase price $ 390 $ 919 </t>
        </is>
      </c>
    </row>
    <row r="6">
      <c r="A6" s="4" t="inlineStr">
        <is>
          <t>Rumble</t>
        </is>
      </c>
    </row>
    <row r="7">
      <c r="A7" s="3" t="inlineStr">
        <is>
          <t>Business Acquisition [Line Items]</t>
        </is>
      </c>
    </row>
    <row r="8">
      <c r="A8" s="4" t="inlineStr">
        <is>
          <t>Summary of Aggregate Fair Values of the Assets Acquired And Liabilities Assumed</t>
        </is>
      </c>
      <c r="B8" s="4" t="inlineStr">
        <is>
          <t xml:space="preserve">The following table summarizes the fair values of the assets acquired and liabilities assumed:
Goodwill $ 8,183
Franchise agreements 10,900
Trademark 1,400
Total purchase price $ 20,483 </t>
        </is>
      </c>
    </row>
    <row r="9">
      <c r="A9" s="4" t="inlineStr">
        <is>
          <t>BFT Acquisition</t>
        </is>
      </c>
    </row>
    <row r="10">
      <c r="A10" s="3" t="inlineStr">
        <is>
          <t>Business Acquisition [Line Items]</t>
        </is>
      </c>
    </row>
    <row r="11">
      <c r="A11" s="4" t="inlineStr">
        <is>
          <t>Summary of Aggregate Fair Values of the Assets Acquired And Liabilities Assumed</t>
        </is>
      </c>
      <c r="B11" s="4" t="inlineStr">
        <is>
          <t xml:space="preserve">The following table summarizes the fair values of the assets acquired and liabilities assumed as of the acquisition date based on the purchase price allocation:
Goodwill $ 21,210
Franchise agreements 24,100
Trademark 8,100
Internal use software 300
Total purchase price $ 53,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 Liabilities and Costs from Contracts with Customers (Tables)</t>
        </is>
      </c>
      <c r="B1" s="2" t="inlineStr">
        <is>
          <t>12 Months Ended</t>
        </is>
      </c>
    </row>
    <row r="2">
      <c r="B2" s="2" t="inlineStr">
        <is>
          <t>Dec. 31, 2021</t>
        </is>
      </c>
    </row>
    <row r="3">
      <c r="A3" s="3" t="inlineStr">
        <is>
          <t>Revenue From Contract With Customer [Abstract]</t>
        </is>
      </c>
    </row>
    <row r="4">
      <c r="A4" s="4" t="inlineStr">
        <is>
          <t>Summary of Changes in Franchise Development and Brand Fee Contract Liabilities</t>
        </is>
      </c>
      <c r="B4" s="4" t="inlineStr">
        <is>
          <t xml:space="preserve">The following table reflects the change in franchise development and brand fee contract liabilities for the years ended December 31, 2021, 2020 and 2019 .
Franchise Brand fees Total
Balance at January 1, 2019 $ 35,328 $ — $ 35,328
Revenue recognized that was included in deferred ( 3,519 ) — ( 3,519 )
Deferred revenue recorded as settlement in — — —
Increase, excluding amounts recognized as revenue 40,550 — 40,550
Balance at December 31, 2019 72,359 — 72,359
Revenue recognized that was included in deferred ( 7,921 ) — ( 7,921 )
Deferred revenue recorded as settlement in ( 1,329 ) — ( 1,329 )
Increase, excluding amounts recognized as revenue 13,262 5,385 18,647
Balance at December 31, 2020 76,371 5,385 81,756
Revenue recognized that was included in deferred ( 11,320 ) ( 1,897 ) ( 13,217 )
Deferred revenue recorded as settlement in ( 667 ) — ( 667 )
Increase, excluding amounts recognized as revenue 36,269 2,492 38,761
Balance at December 31, 2021 $ 100,653 $ 5,980 $ 106,633 </t>
        </is>
      </c>
    </row>
    <row r="5">
      <c r="A5" s="4" t="inlineStr">
        <is>
          <t>Summary of Estimated Revenue Expected to be Recognized in Future Related to Performance Obligation</t>
        </is>
      </c>
      <c r="B5" s="4" t="inlineStr">
        <is>
          <t xml:space="preserve">The following table illustrates estimated revenue expected to be recognized in the future related to performance obligations that were unsatisfied (or partially unsatisfied) as of December 31, 2021. The expected future recognition period for deferred franchise development fees related to unopened studios is based on management’s best estimate of the beginning of the franchise license term for those studios. The Company elected to not disclose short term contracts, sales and usage-based royalties, marketing fees and any other variable consideration recognized on an “as invoiced” basis.
Contract liabilities to be recognized in revenue in Franchise Brand fees Total
2022 $ 7,250 $ 3,142 $ 10,392
2023 7,747 2,838 10,585
2024 9,545 — 9,545
2025 10,376 — 10,376
2026 10,488 — 10,488
Thereafter 55,247 — 55,247
$ 100,653 $ 5,980 $ 106,633 </t>
        </is>
      </c>
    </row>
    <row r="6">
      <c r="A6" s="4" t="inlineStr">
        <is>
          <t>Summary of Components of Deferred Revenue</t>
        </is>
      </c>
      <c r="B6" s="4" t="inlineStr">
        <is>
          <t xml:space="preserve">The following table reflects the components of deferred revenue:
December 31,
2021 2020
Franchise and area development fees $ 100,653 $ 76,371
Brand fees 5,980 5,385
Equipment and other 11,805 6,852
Total deferred revenue 118,438 88,608
Non-current portion of deferred revenue 95,691 74,361
Current portion of deferred revenue $ 22,747 $ 14,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consisted of the following:
December 31,
2021 2020
Furniture and equipment $ 3,393 $ 3,586
Computers and software 8,686 6,451
Vehicles 12 12
Leasehold improvements 6,481 6,478
Construction in progress 982 1,201
Less: accumulated depreciation ( 6,781 ) ( 4,034 )
Total property and equipment $ 12,773 $ 13,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nsisted of the following:
December 31, 2021 December 31, 2020
Amortization Gross Accumulated Net Gross Accumulated Net
Trademarks 10 $ 10,920 $ ( 794 ) $ 10,126 $ 1,420 $ ( 373 ) $ 1,047
Franchise agreements 7.5 – 10 69,500 ( 17,166 ) 52,334 34,500 ( 11,498 ) 23,002
Reacquired franchise rights 5 – 8 — — — 158 ( 15 ) 143
Customer relationships 1 — — — 33 ( 26 ) 7
Non-compete agreement 5 1,400 ( 1,282 ) 118 1,400 ( 1,002 ) 398
Web design and domain 3 – 10 430 ( 86 ) 344 130 ( 44 ) 86
Deferred video production costs 3 2,370 ( 1,036 ) 1,334 1,150 ( 316 ) 834
Total definite-lived intangible assets 84,620 ( 20,364 ) 64,256 38,791 ( 13,274 ) 25,517
Indefinite-lived intangible assets:
Trademarks N/A 72,607 — 72,607 72,607 — 72,607
Total intangible assets $ 157,227 $ ( 20,364 ) $ 136,863 $ 111,398 $ ( 13,274 ) $ 98,124 </t>
        </is>
      </c>
    </row>
    <row r="5">
      <c r="A5" s="4" t="inlineStr">
        <is>
          <t>Schedule of Anticipated Future Amortization Expense of Intangible Assets</t>
        </is>
      </c>
      <c r="B5" s="4" t="inlineStr">
        <is>
          <t xml:space="preserve">The anticipated future amortization expense of intangible assets is as follows:
Year ending December 31,
2022 $ 10,217
2023 9,809
2024 9,513
2025 9,186
2026 6,502
Thereafter 19,029
Total $ 64,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Undesignated Preferred Stock</t>
        </is>
      </c>
    </row>
    <row r="3">
      <c r="A3" s="4" t="inlineStr">
        <is>
          <t>Preferred stock, Par value</t>
        </is>
      </c>
      <c r="B3" s="7" t="n">
        <v>0.0001</v>
      </c>
    </row>
    <row r="4">
      <c r="A4" s="4" t="inlineStr">
        <is>
          <t>Preferred stock, Share authorized</t>
        </is>
      </c>
      <c r="B4" s="6" t="n">
        <v>4600000</v>
      </c>
      <c r="C4" s="6" t="n">
        <v>0</v>
      </c>
    </row>
    <row r="5">
      <c r="A5" s="4" t="inlineStr">
        <is>
          <t>Preferred stock, Share issued</t>
        </is>
      </c>
      <c r="B5" s="6" t="n">
        <v>0</v>
      </c>
      <c r="C5" s="6" t="n">
        <v>0</v>
      </c>
    </row>
    <row r="6">
      <c r="A6" s="4" t="inlineStr">
        <is>
          <t>Preferred stock, share outstanding</t>
        </is>
      </c>
      <c r="B6" s="6" t="n">
        <v>0</v>
      </c>
      <c r="C6" s="6" t="n">
        <v>0</v>
      </c>
    </row>
    <row r="7">
      <c r="A7" s="4" t="inlineStr">
        <is>
          <t>Redeemable Convertible Preferred Stock</t>
        </is>
      </c>
    </row>
    <row r="8">
      <c r="A8" s="4" t="inlineStr">
        <is>
          <t>Redeemable preferred stock, Par value</t>
        </is>
      </c>
      <c r="B8" s="7" t="n">
        <v>0.0001</v>
      </c>
    </row>
    <row r="9">
      <c r="A9" s="4" t="inlineStr">
        <is>
          <t>Redeemable preferred stock, Share authorized</t>
        </is>
      </c>
      <c r="B9" s="6" t="n">
        <v>400000</v>
      </c>
      <c r="C9" s="6" t="n">
        <v>0</v>
      </c>
    </row>
    <row r="10">
      <c r="A10" s="4" t="inlineStr">
        <is>
          <t>Redeemable preferred stock, Share issued</t>
        </is>
      </c>
      <c r="B10" s="6" t="n">
        <v>200000</v>
      </c>
      <c r="C10" s="6" t="n">
        <v>0</v>
      </c>
    </row>
    <row r="11">
      <c r="A11" s="4" t="inlineStr">
        <is>
          <t>Redeemable preferred stock, Share outstanding</t>
        </is>
      </c>
      <c r="B11" s="6" t="n">
        <v>200000</v>
      </c>
      <c r="C11" s="6" t="n">
        <v>0</v>
      </c>
    </row>
    <row r="12">
      <c r="A12" s="4" t="inlineStr">
        <is>
          <t>Class A Common Stock</t>
        </is>
      </c>
    </row>
    <row r="13">
      <c r="A13" s="4" t="inlineStr">
        <is>
          <t>Common stock, Par value</t>
        </is>
      </c>
      <c r="B13" s="7" t="n">
        <v>0.0001</v>
      </c>
    </row>
    <row r="14">
      <c r="A14" s="4" t="inlineStr">
        <is>
          <t>Common stock, Share authorized</t>
        </is>
      </c>
      <c r="B14" s="6" t="n">
        <v>500000000</v>
      </c>
      <c r="C14" s="6" t="n">
        <v>0</v>
      </c>
    </row>
    <row r="15">
      <c r="A15" s="4" t="inlineStr">
        <is>
          <t>Common stock, Share issued</t>
        </is>
      </c>
      <c r="B15" s="6" t="n">
        <v>23898042</v>
      </c>
      <c r="C15" s="6" t="n">
        <v>0</v>
      </c>
    </row>
    <row r="16">
      <c r="A16" s="4" t="inlineStr">
        <is>
          <t>Common stock, Share outstanding</t>
        </is>
      </c>
      <c r="B16" s="6" t="n">
        <v>23898042</v>
      </c>
      <c r="C16" s="6" t="n">
        <v>0</v>
      </c>
    </row>
    <row r="17">
      <c r="A17" s="4" t="inlineStr">
        <is>
          <t>Class B Common Stock</t>
        </is>
      </c>
    </row>
    <row r="18">
      <c r="A18" s="4" t="inlineStr">
        <is>
          <t>Common stock, Par value</t>
        </is>
      </c>
      <c r="B18" s="7" t="n">
        <v>0.0001</v>
      </c>
    </row>
    <row r="19">
      <c r="A19" s="4" t="inlineStr">
        <is>
          <t>Common stock, Share authorized</t>
        </is>
      </c>
      <c r="B19" s="6" t="n">
        <v>500000000</v>
      </c>
      <c r="C19" s="6" t="n">
        <v>0</v>
      </c>
    </row>
    <row r="20">
      <c r="A20" s="4" t="inlineStr">
        <is>
          <t>Common stock, Share issued</t>
        </is>
      </c>
      <c r="B20" s="6" t="n">
        <v>22968674</v>
      </c>
      <c r="C20" s="6" t="n">
        <v>0</v>
      </c>
    </row>
    <row r="21">
      <c r="A21" s="4" t="inlineStr">
        <is>
          <t>Common stock, Share outstanding</t>
        </is>
      </c>
      <c r="B21" s="6" t="n">
        <v>22968674</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Principal Payments on Outstanding Balances of Long-term Debt</t>
        </is>
      </c>
      <c r="B4" s="4" t="inlineStr">
        <is>
          <t xml:space="preserve">Principal payments on outstanding balances of long-term debt as of December 31, 2021 were as follows:
Year ending December 31, Amount
2022 $ 2,960
2023 2,960
2024 2,960
2025 124,320
Total $ 133,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ember's/Stockholder's Equity (Deficit) (Tables)</t>
        </is>
      </c>
      <c r="B1" s="2" t="inlineStr">
        <is>
          <t>12 Months Ended</t>
        </is>
      </c>
    </row>
    <row r="2">
      <c r="B2" s="2" t="inlineStr">
        <is>
          <t>Dec. 31, 2021</t>
        </is>
      </c>
    </row>
    <row r="3">
      <c r="A3" s="3" t="inlineStr">
        <is>
          <t>Members Equity [Abstract]</t>
        </is>
      </c>
    </row>
    <row r="4">
      <c r="A4" s="4" t="inlineStr">
        <is>
          <t>Summary of Ownership of XPO LLC</t>
        </is>
      </c>
      <c r="B4" s="4" t="inlineStr">
        <is>
          <t>The following table summarizes the ownership of XPO LLC as of December 31, 2021:
Owner Units Owned Ownership percentage
XPO Inc. 23,898,042 51.0 %
Redeemable noncontrolling interests 22,968,674 49.0 %
Total 46,866,716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Performance-based and Time-based Profit Interests Activity</t>
        </is>
      </c>
      <c r="B4" s="4" t="inlineStr">
        <is>
          <t xml:space="preserve">Performance-based profit interests Time-based profit interests
Number of units Number of units
Outstanding at January 1, 2019 1,873,377 1,261,014
Issued 65,558 10,966
Vested — ( 397,754 )
Forfeited, expired, or canceled ( 59,707 ) ( 44,797 )
Outstanding at December 31, 2019 1,879,228 829,429
Issued 52,638 52,672
Vested — ( 404,585 )
Forfeited, expired, or canceled — —
Outstanding at December 31, 2020 1,931,866 477,516
Issued 2,681 3,097
Vested — ( 406,519 )
Forfeited, expired, or canceled — —
Outstanding at December 31, 2021 1,934,547 74,094
Expected to vest 1,934,547 74,094 </t>
        </is>
      </c>
    </row>
    <row r="5">
      <c r="A5" s="4" t="inlineStr">
        <is>
          <t>Summary of Restricted Stock Units Activity</t>
        </is>
      </c>
      <c r="B5" s="4" t="inlineStr">
        <is>
          <t xml:space="preserve">The following table summarizes activity for restricted stock units (“RSUs”) for the year ended December 31, 2021:
Shares Weighted Average
Outstanding at January 1, 2021 — $ —
Issued 1,122,877 13.76
Vested — —
Forfeited, expired, or canceled — —
Outstanding at December 31, 2021 1,122,877 $ 13.76 </t>
        </is>
      </c>
    </row>
    <row r="6">
      <c r="A6" s="4" t="inlineStr">
        <is>
          <t>Time-based Profit Interest Units</t>
        </is>
      </c>
    </row>
    <row r="7">
      <c r="A7" s="3" t="inlineStr">
        <is>
          <t>Share Based Compensation Arrangement By Share Based Payment Award [Line Items]</t>
        </is>
      </c>
    </row>
    <row r="8">
      <c r="A8" s="4" t="inlineStr">
        <is>
          <t>Summary of Assumptions Used to Calculate Fair Value of Time-based Grants</t>
        </is>
      </c>
      <c r="B8" s="4" t="inlineStr">
        <is>
          <t>The fair value of the time-based grants was calculated using a Black-Scholes option-pricing model with the following assumptions:
Years Ended December 31,
2021 2020 2019
Risk free interest rate 0.05 % – 0.16 % 0.15 % 1.55 % – 2.20 %
Weighted average volatility 47.3 % 39.6 % 41.8 %
Dividend yield — % — % — %
Expected terms (in years) (1) 0.86 1.31 1.62 (1) The Company has limited historical information regarding the expected term. Accordingly, the Company determined the expected life of the units using the simplified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Tax Receivable Agreement (Tables)</t>
        </is>
      </c>
      <c r="B1" s="2" t="inlineStr">
        <is>
          <t>12 Months Ended</t>
        </is>
      </c>
    </row>
    <row r="2">
      <c r="B2" s="2" t="inlineStr">
        <is>
          <t>Dec. 31, 2021</t>
        </is>
      </c>
    </row>
    <row r="3">
      <c r="A3" s="3" t="inlineStr">
        <is>
          <t>Income Tax Disclosure [Abstract]</t>
        </is>
      </c>
    </row>
    <row r="4">
      <c r="A4" s="4" t="inlineStr">
        <is>
          <t>Summary of Loss Before Income Taxes</t>
        </is>
      </c>
      <c r="B4" s="4" t="inlineStr">
        <is>
          <t xml:space="preserve">Loss before income taxes for the year ended December 31, 2021 is as follows:
U.S. loss before income taxes $ ( 50,599 )
Foreign loss before income taxes ( 58 )
Loss before income taxes $ ( 50,657 ) </t>
        </is>
      </c>
    </row>
    <row r="5">
      <c r="A5" s="4" t="inlineStr">
        <is>
          <t>Summary of Income Tax Expense (Benefit)</t>
        </is>
      </c>
      <c r="B5" s="4" t="inlineStr">
        <is>
          <t xml:space="preserve">Income tax expense (benefit) for the year ended December 31, 2021 consists of the following:
Current tax provision:
Federal $ 322
State 274
Foreign 187
Total current tax provision 783
Deferred tax expense (benefit):
Federal —
State —
Foreign —
Total deferred tax expense —
Income tax provision $ 783 </t>
        </is>
      </c>
    </row>
    <row r="6">
      <c r="A6" s="4" t="inlineStr">
        <is>
          <t>Summary of Reconciliation Between Company's Effective Tax Rate and Applicable U.S. federal Statutory Income Tax Rate</t>
        </is>
      </c>
      <c r="B6" s="4" t="inlineStr">
        <is>
          <t>A reconciliation between the Company's effective tax rate and the applicable U.S. federal statutory income tax rate for the year ended December 31, 2021 is as follows:
Tax computed at federal statutory rate 21.00 %
State tax, net of federal tax benefit ( 0.07 )%
Non-controlling interests ( 2.10 )%
Income (loss) from pass-through entities ( 5.34 )%
Permanent items ( 1.48 )%
Contingent consideration ( 10.41 )%
Preferred stock dividend ( 1.50 )%
Other ( 0.02 )%
Valuation allowance ( 1.63 )%
Effective tax rate ( 1.55 )%</t>
        </is>
      </c>
    </row>
    <row r="7">
      <c r="A7" s="4" t="inlineStr">
        <is>
          <t>Summary of Company's Net Deferred Tax Assets</t>
        </is>
      </c>
      <c r="B7" s="4" t="inlineStr">
        <is>
          <t xml:space="preserve"> The components that comprise the Company's net deferred tax assets consist of the following as of December 31, 2021:
Deferred tax assets:
Investment in partnership $ 28,164
Net operating losses 28,844
Tax receivable agreement 59
Interest expense 3,055
Deferred revenue 1,111
Other 379
Total deferred tax assets 61,612
Valuation allowance for deferred tax assets ( 61,592 )
Total deferred tax assets, net of valuation allowance 20
Deferred tax liabilities:
Property and equipment and intangible assets ( 3 )
Other ( 17 )
Total deferred tax liabilities ( 20 )
Net deferred tax assets (liabilitie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Calculation of Basic and Diluted Loss Per Share</t>
        </is>
      </c>
      <c r="B4" s="4" t="inlineStr">
        <is>
          <t xml:space="preserve">The following table presents the calculation of basic and diluted loss per share for the year ended December 31, 2021:
Year Ended
Numerator:
Net loss $ ( 51,440 )
Less: net loss attributable to redeemable noncontrolling interests 78,417
Less: dividends on preferred shares ( 5,742 )
Less: deemed dividend ( 84,994 )
Net loss attributable to XPO Inc. $ ( 63,759 )
Denominator:
Weighted average shares of Class A common stock outstanding - basic and diluted 22,402,703
Loss per share of Class A common stock - basic and diluted $ ( 2.85 )
Anti-dilutive shares excluded from loss per share of Class A common stock:
Rumble Class A common stock 1,300,032
Contingent Rumble shares 2,024,445
Restricted stock units 1,122,877
Shares of Class B common stock 22,968,674
Convertible preferred stock 13,888,889
Profit interest units, time vesting 74,094
Profit interest units, performance vesting 1,934,547
Total shares excluded from loss per share of Class A common stock - diluted 43,313,5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ingencies and Litigation (Tables)</t>
        </is>
      </c>
      <c r="B1" s="2" t="inlineStr">
        <is>
          <t>12 Months Ended</t>
        </is>
      </c>
    </row>
    <row r="2">
      <c r="B2" s="2" t="inlineStr">
        <is>
          <t>Dec. 31, 2021</t>
        </is>
      </c>
    </row>
    <row r="3">
      <c r="A3" s="3" t="inlineStr">
        <is>
          <t>Leases [Abstract]</t>
        </is>
      </c>
    </row>
    <row r="4">
      <c r="A4" s="4" t="inlineStr">
        <is>
          <t>Schedule of Operating Lease Future Minimum Rental Payments</t>
        </is>
      </c>
      <c r="B4" s="4" t="inlineStr">
        <is>
          <t xml:space="preserve">Future minimum lease payments at December 31, 2021 were as follows:
Related-party lease Third-party leases Total
Year ending December 31,
2022 $ 321 $ 3,392 $ 3,713
2023 331 3,397 3,728
2024 225 3,410 3,635
2025 — 3,245 3,245
2026 — 3,088 3,088
Thereafter — 13,511 13,511
Total $ 877 $ 30,043 $ 30,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7" customWidth="1" min="2" max="2"/>
    <col width="27" customWidth="1" min="3" max="3"/>
    <col width="80" customWidth="1" min="4" max="4"/>
    <col width="22" customWidth="1" min="5" max="5"/>
    <col width="20" customWidth="1" min="6" max="6"/>
  </cols>
  <sheetData>
    <row r="1">
      <c r="A1" s="1" t="inlineStr">
        <is>
          <t>Nature of Business and Operations - Additional Information (Details) $ / shares in Units, $ in Thousands</t>
        </is>
      </c>
      <c r="B1" s="2" t="inlineStr">
        <is>
          <t>Jul. 23, 2021USD ($)$ / sharesshares</t>
        </is>
      </c>
      <c r="C1" s="2" t="inlineStr">
        <is>
          <t>Jul. 22, 2021USD ($)shares</t>
        </is>
      </c>
      <c r="D1" s="2" t="inlineStr">
        <is>
          <t>Dec. 31, 2021USD ($)BrandStudio</t>
        </is>
      </c>
      <c r="E1" s="2" t="inlineStr">
        <is>
          <t>Dec. 31, 2020Building</t>
        </is>
      </c>
      <c r="F1" s="2" t="inlineStr">
        <is>
          <t>Dec. 31, 2019Studio</t>
        </is>
      </c>
    </row>
    <row r="2">
      <c r="A2" s="4" t="inlineStr">
        <is>
          <t>Cash savings realized</t>
        </is>
      </c>
      <c r="B2" s="4" t="inlineStr">
        <is>
          <t>85.00%</t>
        </is>
      </c>
    </row>
    <row r="3">
      <c r="A3" s="4" t="inlineStr">
        <is>
          <t>Remaining tax savings</t>
        </is>
      </c>
      <c r="B3" s="4" t="inlineStr">
        <is>
          <t>15.00%</t>
        </is>
      </c>
    </row>
    <row r="4">
      <c r="A4" s="4" t="inlineStr">
        <is>
          <t>Payment of fees and expenses</t>
        </is>
      </c>
      <c r="D4" s="5" t="n">
        <v>3082</v>
      </c>
    </row>
    <row r="5">
      <c r="A5" s="4" t="inlineStr">
        <is>
          <t>Number of brands | Brand</t>
        </is>
      </c>
      <c r="D5" s="6" t="n">
        <v>10</v>
      </c>
    </row>
    <row r="6">
      <c r="A6" s="4" t="inlineStr">
        <is>
          <t>Number of company-owned studios</t>
        </is>
      </c>
      <c r="D6" s="6" t="n">
        <v>25</v>
      </c>
      <c r="E6" s="6" t="n">
        <v>40</v>
      </c>
      <c r="F6" s="6" t="n">
        <v>4</v>
      </c>
    </row>
    <row r="7">
      <c r="A7" s="4" t="inlineStr">
        <is>
          <t>Deemed dividend</t>
        </is>
      </c>
      <c r="B7" s="5" t="n">
        <v>6500</v>
      </c>
    </row>
    <row r="8">
      <c r="A8" s="4" t="inlineStr">
        <is>
          <t>Split ratio of LLC Units</t>
        </is>
      </c>
      <c r="D8" s="9" t="n">
        <v>32.88</v>
      </c>
    </row>
    <row r="9">
      <c r="A9" s="4" t="inlineStr">
        <is>
          <t>Term Loan</t>
        </is>
      </c>
    </row>
    <row r="10">
      <c r="A10" s="4" t="inlineStr">
        <is>
          <t>Repayment of borrowings Including prepayment penalties and Interest</t>
        </is>
      </c>
      <c r="B10" s="5" t="n">
        <v>116059</v>
      </c>
    </row>
    <row r="11">
      <c r="A11" s="4" t="inlineStr">
        <is>
          <t>Class A Common Stock</t>
        </is>
      </c>
    </row>
    <row r="12">
      <c r="A12" s="4" t="inlineStr">
        <is>
          <t>Number of shares issued | shares</t>
        </is>
      </c>
      <c r="B12" s="6" t="n">
        <v>12994044</v>
      </c>
    </row>
    <row r="13">
      <c r="A13" s="4" t="inlineStr">
        <is>
          <t>Convertible Preferred Stock</t>
        </is>
      </c>
    </row>
    <row r="14">
      <c r="A14" s="4" t="inlineStr">
        <is>
          <t>Convertible preferred stock, shares issued | shares</t>
        </is>
      </c>
      <c r="C14" s="6" t="n">
        <v>200000</v>
      </c>
    </row>
    <row r="15">
      <c r="A15" s="4" t="inlineStr">
        <is>
          <t>Proceeds from issuance of convertible preferred stock</t>
        </is>
      </c>
      <c r="C15" s="5" t="n">
        <v>200000</v>
      </c>
    </row>
    <row r="16">
      <c r="A16" s="4" t="inlineStr">
        <is>
          <t>Redemption of Class A-5 unit</t>
        </is>
      </c>
      <c r="D16" s="5" t="n">
        <v>276890</v>
      </c>
    </row>
    <row r="17">
      <c r="A17" s="4" t="inlineStr">
        <is>
          <t>Class A-5 Units</t>
        </is>
      </c>
    </row>
    <row r="18">
      <c r="A18" s="4" t="inlineStr">
        <is>
          <t>Redemption of Class A-5 unit</t>
        </is>
      </c>
      <c r="B18" s="5" t="n">
        <v>20500</v>
      </c>
    </row>
    <row r="19">
      <c r="A19" s="4" t="inlineStr">
        <is>
          <t>Initial Public Offering</t>
        </is>
      </c>
    </row>
    <row r="20">
      <c r="A20" s="4" t="inlineStr">
        <is>
          <t>Common stock voting description</t>
        </is>
      </c>
      <c r="D20" s="4" t="inlineStr">
        <is>
          <t>Each share of common stock entitles its holder to one vote per share on all matters submitted to a vote of stockholders.</t>
        </is>
      </c>
    </row>
    <row r="21">
      <c r="A21" s="4" t="inlineStr">
        <is>
          <t>Initial Public Offering | Class A Common Stock</t>
        </is>
      </c>
    </row>
    <row r="22">
      <c r="A22" s="4" t="inlineStr">
        <is>
          <t>Number of shares issued | shares</t>
        </is>
      </c>
      <c r="B22" s="6" t="n">
        <v>10000000</v>
      </c>
    </row>
    <row r="23">
      <c r="A23" s="4" t="inlineStr">
        <is>
          <t>Initial public offering price per share | $ / shares</t>
        </is>
      </c>
      <c r="B23" s="5" t="n">
        <v>12</v>
      </c>
    </row>
    <row r="24">
      <c r="A24" s="4" t="inlineStr">
        <is>
          <t>Initial Public Offering | Series A-1 Preferred Stock | Preferred Stock</t>
        </is>
      </c>
    </row>
    <row r="25">
      <c r="A25" s="4" t="inlineStr">
        <is>
          <t>Convertible preferred stock, shares issued | shares</t>
        </is>
      </c>
      <c r="B25" s="6" t="n">
        <v>200000</v>
      </c>
    </row>
    <row r="26">
      <c r="A26" s="4" t="inlineStr">
        <is>
          <t>Preferred stock dividend rate</t>
        </is>
      </c>
      <c r="B26" s="4" t="inlineStr">
        <is>
          <t>6.50%</t>
        </is>
      </c>
    </row>
    <row r="27">
      <c r="A27" s="4" t="inlineStr">
        <is>
          <t>Initial Public Offering | Series A Convertible Preferred Stock | Preferred Stock</t>
        </is>
      </c>
    </row>
    <row r="28">
      <c r="A28" s="4" t="inlineStr">
        <is>
          <t>Convertible preferred stock, shares issued | shares</t>
        </is>
      </c>
      <c r="B28" s="6" t="n">
        <v>200000</v>
      </c>
    </row>
    <row r="29">
      <c r="A29" s="4" t="inlineStr">
        <is>
          <t>Preferred stock dividend rate</t>
        </is>
      </c>
      <c r="B29" s="4" t="inlineStr">
        <is>
          <t>6.50%</t>
        </is>
      </c>
    </row>
    <row r="30">
      <c r="A30" s="4" t="inlineStr">
        <is>
          <t>IPO and Reorganization Transactions</t>
        </is>
      </c>
    </row>
    <row r="31">
      <c r="A31" s="4" t="inlineStr">
        <is>
          <t>Payment of fees and expenses</t>
        </is>
      </c>
      <c r="B31" s="5" t="n">
        <v>6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8" customWidth="1" min="1" max="1"/>
    <col width="21" customWidth="1" min="2" max="2"/>
    <col width="68" customWidth="1" min="3" max="3"/>
    <col width="21" customWidth="1" min="4" max="4"/>
    <col width="21" customWidth="1" min="5" max="5"/>
    <col width="21" customWidth="1" min="6" max="6"/>
  </cols>
  <sheetData>
    <row r="1">
      <c r="A1" s="1" t="inlineStr">
        <is>
          <t>Summary of Significant Accounting Policies - Additional Information (Details)</t>
        </is>
      </c>
      <c r="B1" s="2" t="inlineStr">
        <is>
          <t>1 Months Ended</t>
        </is>
      </c>
      <c r="C1" s="2" t="inlineStr">
        <is>
          <t>12 Months Ended</t>
        </is>
      </c>
    </row>
    <row r="2">
      <c r="B2" s="2" t="inlineStr">
        <is>
          <t>Jul. 31, 2021USD ($)</t>
        </is>
      </c>
      <c r="C2" s="2" t="inlineStr">
        <is>
          <t>Dec. 31, 2021USD ($)Segment</t>
        </is>
      </c>
      <c r="D2" s="2" t="inlineStr">
        <is>
          <t>Dec. 31, 2020USD ($)</t>
        </is>
      </c>
      <c r="E2" s="2" t="inlineStr">
        <is>
          <t>Dec. 31, 2019USD ($)</t>
        </is>
      </c>
      <c r="F2" s="2" t="inlineStr">
        <is>
          <t>Jan. 01, 2022USD ($)</t>
        </is>
      </c>
    </row>
    <row r="3">
      <c r="A3" s="3" t="inlineStr">
        <is>
          <t>Accounting Policies [Line Items]</t>
        </is>
      </c>
    </row>
    <row r="4">
      <c r="A4" s="4" t="inlineStr">
        <is>
          <t>Number of reportable segment | Segment</t>
        </is>
      </c>
      <c r="C4" s="6" t="n">
        <v>1</v>
      </c>
    </row>
    <row r="5">
      <c r="A5" s="4" t="inlineStr">
        <is>
          <t>Number of operating segment | Segment</t>
        </is>
      </c>
      <c r="C5" s="6" t="n">
        <v>1</v>
      </c>
    </row>
    <row r="6">
      <c r="A6" s="4" t="inlineStr">
        <is>
          <t>Restricted cash</t>
        </is>
      </c>
      <c r="C6" s="5" t="n">
        <v>1427000</v>
      </c>
      <c r="D6" s="5" t="n">
        <v>999000</v>
      </c>
    </row>
    <row r="7">
      <c r="A7" s="4" t="inlineStr">
        <is>
          <t>Cash, cash equivalents and restricted cash</t>
        </is>
      </c>
      <c r="C7" s="6" t="n">
        <v>21320000</v>
      </c>
      <c r="D7" s="6" t="n">
        <v>11299000</v>
      </c>
    </row>
    <row r="8">
      <c r="A8" s="4" t="inlineStr">
        <is>
          <t>Allowance for accounts receivable</t>
        </is>
      </c>
      <c r="C8" s="6" t="n">
        <v>2193000</v>
      </c>
      <c r="D8" s="6" t="n">
        <v>2405000</v>
      </c>
    </row>
    <row r="9">
      <c r="A9" s="4" t="inlineStr">
        <is>
          <t>Goodwill impairment charges</t>
        </is>
      </c>
      <c r="C9" s="6" t="n">
        <v>0</v>
      </c>
      <c r="D9" s="6" t="n">
        <v>0</v>
      </c>
      <c r="E9" s="5" t="n">
        <v>0</v>
      </c>
    </row>
    <row r="10">
      <c r="A10" s="4" t="inlineStr">
        <is>
          <t>Impairment of indefinite-lived intangible assets</t>
        </is>
      </c>
      <c r="C10" s="6" t="n">
        <v>0</v>
      </c>
      <c r="D10" s="6" t="n">
        <v>0</v>
      </c>
      <c r="E10" s="6" t="n">
        <v>0</v>
      </c>
    </row>
    <row r="11">
      <c r="A11" s="4" t="inlineStr">
        <is>
          <t>Impairment of definite-lived intangible asset</t>
        </is>
      </c>
      <c r="C11" s="5" t="n">
        <v>118000</v>
      </c>
      <c r="D11" s="6" t="n">
        <v>0</v>
      </c>
      <c r="E11" s="6" t="n">
        <v>0</v>
      </c>
    </row>
    <row r="12">
      <c r="A12" s="4" t="inlineStr">
        <is>
          <t>Franchisee agreement term</t>
        </is>
      </c>
      <c r="C12" s="4" t="inlineStr">
        <is>
          <t>10 years</t>
        </is>
      </c>
    </row>
    <row r="13">
      <c r="A13" s="4" t="inlineStr">
        <is>
          <t>Franchise agreement term, option to extend</t>
        </is>
      </c>
      <c r="C13" s="4" t="inlineStr">
        <is>
          <t>option to renew for up to two additional five-year successor terms.</t>
        </is>
      </c>
    </row>
    <row r="14">
      <c r="A14" s="4" t="inlineStr">
        <is>
          <t>Deferred revenue</t>
        </is>
      </c>
      <c r="C14" s="5" t="n">
        <v>118438000</v>
      </c>
      <c r="D14" s="6" t="n">
        <v>88608000</v>
      </c>
    </row>
    <row r="15">
      <c r="A15" s="4" t="inlineStr">
        <is>
          <t>Franchise royalty percentage</t>
        </is>
      </c>
      <c r="C15" s="4" t="inlineStr">
        <is>
          <t>7.00%</t>
        </is>
      </c>
    </row>
    <row r="16">
      <c r="A16" s="4" t="inlineStr">
        <is>
          <t>Franchise marketing fees percentage</t>
        </is>
      </c>
      <c r="C16" s="4" t="inlineStr">
        <is>
          <t>2.00%</t>
        </is>
      </c>
    </row>
    <row r="17">
      <c r="A17" s="4" t="inlineStr">
        <is>
          <t>Contract with customer, threshold period</t>
        </is>
      </c>
      <c r="C17" s="4" t="inlineStr">
        <is>
          <t>30 days</t>
        </is>
      </c>
    </row>
    <row r="18">
      <c r="A18" s="4" t="inlineStr">
        <is>
          <t>Advertising costs</t>
        </is>
      </c>
      <c r="C18" s="5" t="n">
        <v>6890000</v>
      </c>
      <c r="D18" s="6" t="n">
        <v>5409000</v>
      </c>
      <c r="E18" s="6" t="n">
        <v>6622000</v>
      </c>
    </row>
    <row r="19">
      <c r="A19" s="4" t="inlineStr">
        <is>
          <t>Percentage of benefits expected to realize from tax benefits</t>
        </is>
      </c>
      <c r="C19" s="4" t="inlineStr">
        <is>
          <t>15.00%</t>
        </is>
      </c>
    </row>
    <row r="20">
      <c r="A20" s="4" t="inlineStr">
        <is>
          <t>Payment obligation basis spread on interest rate</t>
        </is>
      </c>
      <c r="C20" s="4" t="inlineStr">
        <is>
          <t>100.00%</t>
        </is>
      </c>
    </row>
    <row r="21">
      <c r="A21" s="4" t="inlineStr">
        <is>
          <t>Interest or penalties</t>
        </is>
      </c>
      <c r="C21" s="5" t="n">
        <v>0</v>
      </c>
      <c r="D21" s="6" t="n">
        <v>0</v>
      </c>
      <c r="E21" s="5" t="n">
        <v>0</v>
      </c>
    </row>
    <row r="22">
      <c r="A22" s="4" t="inlineStr">
        <is>
          <t>Credit Concentration Risk</t>
        </is>
      </c>
    </row>
    <row r="23">
      <c r="A23" s="3" t="inlineStr">
        <is>
          <t>Accounting Policies [Line Items]</t>
        </is>
      </c>
    </row>
    <row r="24">
      <c r="A24" s="4" t="inlineStr">
        <is>
          <t>Cash, cash equivalents and restricted cash</t>
        </is>
      </c>
      <c r="C24" s="5" t="n">
        <v>12852000</v>
      </c>
      <c r="D24" s="6" t="n">
        <v>8832000</v>
      </c>
    </row>
    <row r="25">
      <c r="A25" s="4" t="inlineStr">
        <is>
          <t>Master Franchise Agreements</t>
        </is>
      </c>
    </row>
    <row r="26">
      <c r="A26" s="3" t="inlineStr">
        <is>
          <t>Accounting Policies [Line Items]</t>
        </is>
      </c>
    </row>
    <row r="27">
      <c r="A27" s="4" t="inlineStr">
        <is>
          <t>Franchisee agreement term</t>
        </is>
      </c>
      <c r="C27" s="4" t="inlineStr">
        <is>
          <t>10 years</t>
        </is>
      </c>
    </row>
    <row r="28">
      <c r="A28" s="4" t="inlineStr">
        <is>
          <t>XPO Holdings</t>
        </is>
      </c>
    </row>
    <row r="29">
      <c r="A29" s="3" t="inlineStr">
        <is>
          <t>Accounting Policies [Line Items]</t>
        </is>
      </c>
    </row>
    <row r="30">
      <c r="A30" s="4" t="inlineStr">
        <is>
          <t>Economic interest in subsidiary</t>
        </is>
      </c>
      <c r="C30" s="4" t="inlineStr">
        <is>
          <t>51.00%</t>
        </is>
      </c>
    </row>
    <row r="31">
      <c r="A31" s="4" t="inlineStr">
        <is>
          <t>Initial Public Offering</t>
        </is>
      </c>
    </row>
    <row r="32">
      <c r="A32" s="3" t="inlineStr">
        <is>
          <t>Accounting Policies [Line Items]</t>
        </is>
      </c>
    </row>
    <row r="33">
      <c r="A33" s="4" t="inlineStr">
        <is>
          <t>Reclassification of deferred offering costs as additional paid-in capital</t>
        </is>
      </c>
      <c r="B33" s="5" t="n">
        <v>7511000</v>
      </c>
    </row>
    <row r="34">
      <c r="A34" s="4" t="inlineStr">
        <is>
          <t>Prepaid Expenses and Other Current Assets</t>
        </is>
      </c>
    </row>
    <row r="35">
      <c r="A35" s="3" t="inlineStr">
        <is>
          <t>Accounting Policies [Line Items]</t>
        </is>
      </c>
    </row>
    <row r="36">
      <c r="A36" s="4" t="inlineStr">
        <is>
          <t>Deferred offering costs capitalized amount</t>
        </is>
      </c>
      <c r="D36" s="5" t="n">
        <v>4429000</v>
      </c>
    </row>
    <row r="37">
      <c r="A37" s="4" t="inlineStr">
        <is>
          <t>Accounting Standards Update 2016-02 | Subsequent Event</t>
        </is>
      </c>
    </row>
    <row r="38">
      <c r="A38" s="3" t="inlineStr">
        <is>
          <t>Accounting Policies [Line Items]</t>
        </is>
      </c>
    </row>
    <row r="39">
      <c r="A39" s="4" t="inlineStr">
        <is>
          <t>Expected ROU assets</t>
        </is>
      </c>
      <c r="F39" s="5" t="n">
        <v>17600000</v>
      </c>
    </row>
    <row r="40">
      <c r="A40" s="4" t="inlineStr">
        <is>
          <t>Expected operating lease liabilities</t>
        </is>
      </c>
      <c r="F40" s="5" t="n">
        <v>21800000</v>
      </c>
    </row>
    <row r="41">
      <c r="A41" s="4" t="inlineStr">
        <is>
          <t>Maximum | Franchise Development Fees</t>
        </is>
      </c>
    </row>
    <row r="42">
      <c r="A42" s="3" t="inlineStr">
        <is>
          <t>Accounting Policies [Line Items]</t>
        </is>
      </c>
    </row>
    <row r="43">
      <c r="A43" s="4" t="inlineStr">
        <is>
          <t>Deferred revenue</t>
        </is>
      </c>
      <c r="C43" s="5" t="n">
        <v>350000</v>
      </c>
    </row>
    <row r="44">
      <c r="A44" s="4" t="inlineStr">
        <is>
          <t>Minimum | Franchise Development Fees</t>
        </is>
      </c>
    </row>
    <row r="45">
      <c r="A45" s="3" t="inlineStr">
        <is>
          <t>Accounting Policies [Line Items]</t>
        </is>
      </c>
    </row>
    <row r="46">
      <c r="A46" s="4" t="inlineStr">
        <is>
          <t>Deferred revenue</t>
        </is>
      </c>
      <c r="C46" s="5" t="n">
        <v>6000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s 1)</t>
        </is>
      </c>
      <c r="B1" s="2" t="inlineStr">
        <is>
          <t>Dec. 31, 2021</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Remaining Performance Obligation Expected Timing Of Satisfaction Period1</t>
        </is>
      </c>
      <c r="B4" s="4" t="inlineStr">
        <is>
          <t>1 year</t>
        </is>
      </c>
    </row>
    <row r="5">
      <c r="A5" s="4" t="inlineStr">
        <is>
          <t>Revenue Remaining Performance Obligation Expected Timing Of Satisfaction Start Date [Axis]: 2022-01-01 | Master Franchise Fees</t>
        </is>
      </c>
    </row>
    <row r="6">
      <c r="A6" s="3" t="inlineStr">
        <is>
          <t>Revenue Remaining Performance Obligation Expected Timing Of Satisfaction [Line Items]</t>
        </is>
      </c>
    </row>
    <row r="7">
      <c r="A7" s="4" t="inlineStr">
        <is>
          <t>Revenue Remaining Performance Obligation Expected Timing Of Satisfaction Period1</t>
        </is>
      </c>
      <c r="B7" s="4" t="inlineStr">
        <is>
          <t>20 years</t>
        </is>
      </c>
    </row>
    <row r="8">
      <c r="A8" s="4" t="inlineStr">
        <is>
          <t>Revenue Remaining Performance Obligation Expected Timing Of Satisfaction Start Date [Axis]: 2022-01-01 | Training fees [Member]</t>
        </is>
      </c>
    </row>
    <row r="9">
      <c r="A9" s="3" t="inlineStr">
        <is>
          <t>Revenue Remaining Performance Obligation Expected Timing Of Satisfaction [Line Items]</t>
        </is>
      </c>
    </row>
    <row r="10">
      <c r="A10" s="4" t="inlineStr">
        <is>
          <t>Revenue Remaining Performance Obligation Expected Timing Of Satisfaction Period1</t>
        </is>
      </c>
      <c r="B10" s="4" t="inlineStr">
        <is>
          <t>12 months</t>
        </is>
      </c>
    </row>
    <row r="11">
      <c r="A11" s="4" t="inlineStr">
        <is>
          <t>Revenue Remaining Performance Obligation Expected Timing Of Satisfaction Start Date [Axis]: 2023-01-01</t>
        </is>
      </c>
    </row>
    <row r="12">
      <c r="A12" s="3" t="inlineStr">
        <is>
          <t>Revenue Remaining Performance Obligation Expected Timing Of Satisfaction [Line Items]</t>
        </is>
      </c>
    </row>
    <row r="13">
      <c r="A13" s="4" t="inlineStr">
        <is>
          <t>Revenue Remaining Performance Obligation Expected Timing Of Satisfaction Period1</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Expected Timing Of Satisfaction Period1</t>
        </is>
      </c>
      <c r="B16" s="4" t="inlineStr">
        <is>
          <t>1 year</t>
        </is>
      </c>
    </row>
    <row r="17">
      <c r="A17" s="4" t="inlineStr">
        <is>
          <t>Revenue Remaining Performance Obligation Expected Timing Of Satisfaction Start Date [Axis]: 2025-01-01</t>
        </is>
      </c>
    </row>
    <row r="18">
      <c r="A18" s="3" t="inlineStr">
        <is>
          <t>Revenue Remaining Performance Obligation Expected Timing Of Satisfaction [Line Items]</t>
        </is>
      </c>
    </row>
    <row r="19">
      <c r="A19" s="4" t="inlineStr">
        <is>
          <t>Revenue Remaining Performance Obligation Expected Timing Of Satisfaction Period1</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 Expected Timing Of Satisfaction Period1</t>
        </is>
      </c>
      <c r="B22" s="4" t="inlineStr">
        <is>
          <t>1 year</t>
        </is>
      </c>
    </row>
    <row r="23">
      <c r="A23" s="4" t="inlineStr">
        <is>
          <t>Revenue Remaining Performance Obligation Expected Timing Of Satisfaction Start Date [Axis]: 2027-01-01</t>
        </is>
      </c>
    </row>
    <row r="24">
      <c r="A24" s="3" t="inlineStr">
        <is>
          <t>Revenue Remaining Performance Obligation Expected Timing Of Satisfaction [Line Items]</t>
        </is>
      </c>
    </row>
    <row r="25">
      <c r="A25" s="4" t="inlineStr">
        <is>
          <t>Revenue Remaining Performance Obligation Expected Timing Of Satisfaction Period1</t>
        </is>
      </c>
      <c r="B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Property and Equipment Estimated Useful Lives (Details)</t>
        </is>
      </c>
      <c r="B1" s="2" t="inlineStr">
        <is>
          <t>12 Months Ended</t>
        </is>
      </c>
    </row>
    <row r="2">
      <c r="B2" s="2" t="inlineStr">
        <is>
          <t>Dec. 31, 2021</t>
        </is>
      </c>
    </row>
    <row r="3">
      <c r="A3" s="4" t="inlineStr">
        <is>
          <t>Furniture and Equipment</t>
        </is>
      </c>
    </row>
    <row r="4">
      <c r="A4" s="3" t="inlineStr">
        <is>
          <t>Property Plant And Equipment [Line Items]</t>
        </is>
      </c>
    </row>
    <row r="5">
      <c r="A5" s="4" t="inlineStr">
        <is>
          <t>Estimated useful lives</t>
        </is>
      </c>
      <c r="B5" s="4" t="inlineStr">
        <is>
          <t>5 years</t>
        </is>
      </c>
    </row>
    <row r="6">
      <c r="A6" s="4" t="inlineStr">
        <is>
          <t>Computers and Software | Minimum</t>
        </is>
      </c>
    </row>
    <row r="7">
      <c r="A7" s="3" t="inlineStr">
        <is>
          <t>Property Plant And Equipment [Line Items]</t>
        </is>
      </c>
    </row>
    <row r="8">
      <c r="A8" s="4" t="inlineStr">
        <is>
          <t>Estimated useful lives</t>
        </is>
      </c>
      <c r="B8" s="4" t="inlineStr">
        <is>
          <t>3 years</t>
        </is>
      </c>
    </row>
    <row r="9">
      <c r="A9" s="4" t="inlineStr">
        <is>
          <t>Computers and Software | Maximum</t>
        </is>
      </c>
    </row>
    <row r="10">
      <c r="A10" s="3" t="inlineStr">
        <is>
          <t>Property Plant And Equipment [Line Items]</t>
        </is>
      </c>
    </row>
    <row r="11">
      <c r="A11" s="4" t="inlineStr">
        <is>
          <t>Estimated useful lives</t>
        </is>
      </c>
      <c r="B11" s="4" t="inlineStr">
        <is>
          <t>5 years</t>
        </is>
      </c>
    </row>
    <row r="12">
      <c r="A12" s="4" t="inlineStr">
        <is>
          <t>Vehicles</t>
        </is>
      </c>
    </row>
    <row r="13">
      <c r="A13" s="3" t="inlineStr">
        <is>
          <t>Property Plant And Equipment [Line Items]</t>
        </is>
      </c>
    </row>
    <row r="14">
      <c r="A14" s="4" t="inlineStr">
        <is>
          <t>Estimated useful lives</t>
        </is>
      </c>
      <c r="B14" s="4" t="inlineStr">
        <is>
          <t>5 years</t>
        </is>
      </c>
    </row>
    <row r="15">
      <c r="A15" s="4" t="inlineStr">
        <is>
          <t>Leasehold Improvements</t>
        </is>
      </c>
    </row>
    <row r="16">
      <c r="A16" s="3" t="inlineStr">
        <is>
          <t>Property Plant And Equipment [Line Items]</t>
        </is>
      </c>
    </row>
    <row r="17">
      <c r="A17" s="4" t="inlineStr">
        <is>
          <t>Estimated useful lives</t>
        </is>
      </c>
      <c r="B17" s="4" t="inlineStr">
        <is>
          <t>Lesser of useful life or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 net:</t>
        </is>
      </c>
    </row>
    <row r="4">
      <c r="A4" s="4" t="inlineStr">
        <is>
          <t>Total revenue, net</t>
        </is>
      </c>
      <c r="B4" s="5" t="n">
        <v>155079</v>
      </c>
      <c r="C4" s="5" t="n">
        <v>106592</v>
      </c>
      <c r="D4" s="5" t="n">
        <v>129130</v>
      </c>
    </row>
    <row r="5">
      <c r="A5" s="3" t="inlineStr">
        <is>
          <t>Operating costs and expenses:</t>
        </is>
      </c>
    </row>
    <row r="6">
      <c r="A6" s="4" t="inlineStr">
        <is>
          <t>Selling, general and administrative expenses (Note 9)</t>
        </is>
      </c>
      <c r="B6" s="6" t="n">
        <v>94798</v>
      </c>
      <c r="C6" s="6" t="n">
        <v>60917</v>
      </c>
      <c r="D6" s="6" t="n">
        <v>80495</v>
      </c>
    </row>
    <row r="7">
      <c r="A7" s="4" t="inlineStr">
        <is>
          <t>Depreciation and amortization</t>
        </is>
      </c>
      <c r="B7" s="6" t="n">
        <v>10172</v>
      </c>
      <c r="C7" s="6" t="n">
        <v>7651</v>
      </c>
      <c r="D7" s="6" t="n">
        <v>6386</v>
      </c>
    </row>
    <row r="8">
      <c r="A8" s="4" t="inlineStr">
        <is>
          <t>Marketing fund expense</t>
        </is>
      </c>
      <c r="B8" s="6" t="n">
        <v>13044</v>
      </c>
      <c r="C8" s="6" t="n">
        <v>7101</v>
      </c>
      <c r="D8" s="6" t="n">
        <v>8217</v>
      </c>
    </row>
    <row r="9">
      <c r="A9" s="4" t="inlineStr">
        <is>
          <t>Acquisition and transaction expenses (income)</t>
        </is>
      </c>
      <c r="B9" s="6" t="n">
        <v>26618</v>
      </c>
      <c r="C9" s="6" t="n">
        <v>-10990</v>
      </c>
      <c r="D9" s="6" t="n">
        <v>7948</v>
      </c>
    </row>
    <row r="10">
      <c r="A10" s="4" t="inlineStr">
        <is>
          <t>Total operating costs and expenses</t>
        </is>
      </c>
      <c r="B10" s="6" t="n">
        <v>185898</v>
      </c>
      <c r="C10" s="6" t="n">
        <v>98798</v>
      </c>
      <c r="D10" s="6" t="n">
        <v>150181</v>
      </c>
    </row>
    <row r="11">
      <c r="A11" s="4" t="inlineStr">
        <is>
          <t>Operating income (loss)</t>
        </is>
      </c>
      <c r="B11" s="6" t="n">
        <v>-30819</v>
      </c>
      <c r="C11" s="6" t="n">
        <v>7794</v>
      </c>
      <c r="D11" s="6" t="n">
        <v>-21051</v>
      </c>
    </row>
    <row r="12">
      <c r="A12" s="3" t="inlineStr">
        <is>
          <t>Other (income) expense:</t>
        </is>
      </c>
    </row>
    <row r="13">
      <c r="A13" s="4" t="inlineStr">
        <is>
          <t>Interest income</t>
        </is>
      </c>
      <c r="B13" s="6" t="n">
        <v>-1164</v>
      </c>
      <c r="C13" s="6" t="n">
        <v>-345</v>
      </c>
      <c r="D13" s="6" t="n">
        <v>-168</v>
      </c>
    </row>
    <row r="14">
      <c r="A14" s="4" t="inlineStr">
        <is>
          <t>Interest expense (Note 9)</t>
        </is>
      </c>
      <c r="B14" s="6" t="n">
        <v>24709</v>
      </c>
      <c r="C14" s="6" t="n">
        <v>21410</v>
      </c>
      <c r="D14" s="6" t="n">
        <v>16087</v>
      </c>
    </row>
    <row r="15">
      <c r="A15" s="4" t="inlineStr">
        <is>
          <t>Gain on debt extinguishment</t>
        </is>
      </c>
      <c r="B15" s="6" t="n">
        <v>-3707</v>
      </c>
    </row>
    <row r="16">
      <c r="A16" s="4" t="inlineStr">
        <is>
          <t>Total other expense</t>
        </is>
      </c>
      <c r="B16" s="6" t="n">
        <v>19838</v>
      </c>
      <c r="C16" s="6" t="n">
        <v>21065</v>
      </c>
      <c r="D16" s="6" t="n">
        <v>15919</v>
      </c>
    </row>
    <row r="17">
      <c r="A17" s="4" t="inlineStr">
        <is>
          <t>Loss before income taxes</t>
        </is>
      </c>
      <c r="B17" s="6" t="n">
        <v>-50657</v>
      </c>
      <c r="C17" s="6" t="n">
        <v>-13271</v>
      </c>
      <c r="D17" s="6" t="n">
        <v>-36970</v>
      </c>
    </row>
    <row r="18">
      <c r="A18" s="4" t="inlineStr">
        <is>
          <t>Income taxes</t>
        </is>
      </c>
      <c r="B18" s="6" t="n">
        <v>783</v>
      </c>
      <c r="C18" s="6" t="n">
        <v>369</v>
      </c>
      <c r="D18" s="6" t="n">
        <v>164</v>
      </c>
    </row>
    <row r="19">
      <c r="A19" s="4" t="inlineStr">
        <is>
          <t>Net loss</t>
        </is>
      </c>
      <c r="B19" s="6" t="n">
        <v>-51440</v>
      </c>
      <c r="C19" s="6" t="n">
        <v>-13640</v>
      </c>
      <c r="D19" s="6" t="n">
        <v>-37134</v>
      </c>
    </row>
    <row r="20">
      <c r="A20" s="4" t="inlineStr">
        <is>
          <t>Less: Net loss attributable to noncontrolling interests</t>
        </is>
      </c>
      <c r="B20" s="6" t="n">
        <v>-32611</v>
      </c>
    </row>
    <row r="21">
      <c r="A21" s="4" t="inlineStr">
        <is>
          <t>Net loss attributable to Xponential Fitness, Inc.</t>
        </is>
      </c>
      <c r="B21" s="5" t="n">
        <v>-18829</v>
      </c>
      <c r="C21" s="6" t="n">
        <v>-13640</v>
      </c>
      <c r="D21" s="6" t="n">
        <v>-37134</v>
      </c>
    </row>
    <row r="22">
      <c r="A22" s="3" t="inlineStr">
        <is>
          <t>Net loss per share of Class A common stock:</t>
        </is>
      </c>
    </row>
    <row r="23">
      <c r="A23" s="4" t="inlineStr">
        <is>
          <t>Basic</t>
        </is>
      </c>
      <c r="B23" s="8" t="n">
        <v>-2.85</v>
      </c>
    </row>
    <row r="24">
      <c r="A24" s="4" t="inlineStr">
        <is>
          <t>Diluted</t>
        </is>
      </c>
      <c r="B24" s="8" t="n">
        <v>-2.85</v>
      </c>
    </row>
    <row r="25">
      <c r="A25" s="3" t="inlineStr">
        <is>
          <t>Weighted average shares of Class A common stock outstanding:</t>
        </is>
      </c>
    </row>
    <row r="26">
      <c r="A26" s="4" t="inlineStr">
        <is>
          <t>Basic</t>
        </is>
      </c>
      <c r="B26" s="6" t="n">
        <v>22402703</v>
      </c>
    </row>
    <row r="27">
      <c r="A27" s="4" t="inlineStr">
        <is>
          <t>Diluted</t>
        </is>
      </c>
      <c r="B27" s="6" t="n">
        <v>22402703</v>
      </c>
    </row>
    <row r="28">
      <c r="A28" s="4" t="inlineStr">
        <is>
          <t>Franchise revenue</t>
        </is>
      </c>
    </row>
    <row r="29">
      <c r="A29" s="3" t="inlineStr">
        <is>
          <t>Revenue, net:</t>
        </is>
      </c>
    </row>
    <row r="30">
      <c r="A30" s="4" t="inlineStr">
        <is>
          <t>Total revenue, net</t>
        </is>
      </c>
      <c r="B30" s="5" t="n">
        <v>74459</v>
      </c>
      <c r="C30" s="6" t="n">
        <v>48056</v>
      </c>
      <c r="D30" s="6" t="n">
        <v>47364</v>
      </c>
    </row>
    <row r="31">
      <c r="A31" s="4" t="inlineStr">
        <is>
          <t>Equipment revenue</t>
        </is>
      </c>
    </row>
    <row r="32">
      <c r="A32" s="3" t="inlineStr">
        <is>
          <t>Revenue, net:</t>
        </is>
      </c>
    </row>
    <row r="33">
      <c r="A33" s="4" t="inlineStr">
        <is>
          <t>Total revenue, net</t>
        </is>
      </c>
      <c r="B33" s="6" t="n">
        <v>22583</v>
      </c>
      <c r="C33" s="6" t="n">
        <v>20642</v>
      </c>
      <c r="D33" s="6" t="n">
        <v>40012</v>
      </c>
    </row>
    <row r="34">
      <c r="A34" s="4" t="inlineStr">
        <is>
          <t>Merchandise revenue</t>
        </is>
      </c>
    </row>
    <row r="35">
      <c r="A35" s="3" t="inlineStr">
        <is>
          <t>Revenue, net:</t>
        </is>
      </c>
    </row>
    <row r="36">
      <c r="A36" s="4" t="inlineStr">
        <is>
          <t>Total revenue, net</t>
        </is>
      </c>
      <c r="B36" s="6" t="n">
        <v>20140</v>
      </c>
      <c r="C36" s="6" t="n">
        <v>16648</v>
      </c>
      <c r="D36" s="6" t="n">
        <v>22215</v>
      </c>
    </row>
    <row r="37">
      <c r="A37" s="4" t="inlineStr">
        <is>
          <t>Franchise marketing fund revenue</t>
        </is>
      </c>
    </row>
    <row r="38">
      <c r="A38" s="3" t="inlineStr">
        <is>
          <t>Revenue, net:</t>
        </is>
      </c>
    </row>
    <row r="39">
      <c r="A39" s="4" t="inlineStr">
        <is>
          <t>Total revenue, net</t>
        </is>
      </c>
      <c r="B39" s="6" t="n">
        <v>13623</v>
      </c>
      <c r="C39" s="6" t="n">
        <v>7448</v>
      </c>
      <c r="D39" s="6" t="n">
        <v>8648</v>
      </c>
    </row>
    <row r="40">
      <c r="A40" s="4" t="inlineStr">
        <is>
          <t>Other service revenue</t>
        </is>
      </c>
    </row>
    <row r="41">
      <c r="A41" s="3" t="inlineStr">
        <is>
          <t>Revenue, net:</t>
        </is>
      </c>
    </row>
    <row r="42">
      <c r="A42" s="4" t="inlineStr">
        <is>
          <t>Total revenue, net</t>
        </is>
      </c>
      <c r="B42" s="6" t="n">
        <v>24274</v>
      </c>
      <c r="C42" s="6" t="n">
        <v>13798</v>
      </c>
      <c r="D42" s="6" t="n">
        <v>10891</v>
      </c>
    </row>
    <row r="43">
      <c r="A43" s="4" t="inlineStr">
        <is>
          <t>Product revenue</t>
        </is>
      </c>
    </row>
    <row r="44">
      <c r="A44" s="3" t="inlineStr">
        <is>
          <t>Operating costs and expenses:</t>
        </is>
      </c>
    </row>
    <row r="45">
      <c r="A45" s="4" t="inlineStr">
        <is>
          <t>Costs of revenue</t>
        </is>
      </c>
      <c r="B45" s="6" t="n">
        <v>28550</v>
      </c>
      <c r="C45" s="6" t="n">
        <v>25727</v>
      </c>
      <c r="D45" s="6" t="n">
        <v>41432</v>
      </c>
    </row>
    <row r="46">
      <c r="A46" s="4" t="inlineStr">
        <is>
          <t>Franchise and service revenue</t>
        </is>
      </c>
    </row>
    <row r="47">
      <c r="A47" s="3" t="inlineStr">
        <is>
          <t>Operating costs and expenses:</t>
        </is>
      </c>
    </row>
    <row r="48">
      <c r="A48" s="4" t="inlineStr">
        <is>
          <t>Costs of revenue</t>
        </is>
      </c>
      <c r="B48" s="5" t="n">
        <v>12716</v>
      </c>
      <c r="C48" s="5" t="n">
        <v>8392</v>
      </c>
      <c r="D48" s="5" t="n">
        <v>57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Activity Related to Accounts Receivable, Other Receivables and Notes Receivable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Receivable, allowance for credit loss, beginning balance</t>
        </is>
      </c>
      <c r="B4" s="5" t="n">
        <v>4743</v>
      </c>
      <c r="C4" s="5" t="n">
        <v>2629</v>
      </c>
      <c r="D4" s="5" t="n">
        <v>813</v>
      </c>
    </row>
    <row r="5">
      <c r="A5" s="4" t="inlineStr">
        <is>
          <t>Bad debt expense recognized during the year</t>
        </is>
      </c>
      <c r="B5" s="6" t="n">
        <v>410</v>
      </c>
      <c r="C5" s="6" t="n">
        <v>2766</v>
      </c>
      <c r="D5" s="6" t="n">
        <v>1956</v>
      </c>
    </row>
    <row r="6">
      <c r="A6" s="4" t="inlineStr">
        <is>
          <t>Write-off of uncollectible amounts</t>
        </is>
      </c>
      <c r="B6" s="6" t="n">
        <v>-392</v>
      </c>
      <c r="C6" s="6" t="n">
        <v>-652</v>
      </c>
      <c r="D6" s="6" t="n">
        <v>-140</v>
      </c>
    </row>
    <row r="7">
      <c r="A7" s="4" t="inlineStr">
        <is>
          <t>Receivable, allowance for credit loss, ending balance</t>
        </is>
      </c>
      <c r="B7" s="6" t="n">
        <v>4761</v>
      </c>
      <c r="C7" s="6" t="n">
        <v>4743</v>
      </c>
      <c r="D7" s="6" t="n">
        <v>2629</v>
      </c>
    </row>
    <row r="8">
      <c r="A8" s="4" t="inlineStr">
        <is>
          <t>Accounts Receivable</t>
        </is>
      </c>
    </row>
    <row r="9">
      <c r="A9" s="3" t="inlineStr">
        <is>
          <t>Financing Receivable, Allowance for Credit Loss [Line Items]</t>
        </is>
      </c>
    </row>
    <row r="10">
      <c r="A10" s="4" t="inlineStr">
        <is>
          <t>Receivable, allowance for credit loss, beginning balance</t>
        </is>
      </c>
      <c r="B10" s="6" t="n">
        <v>2405</v>
      </c>
      <c r="C10" s="6" t="n">
        <v>225</v>
      </c>
      <c r="D10" s="6" t="n">
        <v>137</v>
      </c>
    </row>
    <row r="11">
      <c r="A11" s="4" t="inlineStr">
        <is>
          <t>Bad debt expense recognized during the year</t>
        </is>
      </c>
      <c r="B11" s="6" t="n">
        <v>102</v>
      </c>
      <c r="C11" s="6" t="n">
        <v>2685</v>
      </c>
      <c r="D11" s="6" t="n">
        <v>228</v>
      </c>
    </row>
    <row r="12">
      <c r="A12" s="4" t="inlineStr">
        <is>
          <t>Write-off of uncollectible amounts</t>
        </is>
      </c>
      <c r="B12" s="6" t="n">
        <v>-314</v>
      </c>
      <c r="C12" s="6" t="n">
        <v>-505</v>
      </c>
      <c r="D12" s="6" t="n">
        <v>-140</v>
      </c>
    </row>
    <row r="13">
      <c r="A13" s="4" t="inlineStr">
        <is>
          <t>Receivable, allowance for credit loss, ending balance</t>
        </is>
      </c>
      <c r="B13" s="6" t="n">
        <v>2193</v>
      </c>
      <c r="C13" s="6" t="n">
        <v>2405</v>
      </c>
      <c r="D13" s="6" t="n">
        <v>225</v>
      </c>
    </row>
    <row r="14">
      <c r="A14" s="4" t="inlineStr">
        <is>
          <t>Notes Receivable</t>
        </is>
      </c>
    </row>
    <row r="15">
      <c r="A15" s="3" t="inlineStr">
        <is>
          <t>Financing Receivable, Allowance for Credit Loss [Line Items]</t>
        </is>
      </c>
    </row>
    <row r="16">
      <c r="A16" s="4" t="inlineStr">
        <is>
          <t>Receivable, allowance for credit loss, beginning balance</t>
        </is>
      </c>
      <c r="B16" s="6" t="n">
        <v>1909</v>
      </c>
      <c r="C16" s="6" t="n">
        <v>1975</v>
      </c>
      <c r="D16" s="6" t="n">
        <v>676</v>
      </c>
    </row>
    <row r="17">
      <c r="A17" s="4" t="inlineStr">
        <is>
          <t>Bad debt expense recognized during the year</t>
        </is>
      </c>
      <c r="B17" s="6" t="n">
        <v>308</v>
      </c>
      <c r="C17" s="6" t="n">
        <v>81</v>
      </c>
      <c r="D17" s="6" t="n">
        <v>1299</v>
      </c>
    </row>
    <row r="18">
      <c r="A18" s="4" t="inlineStr">
        <is>
          <t>Write-off of uncollectible amounts</t>
        </is>
      </c>
      <c r="B18" s="6" t="n">
        <v>-78</v>
      </c>
      <c r="C18" s="6" t="n">
        <v>-147</v>
      </c>
    </row>
    <row r="19">
      <c r="A19" s="4" t="inlineStr">
        <is>
          <t>Receivable, allowance for credit loss, ending balance</t>
        </is>
      </c>
      <c r="B19" s="6" t="n">
        <v>2139</v>
      </c>
      <c r="C19" s="6" t="n">
        <v>1909</v>
      </c>
      <c r="D19" s="6" t="n">
        <v>1975</v>
      </c>
    </row>
    <row r="20">
      <c r="A20" s="4" t="inlineStr">
        <is>
          <t>Other Receivables</t>
        </is>
      </c>
    </row>
    <row r="21">
      <c r="A21" s="3" t="inlineStr">
        <is>
          <t>Financing Receivable, Allowance for Credit Loss [Line Items]</t>
        </is>
      </c>
    </row>
    <row r="22">
      <c r="A22" s="4" t="inlineStr">
        <is>
          <t>Receivable, allowance for credit loss, beginning balance</t>
        </is>
      </c>
      <c r="B22" s="6" t="n">
        <v>429</v>
      </c>
      <c r="C22" s="6" t="n">
        <v>429</v>
      </c>
    </row>
    <row r="23">
      <c r="A23" s="4" t="inlineStr">
        <is>
          <t>Bad debt expense recognized during the year</t>
        </is>
      </c>
      <c r="D23" s="6" t="n">
        <v>429</v>
      </c>
    </row>
    <row r="24">
      <c r="A24" s="4" t="inlineStr">
        <is>
          <t>Receivable, allowance for credit loss, ending balance</t>
        </is>
      </c>
      <c r="B24" s="5" t="n">
        <v>429</v>
      </c>
      <c r="C24" s="5" t="n">
        <v>429</v>
      </c>
      <c r="D24" s="5" t="n">
        <v>42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Expenses (Details) - USD ($) $ in Thousands</t>
        </is>
      </c>
      <c r="B1" s="2" t="inlineStr">
        <is>
          <t>Dec. 31, 2021</t>
        </is>
      </c>
      <c r="C1" s="2" t="inlineStr">
        <is>
          <t>Dec. 31, 2020</t>
        </is>
      </c>
    </row>
    <row r="2">
      <c r="A2" s="3" t="inlineStr">
        <is>
          <t>Accrued Liabilities, Current [Abstract]</t>
        </is>
      </c>
    </row>
    <row r="3">
      <c r="A3" s="4" t="inlineStr">
        <is>
          <t>Accrued compensation</t>
        </is>
      </c>
      <c r="B3" s="5" t="n">
        <v>4248</v>
      </c>
      <c r="C3" s="5" t="n">
        <v>2351</v>
      </c>
    </row>
    <row r="4">
      <c r="A4" s="4" t="inlineStr">
        <is>
          <t>Contingent consideration from acquisitions, current portion</t>
        </is>
      </c>
      <c r="B4" s="6" t="n">
        <v>3678</v>
      </c>
      <c r="C4" s="6" t="n">
        <v>3229</v>
      </c>
    </row>
    <row r="5">
      <c r="A5" s="4" t="inlineStr">
        <is>
          <t>Sales tax accruals</t>
        </is>
      </c>
      <c r="B5" s="6" t="n">
        <v>6003</v>
      </c>
      <c r="C5" s="6" t="n">
        <v>4931</v>
      </c>
    </row>
    <row r="6">
      <c r="A6" s="4" t="inlineStr">
        <is>
          <t>Legal accruals</t>
        </is>
      </c>
      <c r="B6" s="6" t="n">
        <v>2932</v>
      </c>
    </row>
    <row r="7">
      <c r="A7" s="4" t="inlineStr">
        <is>
          <t>Accrued offering costs</t>
        </is>
      </c>
      <c r="C7" s="6" t="n">
        <v>2151</v>
      </c>
    </row>
    <row r="8">
      <c r="A8" s="4" t="inlineStr">
        <is>
          <t>Accrued deemed dividend</t>
        </is>
      </c>
      <c r="B8" s="6" t="n">
        <v>3250</v>
      </c>
    </row>
    <row r="9">
      <c r="A9" s="4" t="inlineStr">
        <is>
          <t>Other accruals</t>
        </is>
      </c>
      <c r="B9" s="6" t="n">
        <v>934</v>
      </c>
      <c r="C9" s="6" t="n">
        <v>1102</v>
      </c>
    </row>
    <row r="10">
      <c r="A10" s="4" t="inlineStr">
        <is>
          <t>Total accrued expenses</t>
        </is>
      </c>
      <c r="B10" s="5" t="n">
        <v>21045</v>
      </c>
      <c r="C10" s="5" t="n">
        <v>137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0" customWidth="1" min="1" max="1"/>
    <col width="21" customWidth="1" min="2" max="2"/>
    <col width="21" customWidth="1" min="3" max="3"/>
    <col width="37" customWidth="1" min="4" max="4"/>
    <col width="27" customWidth="1" min="5" max="5"/>
    <col width="27" customWidth="1" min="6" max="6"/>
    <col width="21" customWidth="1" min="7" max="7"/>
    <col width="21" customWidth="1" min="8" max="8"/>
  </cols>
  <sheetData>
    <row r="1">
      <c r="A1" s="1" t="inlineStr">
        <is>
          <t>Acquisitions and Dispositions - Additional Information (Details)</t>
        </is>
      </c>
      <c r="B1" s="2" t="inlineStr">
        <is>
          <t>Oct. 13, 2021USD ($)</t>
        </is>
      </c>
      <c r="C1" s="2" t="inlineStr">
        <is>
          <t>Oct. 13, 2021AUD ($)</t>
        </is>
      </c>
      <c r="D1" s="2" t="inlineStr">
        <is>
          <t>Mar. 24, 2021USD ($)$ / sharesshares</t>
        </is>
      </c>
      <c r="E1" s="2" t="inlineStr">
        <is>
          <t>Dec. 31, 2021USD ($)Studio</t>
        </is>
      </c>
      <c r="F1" s="2" t="inlineStr">
        <is>
          <t>Dec. 31, 2020USD ($)Studio</t>
        </is>
      </c>
      <c r="G1" s="2" t="inlineStr">
        <is>
          <t>Dec. 31, 2019USD ($)</t>
        </is>
      </c>
      <c r="H1" s="2" t="inlineStr">
        <is>
          <t>Jul. 23, 2021USD ($)</t>
        </is>
      </c>
    </row>
    <row r="2">
      <c r="A2" s="3" t="inlineStr">
        <is>
          <t>Business Acquisition [Line Items]</t>
        </is>
      </c>
    </row>
    <row r="3">
      <c r="A3" s="4" t="inlineStr">
        <is>
          <t>Number of studios repurchased | Studio</t>
        </is>
      </c>
      <c r="E3" s="6" t="n">
        <v>6</v>
      </c>
      <c r="F3" s="6" t="n">
        <v>18</v>
      </c>
    </row>
    <row r="4">
      <c r="A4" s="4" t="inlineStr">
        <is>
          <t>Aggregate purchase price for the acquisition</t>
        </is>
      </c>
      <c r="E4" s="5" t="n">
        <v>44322000</v>
      </c>
      <c r="G4" s="5" t="n">
        <v>750000</v>
      </c>
    </row>
    <row r="5">
      <c r="A5" s="4" t="inlineStr">
        <is>
          <t>Proceeds from sale of assets</t>
        </is>
      </c>
      <c r="E5" s="6" t="n">
        <v>433000</v>
      </c>
      <c r="F5" s="5" t="n">
        <v>58000</v>
      </c>
      <c r="G5" s="6" t="n">
        <v>2012000</v>
      </c>
    </row>
    <row r="6">
      <c r="A6" s="4" t="inlineStr">
        <is>
          <t>Loss from disposal of assets</t>
        </is>
      </c>
      <c r="E6" s="6" t="n">
        <v>483000</v>
      </c>
      <c r="F6" s="6" t="n">
        <v>68000</v>
      </c>
      <c r="G6" s="6" t="n">
        <v>691000</v>
      </c>
    </row>
    <row r="7">
      <c r="A7" s="4" t="inlineStr">
        <is>
          <t>Goodwill</t>
        </is>
      </c>
      <c r="E7" s="6" t="n">
        <v>169073000</v>
      </c>
      <c r="F7" s="6" t="n">
        <v>139680000</v>
      </c>
    </row>
    <row r="8">
      <c r="A8" s="4" t="inlineStr">
        <is>
          <t>Studios</t>
        </is>
      </c>
    </row>
    <row r="9">
      <c r="A9" s="3" t="inlineStr">
        <is>
          <t>Business Acquisition [Line Items]</t>
        </is>
      </c>
    </row>
    <row r="10">
      <c r="A10" s="4" t="inlineStr">
        <is>
          <t>Aggregate purchase price for the acquisition</t>
        </is>
      </c>
      <c r="E10" s="6" t="n">
        <v>450000</v>
      </c>
      <c r="F10" s="6" t="n">
        <v>1150000</v>
      </c>
    </row>
    <row r="11">
      <c r="A11" s="4" t="inlineStr">
        <is>
          <t>Net deferred revenue and deferred costs</t>
        </is>
      </c>
      <c r="E11" s="6" t="n">
        <v>60000</v>
      </c>
      <c r="F11" s="6" t="n">
        <v>231000</v>
      </c>
    </row>
    <row r="12">
      <c r="A12" s="4" t="inlineStr">
        <is>
          <t>Total purchase consideration</t>
        </is>
      </c>
      <c r="E12" s="5" t="n">
        <v>390000</v>
      </c>
      <c r="F12" s="5" t="n">
        <v>919000</v>
      </c>
    </row>
    <row r="13">
      <c r="A13" s="4" t="inlineStr">
        <is>
          <t>Number of studios refranchised | Studio</t>
        </is>
      </c>
      <c r="E13" s="6" t="n">
        <v>53</v>
      </c>
      <c r="F13" s="6" t="n">
        <v>6</v>
      </c>
    </row>
    <row r="14">
      <c r="A14" s="4" t="inlineStr">
        <is>
          <t>Proceeds from sale of assets</t>
        </is>
      </c>
      <c r="E14" s="5" t="n">
        <v>433000</v>
      </c>
      <c r="F14" s="5" t="n">
        <v>58000</v>
      </c>
    </row>
    <row r="15">
      <c r="A15" s="4" t="inlineStr">
        <is>
          <t>Loss from disposal of assets</t>
        </is>
      </c>
      <c r="E15" s="6" t="n">
        <v>483000</v>
      </c>
      <c r="F15" s="6" t="n">
        <v>37000</v>
      </c>
    </row>
    <row r="16">
      <c r="A16" s="4" t="inlineStr">
        <is>
          <t>Goodwill</t>
        </is>
      </c>
      <c r="F16" s="6" t="n">
        <v>82000</v>
      </c>
    </row>
    <row r="17">
      <c r="A17" s="4" t="inlineStr">
        <is>
          <t>Studios | Level 3 | Selling General and Administrative Expenses</t>
        </is>
      </c>
    </row>
    <row r="18">
      <c r="A18" s="3" t="inlineStr">
        <is>
          <t>Business Acquisition [Line Items]</t>
        </is>
      </c>
    </row>
    <row r="19">
      <c r="A19" s="4" t="inlineStr">
        <is>
          <t>Impairment charges</t>
        </is>
      </c>
      <c r="E19" s="5" t="n">
        <v>781000</v>
      </c>
      <c r="F19" s="6" t="n">
        <v>0</v>
      </c>
    </row>
    <row r="20">
      <c r="A20" s="4" t="inlineStr">
        <is>
          <t>Studios | Franchise Rights | Minimum</t>
        </is>
      </c>
    </row>
    <row r="21">
      <c r="A21" s="3" t="inlineStr">
        <is>
          <t>Business Acquisition [Line Items]</t>
        </is>
      </c>
    </row>
    <row r="22">
      <c r="A22" s="4" t="inlineStr">
        <is>
          <t>Estimated useful life of intangible assets</t>
        </is>
      </c>
      <c r="E22" s="4" t="inlineStr">
        <is>
          <t>5 years</t>
        </is>
      </c>
    </row>
    <row r="23">
      <c r="A23" s="4" t="inlineStr">
        <is>
          <t>Studios | Franchise Rights | Maximum</t>
        </is>
      </c>
    </row>
    <row r="24">
      <c r="A24" s="3" t="inlineStr">
        <is>
          <t>Business Acquisition [Line Items]</t>
        </is>
      </c>
    </row>
    <row r="25">
      <c r="A25" s="4" t="inlineStr">
        <is>
          <t>Estimated useful life of intangible assets</t>
        </is>
      </c>
      <c r="E25" s="4" t="inlineStr">
        <is>
          <t>8 years</t>
        </is>
      </c>
    </row>
    <row r="26">
      <c r="A26" s="4" t="inlineStr">
        <is>
          <t>Studios | Customer Relationships</t>
        </is>
      </c>
    </row>
    <row r="27">
      <c r="A27" s="3" t="inlineStr">
        <is>
          <t>Business Acquisition [Line Items]</t>
        </is>
      </c>
    </row>
    <row r="28">
      <c r="A28" s="4" t="inlineStr">
        <is>
          <t>Estimated useful life of intangible assets</t>
        </is>
      </c>
      <c r="E28" s="4" t="inlineStr">
        <is>
          <t>1 year</t>
        </is>
      </c>
    </row>
    <row r="29">
      <c r="A29" s="4" t="inlineStr">
        <is>
          <t>Rumble</t>
        </is>
      </c>
    </row>
    <row r="30">
      <c r="A30" s="3" t="inlineStr">
        <is>
          <t>Business Acquisition [Line Items]</t>
        </is>
      </c>
    </row>
    <row r="31">
      <c r="A31" s="4" t="inlineStr">
        <is>
          <t>Amount agreed to provide debt financing to selling parties</t>
        </is>
      </c>
      <c r="D31" s="5" t="n">
        <v>20000000</v>
      </c>
    </row>
    <row r="32">
      <c r="A32" s="4" t="inlineStr">
        <is>
          <t>Goodwill</t>
        </is>
      </c>
      <c r="D32" s="5" t="n">
        <v>8183000</v>
      </c>
    </row>
    <row r="33">
      <c r="A33" s="4" t="inlineStr">
        <is>
          <t>Transaction costs directly related to the acquisitions</t>
        </is>
      </c>
      <c r="E33" s="5" t="n">
        <v>978000</v>
      </c>
      <c r="F33" s="5" t="n">
        <v>0</v>
      </c>
      <c r="G33" s="5" t="n">
        <v>0</v>
      </c>
    </row>
    <row r="34">
      <c r="A34" s="4" t="inlineStr">
        <is>
          <t>Fair value of shares issued in acquisition</t>
        </is>
      </c>
      <c r="H34" s="5" t="n">
        <v>23100000</v>
      </c>
    </row>
    <row r="35">
      <c r="A35" s="4" t="inlineStr">
        <is>
          <t>Rumble | Class A Common Stock</t>
        </is>
      </c>
    </row>
    <row r="36">
      <c r="A36" s="3" t="inlineStr">
        <is>
          <t>Business Acquisition [Line Items]</t>
        </is>
      </c>
    </row>
    <row r="37">
      <c r="A37" s="4" t="inlineStr">
        <is>
          <t>Number of shares issued to fund the acquisition | shares</t>
        </is>
      </c>
      <c r="D37" s="6" t="n">
        <v>1300032</v>
      </c>
    </row>
    <row r="38">
      <c r="A38" s="4" t="inlineStr">
        <is>
          <t>Number of shares of issued to selling parties | shares</t>
        </is>
      </c>
      <c r="D38" s="6" t="n">
        <v>2024445</v>
      </c>
    </row>
    <row r="39">
      <c r="A39" s="4" t="inlineStr">
        <is>
          <t>Fair value of all the Parent’s shares issued</t>
        </is>
      </c>
      <c r="D39" s="5" t="n">
        <v>20483000</v>
      </c>
    </row>
    <row r="40">
      <c r="A40" s="4" t="inlineStr">
        <is>
          <t>Rumble | Minimum | Measurement Input, EBITDA Multiple</t>
        </is>
      </c>
    </row>
    <row r="41">
      <c r="A41" s="3" t="inlineStr">
        <is>
          <t>Business Acquisition [Line Items]</t>
        </is>
      </c>
    </row>
    <row r="42">
      <c r="A42" s="4" t="inlineStr">
        <is>
          <t>Adjusted EBITDA multiples range</t>
        </is>
      </c>
      <c r="D42" s="6" t="n">
        <v>15</v>
      </c>
    </row>
    <row r="43">
      <c r="A43" s="4" t="inlineStr">
        <is>
          <t>Rumble | Minimum | Class A Common Stock</t>
        </is>
      </c>
    </row>
    <row r="44">
      <c r="A44" s="3" t="inlineStr">
        <is>
          <t>Business Acquisition [Line Items]</t>
        </is>
      </c>
    </row>
    <row r="45">
      <c r="A45" s="4" t="inlineStr">
        <is>
          <t>Share Price | $ / shares</t>
        </is>
      </c>
      <c r="D45" s="8" t="n">
        <v>50.62</v>
      </c>
    </row>
    <row r="46">
      <c r="A46" s="4" t="inlineStr">
        <is>
          <t>Rumble | Maximum | Measurement Input, EBITDA Multiple</t>
        </is>
      </c>
    </row>
    <row r="47">
      <c r="A47" s="3" t="inlineStr">
        <is>
          <t>Business Acquisition [Line Items]</t>
        </is>
      </c>
    </row>
    <row r="48">
      <c r="A48" s="4" t="inlineStr">
        <is>
          <t>Adjusted EBITDA multiples range</t>
        </is>
      </c>
      <c r="D48" s="6" t="n">
        <v>18</v>
      </c>
    </row>
    <row r="49">
      <c r="A49" s="4" t="inlineStr">
        <is>
          <t>Rumble | Maximum | Class A Common Stock</t>
        </is>
      </c>
    </row>
    <row r="50">
      <c r="A50" s="3" t="inlineStr">
        <is>
          <t>Business Acquisition [Line Items]</t>
        </is>
      </c>
    </row>
    <row r="51">
      <c r="A51" s="4" t="inlineStr">
        <is>
          <t>Share Price | $ / shares</t>
        </is>
      </c>
      <c r="D51" s="8" t="n">
        <v>75.56</v>
      </c>
    </row>
    <row r="52">
      <c r="A52" s="4" t="inlineStr">
        <is>
          <t>Rumble | Franchise Rights</t>
        </is>
      </c>
    </row>
    <row r="53">
      <c r="A53" s="3" t="inlineStr">
        <is>
          <t>Business Acquisition [Line Items]</t>
        </is>
      </c>
    </row>
    <row r="54">
      <c r="A54" s="4" t="inlineStr">
        <is>
          <t>Estimated useful life of intangible assets</t>
        </is>
      </c>
      <c r="D54" s="4" t="inlineStr">
        <is>
          <t>10 years</t>
        </is>
      </c>
    </row>
    <row r="55">
      <c r="A55" s="4" t="inlineStr">
        <is>
          <t>Rumble | Trade Names</t>
        </is>
      </c>
    </row>
    <row r="56">
      <c r="A56" s="3" t="inlineStr">
        <is>
          <t>Business Acquisition [Line Items]</t>
        </is>
      </c>
    </row>
    <row r="57">
      <c r="A57" s="4" t="inlineStr">
        <is>
          <t>Estimated useful life of intangible assets</t>
        </is>
      </c>
      <c r="D57" s="4" t="inlineStr">
        <is>
          <t>10 years</t>
        </is>
      </c>
    </row>
    <row r="58">
      <c r="A58" s="4" t="inlineStr">
        <is>
          <t>BFT Acquisition</t>
        </is>
      </c>
    </row>
    <row r="59">
      <c r="A59" s="3" t="inlineStr">
        <is>
          <t>Business Acquisition [Line Items]</t>
        </is>
      </c>
    </row>
    <row r="60">
      <c r="A60" s="4" t="inlineStr">
        <is>
          <t>Goodwill</t>
        </is>
      </c>
      <c r="B60" s="5" t="n">
        <v>21210000</v>
      </c>
    </row>
    <row r="61">
      <c r="A61" s="4" t="inlineStr">
        <is>
          <t>BFT Acquisition | Asset Purchase Agreement</t>
        </is>
      </c>
    </row>
    <row r="62">
      <c r="A62" s="3" t="inlineStr">
        <is>
          <t>Business Acquisition [Line Items]</t>
        </is>
      </c>
    </row>
    <row r="63">
      <c r="A63" s="4" t="inlineStr">
        <is>
          <t>Total purchase consideration</t>
        </is>
      </c>
      <c r="B63" s="6" t="n">
        <v>44322000</v>
      </c>
      <c r="C63" s="5" t="n">
        <v>60000000</v>
      </c>
    </row>
    <row r="64">
      <c r="A64" s="4" t="inlineStr">
        <is>
          <t>Date of asset purchase agreement</t>
        </is>
      </c>
      <c r="E64" s="4" t="inlineStr">
        <is>
          <t>Oct. 13,
		2021</t>
        </is>
      </c>
    </row>
    <row r="65">
      <c r="A65" s="4" t="inlineStr">
        <is>
          <t>Aggregate minimum payments for next two years</t>
        </is>
      </c>
      <c r="B65" s="6" t="n">
        <v>3694000</v>
      </c>
      <c r="C65" s="6" t="n">
        <v>5000000</v>
      </c>
    </row>
    <row r="66">
      <c r="A66" s="4" t="inlineStr">
        <is>
          <t>Aggregate maximum amount payment to seller</t>
        </is>
      </c>
      <c r="B66" s="6" t="n">
        <v>10342000</v>
      </c>
      <c r="C66" s="5" t="n">
        <v>14000000</v>
      </c>
    </row>
    <row r="67">
      <c r="A67" s="4" t="inlineStr">
        <is>
          <t>Business combination estimated fair value of contingent consideration</t>
        </is>
      </c>
      <c r="B67" s="5" t="n">
        <v>9388000</v>
      </c>
    </row>
    <row r="68">
      <c r="A68" s="4" t="inlineStr">
        <is>
          <t>BFT Acquisition | Franchise Rights</t>
        </is>
      </c>
    </row>
    <row r="69">
      <c r="A69" s="3" t="inlineStr">
        <is>
          <t>Business Acquisition [Line Items]</t>
        </is>
      </c>
    </row>
    <row r="70">
      <c r="A70" s="4" t="inlineStr">
        <is>
          <t>Estimated useful life of intangible assets</t>
        </is>
      </c>
      <c r="B70" s="4" t="inlineStr">
        <is>
          <t>8 years 6 months</t>
        </is>
      </c>
      <c r="C70" s="4" t="inlineStr">
        <is>
          <t>8 years 6 months</t>
        </is>
      </c>
    </row>
    <row r="71">
      <c r="A71" s="4" t="inlineStr">
        <is>
          <t>BFT Acquisition | Trade Names</t>
        </is>
      </c>
    </row>
    <row r="72">
      <c r="A72" s="3" t="inlineStr">
        <is>
          <t>Business Acquisition [Line Items]</t>
        </is>
      </c>
    </row>
    <row r="73">
      <c r="A73" s="4" t="inlineStr">
        <is>
          <t>Estimated useful life of intangible assets</t>
        </is>
      </c>
      <c r="B73" s="4" t="inlineStr">
        <is>
          <t>10 years</t>
        </is>
      </c>
      <c r="C73"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ummary of Aggregate Fair Values of the Assets Acquired And Liabilities Assumed (Details) - USD ($) $ in Thousands</t>
        </is>
      </c>
      <c r="B1" s="2" t="inlineStr">
        <is>
          <t>Dec. 31, 2021</t>
        </is>
      </c>
      <c r="C1" s="2" t="inlineStr">
        <is>
          <t>Oct. 13, 2021</t>
        </is>
      </c>
      <c r="D1" s="2" t="inlineStr">
        <is>
          <t>Mar. 24, 2021</t>
        </is>
      </c>
      <c r="E1" s="2" t="inlineStr">
        <is>
          <t>Dec. 31, 2020</t>
        </is>
      </c>
    </row>
    <row r="2">
      <c r="A2" s="3" t="inlineStr">
        <is>
          <t>Business Acquisition [Line Items]</t>
        </is>
      </c>
    </row>
    <row r="3">
      <c r="A3" s="4" t="inlineStr">
        <is>
          <t>Goodwill</t>
        </is>
      </c>
      <c r="B3" s="5" t="n">
        <v>169073</v>
      </c>
      <c r="E3" s="5" t="n">
        <v>139680</v>
      </c>
    </row>
    <row r="4">
      <c r="A4" s="4" t="inlineStr">
        <is>
          <t>Studios</t>
        </is>
      </c>
    </row>
    <row r="5">
      <c r="A5" s="3" t="inlineStr">
        <is>
          <t>Business Acquisition [Line Items]</t>
        </is>
      </c>
    </row>
    <row r="6">
      <c r="A6" s="4" t="inlineStr">
        <is>
          <t>Property and equipment</t>
        </is>
      </c>
      <c r="B6" s="6" t="n">
        <v>196</v>
      </c>
      <c r="E6" s="6" t="n">
        <v>646</v>
      </c>
    </row>
    <row r="7">
      <c r="A7" s="4" t="inlineStr">
        <is>
          <t>Total purchase price</t>
        </is>
      </c>
      <c r="B7" s="6" t="n">
        <v>390</v>
      </c>
      <c r="E7" s="6" t="n">
        <v>919</v>
      </c>
    </row>
    <row r="8">
      <c r="A8" s="4" t="inlineStr">
        <is>
          <t>Goodwill</t>
        </is>
      </c>
      <c r="E8" s="6" t="n">
        <v>82</v>
      </c>
    </row>
    <row r="9">
      <c r="A9" s="4" t="inlineStr">
        <is>
          <t>Studios | Franchise Rights</t>
        </is>
      </c>
    </row>
    <row r="10">
      <c r="A10" s="3" t="inlineStr">
        <is>
          <t>Business Acquisition [Line Items]</t>
        </is>
      </c>
    </row>
    <row r="11">
      <c r="A11" s="4" t="inlineStr">
        <is>
          <t>Intangible assets</t>
        </is>
      </c>
      <c r="B11" s="5" t="n">
        <v>194</v>
      </c>
      <c r="E11" s="6" t="n">
        <v>158</v>
      </c>
    </row>
    <row r="12">
      <c r="A12" s="4" t="inlineStr">
        <is>
          <t>Studios | Customer Relationships</t>
        </is>
      </c>
    </row>
    <row r="13">
      <c r="A13" s="3" t="inlineStr">
        <is>
          <t>Business Acquisition [Line Items]</t>
        </is>
      </c>
    </row>
    <row r="14">
      <c r="A14" s="4" t="inlineStr">
        <is>
          <t>Intangible assets</t>
        </is>
      </c>
      <c r="E14" s="5" t="n">
        <v>33</v>
      </c>
    </row>
    <row r="15">
      <c r="A15" s="4" t="inlineStr">
        <is>
          <t>Rumble</t>
        </is>
      </c>
    </row>
    <row r="16">
      <c r="A16" s="3" t="inlineStr">
        <is>
          <t>Business Acquisition [Line Items]</t>
        </is>
      </c>
    </row>
    <row r="17">
      <c r="A17" s="4" t="inlineStr">
        <is>
          <t>Goodwill</t>
        </is>
      </c>
      <c r="D17" s="5" t="n">
        <v>8183</v>
      </c>
    </row>
    <row r="18">
      <c r="A18" s="4" t="inlineStr">
        <is>
          <t>Total purchase price</t>
        </is>
      </c>
      <c r="D18" s="6" t="n">
        <v>20483</v>
      </c>
    </row>
    <row r="19">
      <c r="A19" s="4" t="inlineStr">
        <is>
          <t>Rumble | Franchise Rights</t>
        </is>
      </c>
    </row>
    <row r="20">
      <c r="A20" s="3" t="inlineStr">
        <is>
          <t>Business Acquisition [Line Items]</t>
        </is>
      </c>
    </row>
    <row r="21">
      <c r="A21" s="4" t="inlineStr">
        <is>
          <t>Intangible assets</t>
        </is>
      </c>
      <c r="D21" s="6" t="n">
        <v>10900</v>
      </c>
    </row>
    <row r="22">
      <c r="A22" s="4" t="inlineStr">
        <is>
          <t>Rumble | Trademark</t>
        </is>
      </c>
    </row>
    <row r="23">
      <c r="A23" s="3" t="inlineStr">
        <is>
          <t>Business Acquisition [Line Items]</t>
        </is>
      </c>
    </row>
    <row r="24">
      <c r="A24" s="4" t="inlineStr">
        <is>
          <t>Intangible assets</t>
        </is>
      </c>
      <c r="D24" s="5" t="n">
        <v>1400</v>
      </c>
    </row>
    <row r="25">
      <c r="A25" s="4" t="inlineStr">
        <is>
          <t>BFT Acquisition</t>
        </is>
      </c>
    </row>
    <row r="26">
      <c r="A26" s="3" t="inlineStr">
        <is>
          <t>Business Acquisition [Line Items]</t>
        </is>
      </c>
    </row>
    <row r="27">
      <c r="A27" s="4" t="inlineStr">
        <is>
          <t>Goodwill</t>
        </is>
      </c>
      <c r="C27" s="5" t="n">
        <v>21210</v>
      </c>
    </row>
    <row r="28">
      <c r="A28" s="4" t="inlineStr">
        <is>
          <t>Total purchase price</t>
        </is>
      </c>
      <c r="C28" s="6" t="n">
        <v>53710</v>
      </c>
    </row>
    <row r="29">
      <c r="A29" s="4" t="inlineStr">
        <is>
          <t>BFT Acquisition | Franchise Rights</t>
        </is>
      </c>
    </row>
    <row r="30">
      <c r="A30" s="3" t="inlineStr">
        <is>
          <t>Business Acquisition [Line Items]</t>
        </is>
      </c>
    </row>
    <row r="31">
      <c r="A31" s="4" t="inlineStr">
        <is>
          <t>Intangible assets</t>
        </is>
      </c>
      <c r="C31" s="6" t="n">
        <v>24100</v>
      </c>
    </row>
    <row r="32">
      <c r="A32" s="4" t="inlineStr">
        <is>
          <t>BFT Acquisition | Trademark</t>
        </is>
      </c>
    </row>
    <row r="33">
      <c r="A33" s="3" t="inlineStr">
        <is>
          <t>Business Acquisition [Line Items]</t>
        </is>
      </c>
    </row>
    <row r="34">
      <c r="A34" s="4" t="inlineStr">
        <is>
          <t>Intangible assets</t>
        </is>
      </c>
      <c r="C34" s="6" t="n">
        <v>8100</v>
      </c>
    </row>
    <row r="35">
      <c r="A35" s="4" t="inlineStr">
        <is>
          <t>BFT Acquisition | Internal Use Software</t>
        </is>
      </c>
    </row>
    <row r="36">
      <c r="A36" s="3" t="inlineStr">
        <is>
          <t>Business Acquisition [Line Items]</t>
        </is>
      </c>
    </row>
    <row r="37">
      <c r="A37" s="4" t="inlineStr">
        <is>
          <t>Intangible assets</t>
        </is>
      </c>
      <c r="C37" s="5"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ntract Liabilities and Costs from Contracts with Customers - Additional Information (Details) - USD ($) $ in Thousands</t>
        </is>
      </c>
      <c r="B1" s="2" t="inlineStr">
        <is>
          <t>12 Months Ended</t>
        </is>
      </c>
    </row>
    <row r="2">
      <c r="B2" s="2" t="inlineStr">
        <is>
          <t>Dec. 31, 2021</t>
        </is>
      </c>
      <c r="C2" s="2" t="inlineStr">
        <is>
          <t>Dec. 31, 2020</t>
        </is>
      </c>
      <c r="D2" s="2" t="inlineStr">
        <is>
          <t>Dec. 31, 2019</t>
        </is>
      </c>
    </row>
    <row r="3">
      <c r="A3" s="3" t="inlineStr">
        <is>
          <t>Contract Liabilities And Costs From Contracts With Customers [Line Items]</t>
        </is>
      </c>
    </row>
    <row r="4">
      <c r="A4" s="4" t="inlineStr">
        <is>
          <t>Other deferred revenue</t>
        </is>
      </c>
      <c r="B4" s="5" t="n">
        <v>118438</v>
      </c>
      <c r="C4" s="5" t="n">
        <v>88608</v>
      </c>
    </row>
    <row r="5">
      <c r="A5" s="4" t="inlineStr">
        <is>
          <t>Expected duration of contracts</t>
        </is>
      </c>
      <c r="B5" s="4" t="inlineStr">
        <is>
          <t>one year or less</t>
        </is>
      </c>
    </row>
    <row r="6">
      <c r="A6" s="4" t="inlineStr">
        <is>
          <t>Franchisee agreement term</t>
        </is>
      </c>
      <c r="B6" s="4" t="inlineStr">
        <is>
          <t>10 years</t>
        </is>
      </c>
    </row>
    <row r="7">
      <c r="A7" s="4" t="inlineStr">
        <is>
          <t>Deferred costs, current portion</t>
        </is>
      </c>
      <c r="B7" s="5" t="n">
        <v>3712</v>
      </c>
      <c r="C7" s="6" t="n">
        <v>3281</v>
      </c>
    </row>
    <row r="8">
      <c r="A8" s="4" t="inlineStr">
        <is>
          <t>Deferred costs, net of current portion</t>
        </is>
      </c>
      <c r="B8" s="6" t="n">
        <v>42015</v>
      </c>
      <c r="C8" s="6" t="n">
        <v>35445</v>
      </c>
    </row>
    <row r="9">
      <c r="A9" s="4" t="inlineStr">
        <is>
          <t>Franchise Agreements</t>
        </is>
      </c>
    </row>
    <row r="10">
      <c r="A10" s="3" t="inlineStr">
        <is>
          <t>Contract Liabilities And Costs From Contracts With Customers [Line Items]</t>
        </is>
      </c>
    </row>
    <row r="11">
      <c r="A11" s="4" t="inlineStr">
        <is>
          <t>Deferred costs, current portion</t>
        </is>
      </c>
      <c r="B11" s="6" t="n">
        <v>3071</v>
      </c>
      <c r="C11" s="6" t="n">
        <v>2553</v>
      </c>
    </row>
    <row r="12">
      <c r="A12" s="4" t="inlineStr">
        <is>
          <t>Deferred costs, net of current portion</t>
        </is>
      </c>
      <c r="B12" s="6" t="n">
        <v>41941</v>
      </c>
      <c r="C12" s="6" t="n">
        <v>35417</v>
      </c>
    </row>
    <row r="13">
      <c r="A13" s="4" t="inlineStr">
        <is>
          <t>Equipment and Other</t>
        </is>
      </c>
    </row>
    <row r="14">
      <c r="A14" s="3" t="inlineStr">
        <is>
          <t>Contract Liabilities And Costs From Contracts With Customers [Line Items]</t>
        </is>
      </c>
    </row>
    <row r="15">
      <c r="A15" s="4" t="inlineStr">
        <is>
          <t>Other deferred revenue</t>
        </is>
      </c>
      <c r="B15" s="6" t="n">
        <v>11805</v>
      </c>
      <c r="C15" s="6" t="n">
        <v>6852</v>
      </c>
    </row>
    <row r="16">
      <c r="A16" s="4" t="inlineStr">
        <is>
          <t>Franchise revenue</t>
        </is>
      </c>
    </row>
    <row r="17">
      <c r="A17" s="3" t="inlineStr">
        <is>
          <t>Contract Liabilities And Costs From Contracts With Customers [Line Items]</t>
        </is>
      </c>
    </row>
    <row r="18">
      <c r="A18" s="4" t="inlineStr">
        <is>
          <t>Sales commission and fees</t>
        </is>
      </c>
      <c r="B18" s="5" t="n">
        <v>6006</v>
      </c>
      <c r="C18" s="5" t="n">
        <v>4234</v>
      </c>
      <c r="D18" s="5" t="n">
        <v>245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Liabilities and Costs from Contracts with Customers - Summary of Changes in Franchise Development and Brand Fee Contract Liabilities (Details) - USD ($) $ in Thousands</t>
        </is>
      </c>
      <c r="B1" s="2" t="inlineStr">
        <is>
          <t>12 Months Ended</t>
        </is>
      </c>
    </row>
    <row r="2">
      <c r="B2" s="2" t="inlineStr">
        <is>
          <t>Dec. 31, 2021</t>
        </is>
      </c>
      <c r="C2" s="2" t="inlineStr">
        <is>
          <t>Dec. 31, 2020</t>
        </is>
      </c>
      <c r="D2" s="2" t="inlineStr">
        <is>
          <t>Dec. 31, 2019</t>
        </is>
      </c>
    </row>
    <row r="3">
      <c r="A3" s="3" t="inlineStr">
        <is>
          <t>Contract Liabilities And Costs From Contracts With Customers [Line Items]</t>
        </is>
      </c>
    </row>
    <row r="4">
      <c r="A4" s="4" t="inlineStr">
        <is>
          <t>Beginning Balance</t>
        </is>
      </c>
      <c r="B4" s="5" t="n">
        <v>81756</v>
      </c>
      <c r="C4" s="5" t="n">
        <v>72359</v>
      </c>
      <c r="D4" s="5" t="n">
        <v>35328</v>
      </c>
    </row>
    <row r="5">
      <c r="A5" s="4" t="inlineStr">
        <is>
          <t>Revenue recognized that was included in deferred revenue at the beginning of the year</t>
        </is>
      </c>
      <c r="B5" s="6" t="n">
        <v>-13217</v>
      </c>
      <c r="C5" s="6" t="n">
        <v>-7921</v>
      </c>
      <c r="D5" s="6" t="n">
        <v>-3519</v>
      </c>
    </row>
    <row r="6">
      <c r="A6" s="4" t="inlineStr">
        <is>
          <t>Deferred revenue recorded as settlement in purchase accounting</t>
        </is>
      </c>
      <c r="B6" s="6" t="n">
        <v>-667</v>
      </c>
      <c r="C6" s="6" t="n">
        <v>-1329</v>
      </c>
    </row>
    <row r="7">
      <c r="A7" s="4" t="inlineStr">
        <is>
          <t>Increase, excluding amounts recognized as revenue during the year</t>
        </is>
      </c>
      <c r="B7" s="6" t="n">
        <v>38761</v>
      </c>
      <c r="C7" s="6" t="n">
        <v>18647</v>
      </c>
      <c r="D7" s="6" t="n">
        <v>40550</v>
      </c>
    </row>
    <row r="8">
      <c r="A8" s="4" t="inlineStr">
        <is>
          <t>Ending Balance</t>
        </is>
      </c>
      <c r="B8" s="6" t="n">
        <v>106633</v>
      </c>
      <c r="C8" s="6" t="n">
        <v>81756</v>
      </c>
      <c r="D8" s="6" t="n">
        <v>72359</v>
      </c>
    </row>
    <row r="9">
      <c r="A9" s="4" t="inlineStr">
        <is>
          <t>Franchise Development Fees</t>
        </is>
      </c>
    </row>
    <row r="10">
      <c r="A10" s="3" t="inlineStr">
        <is>
          <t>Contract Liabilities And Costs From Contracts With Customers [Line Items]</t>
        </is>
      </c>
    </row>
    <row r="11">
      <c r="A11" s="4" t="inlineStr">
        <is>
          <t>Beginning Balance</t>
        </is>
      </c>
      <c r="B11" s="6" t="n">
        <v>76371</v>
      </c>
      <c r="C11" s="6" t="n">
        <v>72359</v>
      </c>
      <c r="D11" s="6" t="n">
        <v>35328</v>
      </c>
    </row>
    <row r="12">
      <c r="A12" s="4" t="inlineStr">
        <is>
          <t>Revenue recognized that was included in deferred revenue at the beginning of the year</t>
        </is>
      </c>
      <c r="B12" s="6" t="n">
        <v>-11320</v>
      </c>
      <c r="C12" s="6" t="n">
        <v>7921</v>
      </c>
      <c r="D12" s="6" t="n">
        <v>3519</v>
      </c>
    </row>
    <row r="13">
      <c r="A13" s="4" t="inlineStr">
        <is>
          <t>Deferred revenue recorded as settlement in purchase accounting</t>
        </is>
      </c>
      <c r="B13" s="6" t="n">
        <v>-667</v>
      </c>
      <c r="C13" s="6" t="n">
        <v>1329</v>
      </c>
    </row>
    <row r="14">
      <c r="A14" s="4" t="inlineStr">
        <is>
          <t>Increase, excluding amounts recognized as revenue during the year</t>
        </is>
      </c>
      <c r="B14" s="6" t="n">
        <v>36269</v>
      </c>
      <c r="C14" s="6" t="n">
        <v>13262</v>
      </c>
      <c r="D14" s="6" t="n">
        <v>40550</v>
      </c>
    </row>
    <row r="15">
      <c r="A15" s="4" t="inlineStr">
        <is>
          <t>Ending Balance</t>
        </is>
      </c>
      <c r="B15" s="6" t="n">
        <v>100653</v>
      </c>
      <c r="C15" s="6" t="n">
        <v>76371</v>
      </c>
      <c r="D15" s="5" t="n">
        <v>72359</v>
      </c>
    </row>
    <row r="16">
      <c r="A16" s="4" t="inlineStr">
        <is>
          <t>Brand Fees</t>
        </is>
      </c>
    </row>
    <row r="17">
      <c r="A17" s="3" t="inlineStr">
        <is>
          <t>Contract Liabilities And Costs From Contracts With Customers [Line Items]</t>
        </is>
      </c>
    </row>
    <row r="18">
      <c r="A18" s="4" t="inlineStr">
        <is>
          <t>Beginning Balance</t>
        </is>
      </c>
      <c r="B18" s="6" t="n">
        <v>5385</v>
      </c>
    </row>
    <row r="19">
      <c r="A19" s="4" t="inlineStr">
        <is>
          <t>Revenue recognized that was included in deferred revenue at the beginning of the year</t>
        </is>
      </c>
      <c r="B19" s="6" t="n">
        <v>-1897</v>
      </c>
    </row>
    <row r="20">
      <c r="A20" s="4" t="inlineStr">
        <is>
          <t>Increase, excluding amounts recognized as revenue during the year</t>
        </is>
      </c>
      <c r="B20" s="6" t="n">
        <v>2492</v>
      </c>
      <c r="C20" s="6" t="n">
        <v>5385</v>
      </c>
    </row>
    <row r="21">
      <c r="A21" s="4" t="inlineStr">
        <is>
          <t>Ending Balance</t>
        </is>
      </c>
      <c r="B21" s="5" t="n">
        <v>5980</v>
      </c>
      <c r="C21" s="5" t="n">
        <v>538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Contract Liabilities and Costs from Contracts with Customers - Summary of Estimated Revenue Expected to be Recognized in Future Related to Performance Obligation (Details) $ in Thousands</t>
        </is>
      </c>
      <c r="B1" s="2" t="inlineStr">
        <is>
          <t>Dec. 31, 2021USD ($)</t>
        </is>
      </c>
    </row>
    <row r="2">
      <c r="A2" s="3" t="inlineStr">
        <is>
          <t>Revenue Remaining Performance Obligation Expected Timing Of Satisfaction [Line Items]</t>
        </is>
      </c>
    </row>
    <row r="3">
      <c r="A3" s="4" t="inlineStr">
        <is>
          <t>Revenue, remaining performance obligation amount</t>
        </is>
      </c>
      <c r="B3" s="5" t="n">
        <v>106633</v>
      </c>
    </row>
    <row r="4">
      <c r="A4" s="4" t="inlineStr">
        <is>
          <t>Revenue, Remaining Performance Obligation, Expected Timing of Satisfaction, Start Date: 2022-01-01</t>
        </is>
      </c>
    </row>
    <row r="5">
      <c r="A5" s="3" t="inlineStr">
        <is>
          <t>Revenue Remaining Performance Obligation Expected Timing Of Satisfaction [Line Items]</t>
        </is>
      </c>
    </row>
    <row r="6">
      <c r="A6" s="4" t="inlineStr">
        <is>
          <t>Revenue, remaining performance obligation amount</t>
        </is>
      </c>
      <c r="B6" s="5" t="n">
        <v>10392</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Revenue, remaining performance obligation amount</t>
        </is>
      </c>
      <c r="B10" s="5" t="n">
        <v>1058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4-01-01</t>
        </is>
      </c>
    </row>
    <row r="13">
      <c r="A13" s="3" t="inlineStr">
        <is>
          <t>Revenue Remaining Performance Obligation Expected Timing Of Satisfaction [Line Items]</t>
        </is>
      </c>
    </row>
    <row r="14">
      <c r="A14" s="4" t="inlineStr">
        <is>
          <t>Revenue, remaining performance obligation amount</t>
        </is>
      </c>
      <c r="B14" s="5" t="n">
        <v>954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5-01-01</t>
        </is>
      </c>
    </row>
    <row r="17">
      <c r="A17" s="3" t="inlineStr">
        <is>
          <t>Revenue Remaining Performance Obligation Expected Timing Of Satisfaction [Line Items]</t>
        </is>
      </c>
    </row>
    <row r="18">
      <c r="A18" s="4" t="inlineStr">
        <is>
          <t>Revenue, remaining performance obligation amount</t>
        </is>
      </c>
      <c r="B18" s="5" t="n">
        <v>1037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6-01-01</t>
        </is>
      </c>
    </row>
    <row r="21">
      <c r="A21" s="3" t="inlineStr">
        <is>
          <t>Revenue Remaining Performance Obligation Expected Timing Of Satisfaction [Line Items]</t>
        </is>
      </c>
    </row>
    <row r="22">
      <c r="A22" s="4" t="inlineStr">
        <is>
          <t>Revenue, remaining performance obligation amount</t>
        </is>
      </c>
      <c r="B22" s="5" t="n">
        <v>1048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7-01-01</t>
        </is>
      </c>
    </row>
    <row r="25">
      <c r="A25" s="3" t="inlineStr">
        <is>
          <t>Revenue Remaining Performance Obligation Expected Timing Of Satisfaction [Line Items]</t>
        </is>
      </c>
    </row>
    <row r="26">
      <c r="A26" s="4" t="inlineStr">
        <is>
          <t>Revenue, remaining performance obligation amount</t>
        </is>
      </c>
      <c r="B26" s="5" t="n">
        <v>55247</v>
      </c>
    </row>
    <row r="27">
      <c r="A27" s="4" t="inlineStr">
        <is>
          <t>Revenue, Remaining Performance Obligation, Expected Timing of Satisfaction, Period</t>
        </is>
      </c>
      <c r="B27" s="4" t="inlineStr">
        <is>
          <t xml:space="preserve"> </t>
        </is>
      </c>
    </row>
    <row r="28">
      <c r="A28" s="4" t="inlineStr">
        <is>
          <t>Franchise Development Fees</t>
        </is>
      </c>
    </row>
    <row r="29">
      <c r="A29" s="3" t="inlineStr">
        <is>
          <t>Revenue Remaining Performance Obligation Expected Timing Of Satisfaction [Line Items]</t>
        </is>
      </c>
    </row>
    <row r="30">
      <c r="A30" s="4" t="inlineStr">
        <is>
          <t>Revenue, remaining performance obligation amount</t>
        </is>
      </c>
      <c r="B30" s="5" t="n">
        <v>100653</v>
      </c>
    </row>
    <row r="31">
      <c r="A31" s="4" t="inlineStr">
        <is>
          <t>Franchise Development Fees | Revenue, Remaining Performance Obligation, Expected Timing of Satisfaction, Start Date: 2022-01-01</t>
        </is>
      </c>
    </row>
    <row r="32">
      <c r="A32" s="3" t="inlineStr">
        <is>
          <t>Revenue Remaining Performance Obligation Expected Timing Of Satisfaction [Line Items]</t>
        </is>
      </c>
    </row>
    <row r="33">
      <c r="A33" s="4" t="inlineStr">
        <is>
          <t>Revenue, remaining performance obligation amount</t>
        </is>
      </c>
      <c r="B33" s="5" t="n">
        <v>7250</v>
      </c>
    </row>
    <row r="34">
      <c r="A34" s="4" t="inlineStr">
        <is>
          <t>Revenue, Remaining Performance Obligation, Expected Timing of Satisfaction, Period</t>
        </is>
      </c>
      <c r="B34" s="4" t="inlineStr">
        <is>
          <t>1 year</t>
        </is>
      </c>
    </row>
    <row r="35">
      <c r="A35" s="4" t="inlineStr">
        <is>
          <t>Franchise Development Fees | Revenue, Remaining Performance Obligation, Expected Timing of Satisfaction, Start Date: 2023-01-01</t>
        </is>
      </c>
    </row>
    <row r="36">
      <c r="A36" s="3" t="inlineStr">
        <is>
          <t>Revenue Remaining Performance Obligation Expected Timing Of Satisfaction [Line Items]</t>
        </is>
      </c>
    </row>
    <row r="37">
      <c r="A37" s="4" t="inlineStr">
        <is>
          <t>Revenue, remaining performance obligation amount</t>
        </is>
      </c>
      <c r="B37" s="5" t="n">
        <v>7747</v>
      </c>
    </row>
    <row r="38">
      <c r="A38" s="4" t="inlineStr">
        <is>
          <t>Revenue, Remaining Performance Obligation, Expected Timing of Satisfaction, Period</t>
        </is>
      </c>
      <c r="B38" s="4" t="inlineStr">
        <is>
          <t>1 year</t>
        </is>
      </c>
    </row>
    <row r="39">
      <c r="A39" s="4" t="inlineStr">
        <is>
          <t>Franchise Development Fees | Revenue, Remaining Performance Obligation, Expected Timing of Satisfaction, Start Date: 2024-01-01</t>
        </is>
      </c>
    </row>
    <row r="40">
      <c r="A40" s="3" t="inlineStr">
        <is>
          <t>Revenue Remaining Performance Obligation Expected Timing Of Satisfaction [Line Items]</t>
        </is>
      </c>
    </row>
    <row r="41">
      <c r="A41" s="4" t="inlineStr">
        <is>
          <t>Revenue, remaining performance obligation amount</t>
        </is>
      </c>
      <c r="B41" s="5" t="n">
        <v>9545</v>
      </c>
    </row>
    <row r="42">
      <c r="A42" s="4" t="inlineStr">
        <is>
          <t>Revenue, Remaining Performance Obligation, Expected Timing of Satisfaction, Period</t>
        </is>
      </c>
      <c r="B42" s="4" t="inlineStr">
        <is>
          <t>1 year</t>
        </is>
      </c>
    </row>
    <row r="43">
      <c r="A43" s="4" t="inlineStr">
        <is>
          <t>Franchise Development Fees | Revenue, Remaining Performance Obligation, Expected Timing of Satisfaction, Start Date: 2025-01-01</t>
        </is>
      </c>
    </row>
    <row r="44">
      <c r="A44" s="3" t="inlineStr">
        <is>
          <t>Revenue Remaining Performance Obligation Expected Timing Of Satisfaction [Line Items]</t>
        </is>
      </c>
    </row>
    <row r="45">
      <c r="A45" s="4" t="inlineStr">
        <is>
          <t>Revenue, remaining performance obligation amount</t>
        </is>
      </c>
      <c r="B45" s="5" t="n">
        <v>10376</v>
      </c>
    </row>
    <row r="46">
      <c r="A46" s="4" t="inlineStr">
        <is>
          <t>Revenue, Remaining Performance Obligation, Expected Timing of Satisfaction, Period</t>
        </is>
      </c>
      <c r="B46" s="4" t="inlineStr">
        <is>
          <t>1 year</t>
        </is>
      </c>
    </row>
    <row r="47">
      <c r="A47" s="4" t="inlineStr">
        <is>
          <t>Franchise Development Fees | Revenue, Remaining Performance Obligation, Expected Timing of Satisfaction, Start Date: 2026-01-01</t>
        </is>
      </c>
    </row>
    <row r="48">
      <c r="A48" s="3" t="inlineStr">
        <is>
          <t>Revenue Remaining Performance Obligation Expected Timing Of Satisfaction [Line Items]</t>
        </is>
      </c>
    </row>
    <row r="49">
      <c r="A49" s="4" t="inlineStr">
        <is>
          <t>Revenue, remaining performance obligation amount</t>
        </is>
      </c>
      <c r="B49" s="5" t="n">
        <v>10488</v>
      </c>
    </row>
    <row r="50">
      <c r="A50" s="4" t="inlineStr">
        <is>
          <t>Revenue, Remaining Performance Obligation, Expected Timing of Satisfaction, Period</t>
        </is>
      </c>
      <c r="B50" s="4" t="inlineStr">
        <is>
          <t>1 year</t>
        </is>
      </c>
    </row>
    <row r="51">
      <c r="A51" s="4" t="inlineStr">
        <is>
          <t>Franchise Development Fees | Revenue, Remaining Performance Obligation, Expected Timing of Satisfaction, Start Date: 2027-01-01</t>
        </is>
      </c>
    </row>
    <row r="52">
      <c r="A52" s="3" t="inlineStr">
        <is>
          <t>Revenue Remaining Performance Obligation Expected Timing Of Satisfaction [Line Items]</t>
        </is>
      </c>
    </row>
    <row r="53">
      <c r="A53" s="4" t="inlineStr">
        <is>
          <t>Revenue, remaining performance obligation amount</t>
        </is>
      </c>
      <c r="B53" s="5" t="n">
        <v>55247</v>
      </c>
    </row>
    <row r="54">
      <c r="A54" s="4" t="inlineStr">
        <is>
          <t>Revenue, Remaining Performance Obligation, Expected Timing of Satisfaction, Period</t>
        </is>
      </c>
      <c r="B54" s="4" t="inlineStr">
        <is>
          <t xml:space="preserve"> </t>
        </is>
      </c>
    </row>
    <row r="55">
      <c r="A55" s="4" t="inlineStr">
        <is>
          <t>Brand Fees</t>
        </is>
      </c>
    </row>
    <row r="56">
      <c r="A56" s="3" t="inlineStr">
        <is>
          <t>Revenue Remaining Performance Obligation Expected Timing Of Satisfaction [Line Items]</t>
        </is>
      </c>
    </row>
    <row r="57">
      <c r="A57" s="4" t="inlineStr">
        <is>
          <t>Revenue, remaining performance obligation amount</t>
        </is>
      </c>
      <c r="B57" s="5" t="n">
        <v>5980</v>
      </c>
    </row>
    <row r="58">
      <c r="A58" s="4" t="inlineStr">
        <is>
          <t>Brand Fees | Revenue, Remaining Performance Obligation, Expected Timing of Satisfaction, Start Date: 2022-01-01</t>
        </is>
      </c>
    </row>
    <row r="59">
      <c r="A59" s="3" t="inlineStr">
        <is>
          <t>Revenue Remaining Performance Obligation Expected Timing Of Satisfaction [Line Items]</t>
        </is>
      </c>
    </row>
    <row r="60">
      <c r="A60" s="4" t="inlineStr">
        <is>
          <t>Revenue, remaining performance obligation amount</t>
        </is>
      </c>
      <c r="B60" s="5" t="n">
        <v>3142</v>
      </c>
    </row>
    <row r="61">
      <c r="A61" s="4" t="inlineStr">
        <is>
          <t>Revenue, Remaining Performance Obligation, Expected Timing of Satisfaction, Period</t>
        </is>
      </c>
      <c r="B61" s="4" t="inlineStr">
        <is>
          <t>1 year</t>
        </is>
      </c>
    </row>
    <row r="62">
      <c r="A62" s="4" t="inlineStr">
        <is>
          <t>Brand Fees | Revenue, Remaining Performance Obligation, Expected Timing of Satisfaction, Start Date: 2023-01-01</t>
        </is>
      </c>
    </row>
    <row r="63">
      <c r="A63" s="3" t="inlineStr">
        <is>
          <t>Revenue Remaining Performance Obligation Expected Timing Of Satisfaction [Line Items]</t>
        </is>
      </c>
    </row>
    <row r="64">
      <c r="A64" s="4" t="inlineStr">
        <is>
          <t>Revenue, remaining performance obligation amount</t>
        </is>
      </c>
      <c r="B64" s="5" t="n">
        <v>2838</v>
      </c>
    </row>
    <row r="65">
      <c r="A65" s="4" t="inlineStr">
        <is>
          <t>Revenue, Remaining Performance Obligation, Expected Timing of Satisfaction, Period</t>
        </is>
      </c>
      <c r="B65" s="4" t="inlineStr">
        <is>
          <t>1 year</t>
        </is>
      </c>
    </row>
    <row r="66">
      <c r="A66" s="4" t="inlineStr">
        <is>
          <t>Brand Fees | Revenue, Remaining Performance Obligation, Expected Timing of Satisfaction, Start Date: 2024-01-01</t>
        </is>
      </c>
    </row>
    <row r="67">
      <c r="A67" s="3" t="inlineStr">
        <is>
          <t>Revenue Remaining Performance Obligation Expected Timing Of Satisfaction [Line Items]</t>
        </is>
      </c>
    </row>
    <row r="68">
      <c r="A68" s="4" t="inlineStr">
        <is>
          <t>Revenue, Remaining Performance Obligation, Expected Timing of Satisfaction, Period</t>
        </is>
      </c>
      <c r="B68" s="4" t="inlineStr">
        <is>
          <t>1 year</t>
        </is>
      </c>
    </row>
    <row r="69">
      <c r="A69" s="4" t="inlineStr">
        <is>
          <t>Brand Fees | Revenue, Remaining Performance Obligation, Expected Timing of Satisfaction, Start Date: 2025-01-01</t>
        </is>
      </c>
    </row>
    <row r="70">
      <c r="A70" s="3" t="inlineStr">
        <is>
          <t>Revenue Remaining Performance Obligation Expected Timing Of Satisfaction [Line Items]</t>
        </is>
      </c>
    </row>
    <row r="71">
      <c r="A71" s="4" t="inlineStr">
        <is>
          <t>Revenue, Remaining Performance Obligation, Expected Timing of Satisfaction, Period</t>
        </is>
      </c>
      <c r="B71" s="4" t="inlineStr">
        <is>
          <t>1 year</t>
        </is>
      </c>
    </row>
    <row r="72">
      <c r="A72" s="4" t="inlineStr">
        <is>
          <t>Brand Fees | Revenue, Remaining Performance Obligation, Expected Timing of Satisfaction, Start Date: 2026-01-01</t>
        </is>
      </c>
    </row>
    <row r="73">
      <c r="A73" s="3" t="inlineStr">
        <is>
          <t>Revenue Remaining Performance Obligation Expected Timing Of Satisfaction [Line Items]</t>
        </is>
      </c>
    </row>
    <row r="74">
      <c r="A74" s="4" t="inlineStr">
        <is>
          <t>Revenue, Remaining Performance Obligation, Expected Timing of Satisfaction, Period</t>
        </is>
      </c>
      <c r="B74" s="4" t="inlineStr">
        <is>
          <t>1 year</t>
        </is>
      </c>
    </row>
    <row r="75">
      <c r="A75" s="4" t="inlineStr">
        <is>
          <t>Brand Fees | Revenue, Remaining Performance Obligation, Expected Timing of Satisfaction, Start Date: 2027-01-01</t>
        </is>
      </c>
    </row>
    <row r="76">
      <c r="A76" s="3" t="inlineStr">
        <is>
          <t>Revenue Remaining Performance Obligation Expected Timing Of Satisfaction [Line Items]</t>
        </is>
      </c>
    </row>
    <row r="77">
      <c r="A77" s="4" t="inlineStr">
        <is>
          <t>Revenue, Remaining Performance Obligation, Expected Timing of Satisfaction, Period</t>
        </is>
      </c>
      <c r="B7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ract Liabilities and Costs from Contracts with Customers - Summary of Estimated Revenue Expected to be Recognized in Future Related to Performance Obligation (Details 1) $ in Thousands</t>
        </is>
      </c>
      <c r="B1" s="2" t="inlineStr">
        <is>
          <t>Dec. 31, 2021USD ($)</t>
        </is>
      </c>
    </row>
    <row r="2">
      <c r="A2" s="3" t="inlineStr">
        <is>
          <t>Revenue Remaining Performance Obligation Expected Timing Of Satisfaction [Line Items]</t>
        </is>
      </c>
    </row>
    <row r="3">
      <c r="A3" s="4" t="inlineStr">
        <is>
          <t>Revenue, remaining performance obligation amount</t>
        </is>
      </c>
      <c r="B3" s="5" t="n">
        <v>106633</v>
      </c>
    </row>
    <row r="4">
      <c r="A4" s="4" t="inlineStr">
        <is>
          <t>Franchise Development Fees</t>
        </is>
      </c>
    </row>
    <row r="5">
      <c r="A5" s="3" t="inlineStr">
        <is>
          <t>Revenue Remaining Performance Obligation Expected Timing Of Satisfaction [Line Items]</t>
        </is>
      </c>
    </row>
    <row r="6">
      <c r="A6" s="4" t="inlineStr">
        <is>
          <t>Revenue, remaining performance obligation amount</t>
        </is>
      </c>
      <c r="B6" s="6" t="n">
        <v>100653</v>
      </c>
    </row>
    <row r="7">
      <c r="A7" s="4" t="inlineStr">
        <is>
          <t>Brand Fees</t>
        </is>
      </c>
    </row>
    <row r="8">
      <c r="A8" s="3" t="inlineStr">
        <is>
          <t>Revenue Remaining Performance Obligation Expected Timing Of Satisfaction [Line Items]</t>
        </is>
      </c>
    </row>
    <row r="9">
      <c r="A9" s="4" t="inlineStr">
        <is>
          <t>Revenue, remaining performance obligation amount</t>
        </is>
      </c>
      <c r="B9" s="5" t="n">
        <v>59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Costs from Contracts with Customers - Summary of Components of Deferred Revenue (Details) - USD ($) $ in Thousands</t>
        </is>
      </c>
      <c r="B1" s="2" t="inlineStr">
        <is>
          <t>Dec. 31, 2021</t>
        </is>
      </c>
      <c r="C1" s="2" t="inlineStr">
        <is>
          <t>Dec. 31, 2020</t>
        </is>
      </c>
    </row>
    <row r="2">
      <c r="A2" s="3" t="inlineStr">
        <is>
          <t>Contract Liabilities And Costs From Contracts With Customers [Line Items]</t>
        </is>
      </c>
    </row>
    <row r="3">
      <c r="A3" s="4" t="inlineStr">
        <is>
          <t>Total deferred revenue</t>
        </is>
      </c>
      <c r="B3" s="5" t="n">
        <v>118438</v>
      </c>
      <c r="C3" s="5" t="n">
        <v>88608</v>
      </c>
    </row>
    <row r="4">
      <c r="A4" s="4" t="inlineStr">
        <is>
          <t>Deferred revenue, net of current portion</t>
        </is>
      </c>
      <c r="B4" s="6" t="n">
        <v>95691</v>
      </c>
      <c r="C4" s="6" t="n">
        <v>74361</v>
      </c>
    </row>
    <row r="5">
      <c r="A5" s="4" t="inlineStr">
        <is>
          <t>Deferred revenue, current portion</t>
        </is>
      </c>
      <c r="B5" s="6" t="n">
        <v>22747</v>
      </c>
      <c r="C5" s="6" t="n">
        <v>14247</v>
      </c>
    </row>
    <row r="6">
      <c r="A6" s="4" t="inlineStr">
        <is>
          <t>Franchise and Area Development Fees</t>
        </is>
      </c>
    </row>
    <row r="7">
      <c r="A7" s="3" t="inlineStr">
        <is>
          <t>Contract Liabilities And Costs From Contracts With Customers [Line Items]</t>
        </is>
      </c>
    </row>
    <row r="8">
      <c r="A8" s="4" t="inlineStr">
        <is>
          <t>Total deferred revenue</t>
        </is>
      </c>
      <c r="B8" s="6" t="n">
        <v>100653</v>
      </c>
      <c r="C8" s="6" t="n">
        <v>76371</v>
      </c>
    </row>
    <row r="9">
      <c r="A9" s="4" t="inlineStr">
        <is>
          <t>Brand Fees</t>
        </is>
      </c>
    </row>
    <row r="10">
      <c r="A10" s="3" t="inlineStr">
        <is>
          <t>Contract Liabilities And Costs From Contracts With Customers [Line Items]</t>
        </is>
      </c>
    </row>
    <row r="11">
      <c r="A11" s="4" t="inlineStr">
        <is>
          <t>Total deferred revenue</t>
        </is>
      </c>
      <c r="B11" s="6" t="n">
        <v>5980</v>
      </c>
      <c r="C11" s="6" t="n">
        <v>5385</v>
      </c>
    </row>
    <row r="12">
      <c r="A12" s="4" t="inlineStr">
        <is>
          <t>Equipment and Other</t>
        </is>
      </c>
    </row>
    <row r="13">
      <c r="A13" s="3" t="inlineStr">
        <is>
          <t>Contract Liabilities And Costs From Contracts With Customers [Line Items]</t>
        </is>
      </c>
    </row>
    <row r="14">
      <c r="A14" s="4" t="inlineStr">
        <is>
          <t>Total deferred revenue</t>
        </is>
      </c>
      <c r="B14" s="5" t="n">
        <v>11805</v>
      </c>
      <c r="C14" s="5" t="n">
        <v>68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54" customWidth="1" min="2" max="2"/>
    <col width="14" customWidth="1" min="3" max="3"/>
  </cols>
  <sheetData>
    <row r="1">
      <c r="A1" s="1" t="inlineStr">
        <is>
          <t>Notes Receivable - Additional Information (Details) - USD ($) $ in Thousands</t>
        </is>
      </c>
      <c r="B1" s="2" t="inlineStr">
        <is>
          <t>12 Months Ended</t>
        </is>
      </c>
    </row>
    <row r="2">
      <c r="B2" s="2" t="inlineStr">
        <is>
          <t>Dec. 31, 2021</t>
        </is>
      </c>
      <c r="C2" s="2" t="inlineStr">
        <is>
          <t>Dec. 31, 2020</t>
        </is>
      </c>
    </row>
    <row r="3">
      <c r="A3" s="3" t="inlineStr">
        <is>
          <t>Loans And Leases Receivable Disclosure [Line Items]</t>
        </is>
      </c>
    </row>
    <row r="4">
      <c r="A4" s="4" t="inlineStr">
        <is>
          <t>Unsecured advances arrangement term</t>
        </is>
      </c>
      <c r="B4" s="4" t="inlineStr">
        <is>
          <t>18 months</t>
        </is>
      </c>
    </row>
    <row r="5">
      <c r="A5" s="4" t="inlineStr">
        <is>
          <t>Notes receivable, principal balance</t>
        </is>
      </c>
      <c r="B5" s="5" t="n">
        <v>7473</v>
      </c>
      <c r="C5" s="5" t="n">
        <v>5773</v>
      </c>
    </row>
    <row r="6">
      <c r="A6" s="4" t="inlineStr">
        <is>
          <t>Reserve for uncollectible notes receivable</t>
        </is>
      </c>
      <c r="B6" s="5" t="n">
        <v>2139</v>
      </c>
      <c r="C6" s="5" t="n">
        <v>1909</v>
      </c>
    </row>
    <row r="7">
      <c r="A7" s="4" t="inlineStr">
        <is>
          <t>Unsecured Advances</t>
        </is>
      </c>
    </row>
    <row r="8">
      <c r="A8" s="3" t="inlineStr">
        <is>
          <t>Loans And Leases Receivable Disclosure [Line Items]</t>
        </is>
      </c>
    </row>
    <row r="9">
      <c r="A9" s="4" t="inlineStr">
        <is>
          <t>Loans receivables variable rate description</t>
        </is>
      </c>
      <c r="B9" s="4" t="inlineStr">
        <is>
          <t>LIBOR plus 700 basis points</t>
        </is>
      </c>
    </row>
    <row r="10">
      <c r="A10" s="4" t="inlineStr">
        <is>
          <t>Loans receivable, basis spread on variable rate</t>
        </is>
      </c>
      <c r="B10" s="4" t="inlineStr">
        <is>
          <t>7.00%</t>
        </is>
      </c>
    </row>
    <row r="11">
      <c r="A11" s="4" t="inlineStr">
        <is>
          <t>Loans for Establishment of New or Transferred Franchise Studios</t>
        </is>
      </c>
    </row>
    <row r="12">
      <c r="A12" s="3" t="inlineStr">
        <is>
          <t>Loans And Leases Receivable Disclosure [Line Items]</t>
        </is>
      </c>
    </row>
    <row r="13">
      <c r="A13" s="4" t="inlineStr">
        <is>
          <t>Loans receivables variable rate description</t>
        </is>
      </c>
      <c r="B13" s="4" t="inlineStr">
        <is>
          <t>variable rates based on LIBOR plus a specified margin</t>
        </is>
      </c>
    </row>
    <row r="14">
      <c r="A14" s="4" t="inlineStr">
        <is>
          <t>Notes receivable, term</t>
        </is>
      </c>
      <c r="B14" s="4" t="inlineStr">
        <is>
          <t>10 years</t>
        </is>
      </c>
    </row>
    <row r="15">
      <c r="A15" s="4" t="inlineStr">
        <is>
          <t>Loans for Establishment of New or Transferred Franchise Studios | Minimum</t>
        </is>
      </c>
    </row>
    <row r="16">
      <c r="A16" s="3" t="inlineStr">
        <is>
          <t>Loans And Leases Receivable Disclosure [Line Items]</t>
        </is>
      </c>
    </row>
    <row r="17">
      <c r="A17" s="4" t="inlineStr">
        <is>
          <t>Notes receivable interest rate</t>
        </is>
      </c>
      <c r="B17" s="4" t="inlineStr">
        <is>
          <t>0.00%</t>
        </is>
      </c>
    </row>
    <row r="18">
      <c r="A18" s="4" t="inlineStr">
        <is>
          <t>Loans for Establishment of New or Transferred Franchise Studios | Maximum</t>
        </is>
      </c>
    </row>
    <row r="19">
      <c r="A19" s="3" t="inlineStr">
        <is>
          <t>Loans And Leases Receivable Disclosure [Line Items]</t>
        </is>
      </c>
    </row>
    <row r="20">
      <c r="A20" s="4" t="inlineStr">
        <is>
          <t>Notes receivable interest rate</t>
        </is>
      </c>
      <c r="B20" s="4" t="inlineStr">
        <is>
          <t>15.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S39"/>
  <sheetViews>
    <sheetView workbookViewId="0">
      <selection activeCell="A1" sqref="A1"/>
    </sheetView>
  </sheetViews>
  <sheetFormatPr baseColWidth="8" defaultRowHeight="15"/>
  <cols>
    <col width="80" customWidth="1" min="1" max="1"/>
    <col width="13" customWidth="1" min="2" max="2"/>
    <col width="45" customWidth="1" min="3" max="3"/>
    <col width="36" customWidth="1" min="4" max="4"/>
    <col width="41" customWidth="1" min="5" max="5"/>
    <col width="80" customWidth="1" min="6" max="6"/>
    <col width="41" customWidth="1" min="7" max="7"/>
    <col width="39" customWidth="1" min="8" max="8"/>
    <col width="48" customWidth="1" min="9" max="9"/>
    <col width="33" customWidth="1" min="10" max="10"/>
    <col width="68" customWidth="1" min="11" max="11"/>
    <col width="73" customWidth="1" min="12" max="12"/>
    <col width="73" customWidth="1" min="13" max="13"/>
    <col width="71" customWidth="1" min="14" max="14"/>
    <col width="80" customWidth="1" min="15" max="15"/>
    <col width="33" customWidth="1" min="16" max="16"/>
    <col width="68" customWidth="1" min="17" max="17"/>
    <col width="73" customWidth="1" min="18" max="18"/>
    <col width="73" customWidth="1" min="19" max="19"/>
    <col width="62" customWidth="1" min="20" max="20"/>
    <col width="67" customWidth="1" min="21" max="21"/>
    <col width="80" customWidth="1" min="22" max="22"/>
    <col width="67" customWidth="1" min="23" max="23"/>
    <col width="65" customWidth="1" min="24" max="24"/>
    <col width="74" customWidth="1" min="25" max="25"/>
    <col width="22" customWidth="1" min="26" max="26"/>
    <col width="66" customWidth="1" min="27" max="27"/>
    <col width="57" customWidth="1" min="28" max="28"/>
    <col width="23" customWidth="1" min="29" max="29"/>
    <col width="67" customWidth="1" min="30" max="30"/>
    <col width="58" customWidth="1" min="31" max="31"/>
    <col width="63" customWidth="1" min="32" max="32"/>
    <col width="63" customWidth="1" min="33" max="33"/>
    <col width="20" customWidth="1" min="34" max="34"/>
    <col width="64" customWidth="1" min="35" max="35"/>
    <col width="55" customWidth="1" min="36" max="36"/>
    <col width="60" customWidth="1" min="37" max="37"/>
    <col width="80" customWidth="1" min="38" max="38"/>
    <col width="60" customWidth="1" min="39" max="39"/>
    <col width="25" customWidth="1" min="40" max="40"/>
    <col width="80" customWidth="1" min="41" max="41"/>
    <col width="65" customWidth="1" min="42" max="42"/>
    <col width="71" customWidth="1" min="43" max="43"/>
    <col width="76" customWidth="1" min="44" max="44"/>
    <col width="80" customWidth="1" min="45" max="45"/>
  </cols>
  <sheetData>
    <row r="1">
      <c r="A1" s="1" t="inlineStr">
        <is>
          <t>Consolidated Statements of Changes to Stockholders'/Member's Equity (Deficit) - USD ($) $ in Thousands</t>
        </is>
      </c>
      <c r="B1" s="2" t="inlineStr">
        <is>
          <t>Total</t>
        </is>
      </c>
      <c r="C1" s="2" t="inlineStr">
        <is>
          <t>Prior to Reorganization Transactions and IPO</t>
        </is>
      </c>
      <c r="D1" s="2" t="inlineStr">
        <is>
          <t>Reorganization Transactions and IPO</t>
        </is>
      </c>
      <c r="E1" s="2" t="inlineStr">
        <is>
          <t>Post Reorganization Transactions and IPO</t>
        </is>
      </c>
      <c r="F1" s="2" t="inlineStr">
        <is>
          <t>Post Reorganization Transactions and IPO but Prior to Amendment of LLC Agreement</t>
        </is>
      </c>
      <c r="G1" s="2" t="inlineStr">
        <is>
          <t>Subsequent to Amendment of LLC Agreement</t>
        </is>
      </c>
      <c r="H1" s="2" t="inlineStr">
        <is>
          <t>IPOReorganization Transactions and IPO</t>
        </is>
      </c>
      <c r="I1" s="2" t="inlineStr">
        <is>
          <t>UnderwritersReorganization Transactions and IPO</t>
        </is>
      </c>
      <c r="J1" s="2" t="inlineStr">
        <is>
          <t>Common StockClass A Common Stock</t>
        </is>
      </c>
      <c r="K1" s="2" t="inlineStr">
        <is>
          <t>Common StockClass A Common StockReorganization Transactions and IPO</t>
        </is>
      </c>
      <c r="L1" s="2" t="inlineStr">
        <is>
          <t>Common StockClass A Common StockPost Reorganization Transactions and IPO</t>
        </is>
      </c>
      <c r="M1" s="2" t="inlineStr">
        <is>
          <t>Common StockClass A Common StockSubsequent to Amendment of LLC Agreement</t>
        </is>
      </c>
      <c r="N1" s="2" t="inlineStr">
        <is>
          <t>Common StockClass A Common StockIPOReorganization Transactions and IPO</t>
        </is>
      </c>
      <c r="O1" s="2" t="inlineStr">
        <is>
          <t>Common StockClass A Common StockUnderwritersReorganization Transactions and IPO</t>
        </is>
      </c>
      <c r="P1" s="2" t="inlineStr">
        <is>
          <t>Common StockClass B Common Stock</t>
        </is>
      </c>
      <c r="Q1" s="2" t="inlineStr">
        <is>
          <t>Common StockClass B Common StockReorganization Transactions and IPO</t>
        </is>
      </c>
      <c r="R1" s="2" t="inlineStr">
        <is>
          <t>Common StockClass B Common StockPost Reorganization Transactions and IPO</t>
        </is>
      </c>
      <c r="S1" s="2" t="inlineStr">
        <is>
          <t>Common StockClass B Common StockSubsequent to Amendment of LLC Agreement</t>
        </is>
      </c>
      <c r="T1" s="2" t="inlineStr">
        <is>
          <t>Additional Paid-In CapitalReorganization Transactions and IPO</t>
        </is>
      </c>
      <c r="U1" s="2" t="inlineStr">
        <is>
          <t>Additional Paid-In CapitalPost Reorganization Transactions and IPO</t>
        </is>
      </c>
      <c r="V1" s="2" t="inlineStr">
        <is>
          <t>Additional Paid-In CapitalPost Reorganization Transactions and IPO but Prior to Amendment of LLC Agreement</t>
        </is>
      </c>
      <c r="W1" s="2" t="inlineStr">
        <is>
          <t>Additional Paid-In CapitalSubsequent to Amendment of LLC Agreement</t>
        </is>
      </c>
      <c r="X1" s="2" t="inlineStr">
        <is>
          <t>Additional Paid-In CapitalIPOReorganization Transactions and IPO</t>
        </is>
      </c>
      <c r="Y1" s="2" t="inlineStr">
        <is>
          <t>Additional Paid-In CapitalUnderwritersReorganization Transactions and IPO</t>
        </is>
      </c>
      <c r="Z1" s="2" t="inlineStr">
        <is>
          <t>Member's Contribution</t>
        </is>
      </c>
      <c r="AA1" s="2" t="inlineStr">
        <is>
          <t>Member's ContributionPrior to Reorganization Transactions and IPO</t>
        </is>
      </c>
      <c r="AB1" s="2" t="inlineStr">
        <is>
          <t>Member's ContributionReorganization Transactions and IPO</t>
        </is>
      </c>
      <c r="AC1" s="2" t="inlineStr">
        <is>
          <t>Receivable from Member</t>
        </is>
      </c>
      <c r="AD1" s="2" t="inlineStr">
        <is>
          <t>Receivable from MemberPrior to Reorganization Transactions and IPO</t>
        </is>
      </c>
      <c r="AE1" s="2" t="inlineStr">
        <is>
          <t>Receivable from MemberReorganization Transactions and IPO</t>
        </is>
      </c>
      <c r="AF1" s="2" t="inlineStr">
        <is>
          <t>Receivable from MemberPost Reorganization Transactions and IPO</t>
        </is>
      </c>
      <c r="AG1" s="2" t="inlineStr">
        <is>
          <t>Receivable from MemberSubsequent to Amendment of LLC Agreement</t>
        </is>
      </c>
      <c r="AH1" s="2" t="inlineStr">
        <is>
          <t>Accumulated Deficit</t>
        </is>
      </c>
      <c r="AI1" s="2" t="inlineStr">
        <is>
          <t>Accumulated DeficitPrior to Reorganization Transactions and IPO</t>
        </is>
      </c>
      <c r="AJ1" s="2" t="inlineStr">
        <is>
          <t>Accumulated DeficitReorganization Transactions and IPO</t>
        </is>
      </c>
      <c r="AK1" s="2" t="inlineStr">
        <is>
          <t>Accumulated DeficitPost Reorganization Transactions and IPO</t>
        </is>
      </c>
      <c r="AL1" s="2" t="inlineStr">
        <is>
          <t>Accumulated DeficitPost Reorganization Transactions and IPO but Prior to Amendment of LLC Agreement</t>
        </is>
      </c>
      <c r="AM1" s="2" t="inlineStr">
        <is>
          <t>Accumulated DeficitSubsequent to Amendment of LLC Agreement</t>
        </is>
      </c>
      <c r="AN1" s="2" t="inlineStr">
        <is>
          <t>Noncontrolling Interests</t>
        </is>
      </c>
      <c r="AO1" s="2" t="inlineStr">
        <is>
          <t>Noncontrolling InterestsPost Reorganization Transactions and IPO but Prior to Amendment of LLC Agreement</t>
        </is>
      </c>
      <c r="AP1" s="2" t="inlineStr">
        <is>
          <t>Noncontrolling InterestsSubsequent to Amendment of LLC Agreement</t>
        </is>
      </c>
      <c r="AQ1" s="2" t="inlineStr">
        <is>
          <t>Redeemable Noncontrolling InterestsReorganization Transactions and IPO</t>
        </is>
      </c>
      <c r="AR1" s="2" t="inlineStr">
        <is>
          <t>Redeemable Noncontrolling InterestsPost Reorganization Transactions and IPO</t>
        </is>
      </c>
      <c r="AS1" s="2" t="inlineStr">
        <is>
          <t>Redeemable Noncontrolling InterestsPost Reorganization Transactions and IPO but Prior to Amendment of LLC Agreement</t>
        </is>
      </c>
    </row>
    <row r="2">
      <c r="A2" s="4" t="inlineStr">
        <is>
          <t>Beginning balance at Dec. 31, 2018</t>
        </is>
      </c>
      <c r="B2" s="5" t="n">
        <v>62185</v>
      </c>
      <c r="Z2" s="5" t="n">
        <v>150201</v>
      </c>
      <c r="AC2" s="5" t="n">
        <v>-31298</v>
      </c>
      <c r="AH2" s="5" t="n">
        <v>-56718</v>
      </c>
    </row>
    <row r="3">
      <c r="A3" s="4" t="inlineStr">
        <is>
          <t>Equity-based compensation</t>
        </is>
      </c>
      <c r="B3" s="6" t="n">
        <v>2064</v>
      </c>
      <c r="Z3" s="6" t="n">
        <v>2064</v>
      </c>
    </row>
    <row r="4">
      <c r="A4" s="4" t="inlineStr">
        <is>
          <t>Payment Of Member Expenses</t>
        </is>
      </c>
      <c r="B4" s="6" t="n">
        <v>-437</v>
      </c>
      <c r="AC4" s="6" t="n">
        <v>-437</v>
      </c>
    </row>
    <row r="5">
      <c r="A5" s="4" t="inlineStr">
        <is>
          <t>Net loss</t>
        </is>
      </c>
      <c r="B5" s="6" t="n">
        <v>-37134</v>
      </c>
      <c r="AH5" s="6" t="n">
        <v>-37134</v>
      </c>
    </row>
    <row r="6">
      <c r="A6" s="4" t="inlineStr">
        <is>
          <t>Ending balance at Dec. 31, 2019</t>
        </is>
      </c>
      <c r="B6" s="6" t="n">
        <v>26678</v>
      </c>
      <c r="Z6" s="6" t="n">
        <v>152265</v>
      </c>
      <c r="AC6" s="6" t="n">
        <v>-31735</v>
      </c>
      <c r="AH6" s="6" t="n">
        <v>-93852</v>
      </c>
    </row>
    <row r="7">
      <c r="A7" s="4" t="inlineStr">
        <is>
          <t>Equity-based compensation</t>
        </is>
      </c>
      <c r="B7" s="6" t="n">
        <v>1751</v>
      </c>
      <c r="Z7" s="6" t="n">
        <v>1751</v>
      </c>
    </row>
    <row r="8">
      <c r="A8" s="4" t="inlineStr">
        <is>
          <t>Member contributions</t>
        </is>
      </c>
      <c r="B8" s="6" t="n">
        <v>32884</v>
      </c>
      <c r="Z8" s="6" t="n">
        <v>32884</v>
      </c>
    </row>
    <row r="9">
      <c r="A9" s="4" t="inlineStr">
        <is>
          <t>Distributions to Member</t>
        </is>
      </c>
      <c r="B9" s="6" t="n">
        <v>-73203</v>
      </c>
      <c r="Z9" s="6" t="n">
        <v>-73203</v>
      </c>
    </row>
    <row r="10">
      <c r="A10" s="4" t="inlineStr">
        <is>
          <t>Payment received from Member, net</t>
        </is>
      </c>
      <c r="B10" s="6" t="n">
        <v>30279</v>
      </c>
      <c r="AC10" s="6" t="n">
        <v>30279</v>
      </c>
    </row>
    <row r="11">
      <c r="A11" s="4" t="inlineStr">
        <is>
          <t>Net loss</t>
        </is>
      </c>
      <c r="B11" s="6" t="n">
        <v>-13640</v>
      </c>
      <c r="AH11" s="6" t="n">
        <v>-13640</v>
      </c>
    </row>
    <row r="12">
      <c r="A12" s="4" t="inlineStr">
        <is>
          <t>Ending balance at Dec. 31, 2020</t>
        </is>
      </c>
      <c r="B12" s="6" t="n">
        <v>4749</v>
      </c>
      <c r="Z12" s="5" t="n">
        <v>113697</v>
      </c>
      <c r="AC12" s="6" t="n">
        <v>-1456</v>
      </c>
      <c r="AH12" s="6" t="n">
        <v>-107492</v>
      </c>
    </row>
    <row r="13">
      <c r="A13" s="4" t="inlineStr">
        <is>
          <t>Equity-based compensation</t>
        </is>
      </c>
      <c r="C13" s="5" t="n">
        <v>708</v>
      </c>
      <c r="F13" s="5" t="n">
        <v>2089</v>
      </c>
      <c r="G13" s="5" t="n">
        <v>818</v>
      </c>
      <c r="V13" s="5" t="n">
        <v>2089</v>
      </c>
      <c r="W13" s="5" t="n">
        <v>283</v>
      </c>
      <c r="AA13" s="5" t="n">
        <v>708</v>
      </c>
      <c r="AP13" s="5" t="n">
        <v>535</v>
      </c>
      <c r="AS13" s="5" t="n">
        <v>5731</v>
      </c>
    </row>
    <row r="14">
      <c r="A14" s="4" t="inlineStr">
        <is>
          <t>Parent contribution of Rumble assets</t>
        </is>
      </c>
      <c r="B14" s="6" t="n">
        <v>20483</v>
      </c>
      <c r="C14" s="6" t="n">
        <v>20483</v>
      </c>
      <c r="AA14" s="6" t="n">
        <v>20483</v>
      </c>
    </row>
    <row r="15">
      <c r="A15" s="4" t="inlineStr">
        <is>
          <t>Distributions to Member</t>
        </is>
      </c>
      <c r="C15" s="6" t="n">
        <v>-10600</v>
      </c>
      <c r="AA15" s="6" t="n">
        <v>-10600</v>
      </c>
    </row>
    <row r="16">
      <c r="A16" s="4" t="inlineStr">
        <is>
          <t>Payment received from Member, net</t>
        </is>
      </c>
      <c r="C16" s="6" t="n">
        <v>1456</v>
      </c>
      <c r="AD16" s="5" t="n">
        <v>1456</v>
      </c>
    </row>
    <row r="17">
      <c r="A17" s="4" t="inlineStr">
        <is>
          <t>Balance prior to Reorganization Transactions and IPO</t>
        </is>
      </c>
      <c r="C17" s="6" t="n">
        <v>3454</v>
      </c>
      <c r="AA17" s="5" t="n">
        <v>124288</v>
      </c>
      <c r="AI17" s="5" t="n">
        <v>-120834</v>
      </c>
    </row>
    <row r="18">
      <c r="A18" s="4" t="inlineStr">
        <is>
          <t>Effect of Reorganization Transactions</t>
        </is>
      </c>
      <c r="D18" s="5" t="n">
        <v>-337259</v>
      </c>
      <c r="K18" s="5" t="n">
        <v>1</v>
      </c>
      <c r="Q18" s="5" t="n">
        <v>2</v>
      </c>
      <c r="AB18" s="5" t="n">
        <v>-124288</v>
      </c>
      <c r="AE18" s="5" t="n">
        <v>-10600</v>
      </c>
      <c r="AJ18" s="5" t="n">
        <v>-202374</v>
      </c>
    </row>
    <row r="19">
      <c r="A19" s="4" t="inlineStr">
        <is>
          <t>Effect of Reorganization Transactions, Shares</t>
        </is>
      </c>
      <c r="K19" s="6" t="n">
        <v>12994042</v>
      </c>
      <c r="Q19" s="6" t="n">
        <v>23542663</v>
      </c>
    </row>
    <row r="20">
      <c r="A20" s="4" t="inlineStr">
        <is>
          <t>Effect of Reorganization Transactions</t>
        </is>
      </c>
      <c r="AQ20" s="5" t="n">
        <v>282513</v>
      </c>
    </row>
    <row r="21">
      <c r="A21" s="4" t="inlineStr">
        <is>
          <t>Issuance of Class A common stock</t>
        </is>
      </c>
      <c r="H21" s="5" t="n">
        <v>104388</v>
      </c>
      <c r="I21" s="5" t="n">
        <v>10116</v>
      </c>
      <c r="N21" s="5" t="n">
        <v>1</v>
      </c>
      <c r="X21" s="5" t="n">
        <v>104387</v>
      </c>
      <c r="Y21" s="5" t="n">
        <v>10116</v>
      </c>
    </row>
    <row r="22">
      <c r="A22" s="4" t="inlineStr">
        <is>
          <t>Issuance of Class A common stock, Shares</t>
        </is>
      </c>
      <c r="N22" s="6" t="n">
        <v>10000000</v>
      </c>
      <c r="O22" s="6" t="n">
        <v>904000</v>
      </c>
    </row>
    <row r="23">
      <c r="A23" s="4" t="inlineStr">
        <is>
          <t>Purchase of shares from LCAT shareholders</t>
        </is>
      </c>
      <c r="D23" s="6" t="n">
        <v>-150985</v>
      </c>
      <c r="T23" s="5" t="n">
        <v>-104387</v>
      </c>
      <c r="AJ23" s="5" t="n">
        <v>-46598</v>
      </c>
    </row>
    <row r="24">
      <c r="A24" s="4" t="inlineStr">
        <is>
          <t>Redemption of Class B shares</t>
        </is>
      </c>
      <c r="D24" s="5" t="n">
        <v>-9000</v>
      </c>
      <c r="T24" s="5" t="n">
        <v>-9000</v>
      </c>
    </row>
    <row r="25">
      <c r="A25" s="4" t="inlineStr">
        <is>
          <t>Redemption of Class B shares, Shares</t>
        </is>
      </c>
      <c r="Q25" s="6" t="n">
        <v>-750000</v>
      </c>
    </row>
    <row r="26">
      <c r="A26" s="4" t="inlineStr">
        <is>
          <t>Balance post the Reorganization Transactions and IPO</t>
        </is>
      </c>
      <c r="E26" s="5" t="n">
        <v>-379286</v>
      </c>
      <c r="L26" s="5" t="n">
        <v>2</v>
      </c>
      <c r="R26" s="5" t="n">
        <v>2</v>
      </c>
      <c r="U26" s="5" t="n">
        <v>1116</v>
      </c>
      <c r="AF26" s="5" t="n">
        <v>-10600</v>
      </c>
      <c r="AK26" s="5" t="n">
        <v>-369806</v>
      </c>
      <c r="AR26" s="5" t="n">
        <v>282513</v>
      </c>
    </row>
    <row r="27">
      <c r="A27" s="4" t="inlineStr">
        <is>
          <t>Balance post the Reorganization Transactions and IPO, shares</t>
        </is>
      </c>
      <c r="L27" s="6" t="n">
        <v>23898042</v>
      </c>
      <c r="R27" s="6" t="n">
        <v>22792663</v>
      </c>
    </row>
    <row r="28">
      <c r="A28" s="4" t="inlineStr">
        <is>
          <t>Vesting of Class B shares</t>
        </is>
      </c>
      <c r="S28" s="6" t="n">
        <v>176011</v>
      </c>
    </row>
    <row r="29">
      <c r="A29" s="4" t="inlineStr">
        <is>
          <t>Adjustment of preferred stock to redemption value</t>
        </is>
      </c>
      <c r="G29" s="6" t="n">
        <v>-78494</v>
      </c>
      <c r="W29" s="6" t="n">
        <v>-1116</v>
      </c>
      <c r="AM29" s="5" t="n">
        <v>-77378</v>
      </c>
    </row>
    <row r="30">
      <c r="A30" s="4" t="inlineStr">
        <is>
          <t>Payment of preferred stock dividends</t>
        </is>
      </c>
      <c r="G30" s="6" t="n">
        <v>-5742</v>
      </c>
      <c r="W30" s="6" t="n">
        <v>-307</v>
      </c>
      <c r="AM30" s="6" t="n">
        <v>-5435</v>
      </c>
    </row>
    <row r="31">
      <c r="A31" s="4" t="inlineStr">
        <is>
          <t>Net loss</t>
        </is>
      </c>
      <c r="B31" s="6" t="n">
        <v>-18829</v>
      </c>
      <c r="C31" s="5" t="n">
        <v>-13342</v>
      </c>
      <c r="F31" s="6" t="n">
        <v>-17155</v>
      </c>
      <c r="G31" s="6" t="n">
        <v>-3375</v>
      </c>
      <c r="AI31" s="5" t="n">
        <v>-13342</v>
      </c>
      <c r="AL31" s="5" t="n">
        <v>-17155</v>
      </c>
      <c r="AM31" s="6" t="n">
        <v>-1674</v>
      </c>
      <c r="AP31" s="6" t="n">
        <v>-1701</v>
      </c>
    </row>
    <row r="32">
      <c r="A32" s="4" t="inlineStr">
        <is>
          <t>Net loss</t>
        </is>
      </c>
      <c r="AS32" s="6" t="n">
        <v>-17568</v>
      </c>
    </row>
    <row r="33">
      <c r="A33" s="4" t="inlineStr">
        <is>
          <t>Fair value adjustment for redeemable noncontrolling interest</t>
        </is>
      </c>
      <c r="F33" s="6" t="n">
        <v>-174450</v>
      </c>
      <c r="V33" s="5" t="n">
        <v>-2065</v>
      </c>
      <c r="AL33" s="5" t="n">
        <v>-172385</v>
      </c>
    </row>
    <row r="34">
      <c r="A34" s="4" t="inlineStr">
        <is>
          <t>Fair value adjustment for redeemable noncontrolling interest</t>
        </is>
      </c>
      <c r="AS34" s="6" t="n">
        <v>174450</v>
      </c>
    </row>
    <row r="35">
      <c r="A35" s="4" t="inlineStr">
        <is>
          <t>Removing the redeemable feature of the noncontrolling interest</t>
        </is>
      </c>
      <c r="F35" s="5" t="n">
        <v>445126</v>
      </c>
      <c r="AO35" s="5" t="n">
        <v>445126</v>
      </c>
      <c r="AS35" s="5" t="n">
        <v>-445126</v>
      </c>
    </row>
    <row r="36">
      <c r="A36" s="4" t="inlineStr">
        <is>
          <t>Balance subsequent to the amendment of the LLC agreement</t>
        </is>
      </c>
      <c r="G36" s="5" t="n">
        <v>-123676</v>
      </c>
      <c r="M36" s="5" t="n">
        <v>2</v>
      </c>
      <c r="S36" s="5" t="n">
        <v>2</v>
      </c>
      <c r="W36" s="5" t="n">
        <v>1140</v>
      </c>
      <c r="AG36" s="5" t="n">
        <v>-10600</v>
      </c>
      <c r="AM36" s="5" t="n">
        <v>-559346</v>
      </c>
      <c r="AP36" s="5" t="n">
        <v>445126</v>
      </c>
    </row>
    <row r="37">
      <c r="A37" s="4" t="inlineStr">
        <is>
          <t>Balance subsequent to the amendment of the LLC agreement, shares</t>
        </is>
      </c>
      <c r="M37" s="6" t="n">
        <v>23898042</v>
      </c>
      <c r="S37" s="6" t="n">
        <v>22792663</v>
      </c>
    </row>
    <row r="38">
      <c r="A38" s="4" t="inlineStr">
        <is>
          <t>Ending balance at Dec. 31, 2021</t>
        </is>
      </c>
      <c r="B38" s="5" t="n">
        <v>-210469</v>
      </c>
      <c r="J38" s="5" t="n">
        <v>2</v>
      </c>
      <c r="P38" s="5" t="n">
        <v>2</v>
      </c>
      <c r="AC38" s="5" t="n">
        <v>-10600</v>
      </c>
      <c r="AH38" s="5" t="n">
        <v>-643833</v>
      </c>
      <c r="AN38" s="5" t="n">
        <v>443960</v>
      </c>
    </row>
    <row r="39">
      <c r="A39" s="4" t="inlineStr">
        <is>
          <t>Ending balance, Shares at Dec. 31, 2021</t>
        </is>
      </c>
      <c r="J39" s="6" t="n">
        <v>23898042</v>
      </c>
      <c r="P39" s="6" t="n">
        <v>229686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Less: accumulated depreciation</t>
        </is>
      </c>
      <c r="B3" s="5" t="n">
        <v>-6781</v>
      </c>
      <c r="C3" s="5" t="n">
        <v>-4034</v>
      </c>
    </row>
    <row r="4">
      <c r="A4" s="4" t="inlineStr">
        <is>
          <t>Total property and equipment</t>
        </is>
      </c>
      <c r="B4" s="6" t="n">
        <v>12773</v>
      </c>
      <c r="C4" s="6" t="n">
        <v>13694</v>
      </c>
    </row>
    <row r="5">
      <c r="A5" s="4" t="inlineStr">
        <is>
          <t>Furniture and Equipment</t>
        </is>
      </c>
    </row>
    <row r="6">
      <c r="A6" s="3" t="inlineStr">
        <is>
          <t>Property Plant And Equipment [Line Items]</t>
        </is>
      </c>
    </row>
    <row r="7">
      <c r="A7" s="4" t="inlineStr">
        <is>
          <t>Property and equipment gross</t>
        </is>
      </c>
      <c r="B7" s="6" t="n">
        <v>3393</v>
      </c>
      <c r="C7" s="6" t="n">
        <v>3586</v>
      </c>
    </row>
    <row r="8">
      <c r="A8" s="4" t="inlineStr">
        <is>
          <t>Computers and Software</t>
        </is>
      </c>
    </row>
    <row r="9">
      <c r="A9" s="3" t="inlineStr">
        <is>
          <t>Property Plant And Equipment [Line Items]</t>
        </is>
      </c>
    </row>
    <row r="10">
      <c r="A10" s="4" t="inlineStr">
        <is>
          <t>Property and equipment gross</t>
        </is>
      </c>
      <c r="B10" s="6" t="n">
        <v>8686</v>
      </c>
      <c r="C10" s="6" t="n">
        <v>6451</v>
      </c>
    </row>
    <row r="11">
      <c r="A11" s="4" t="inlineStr">
        <is>
          <t>Vehicles</t>
        </is>
      </c>
    </row>
    <row r="12">
      <c r="A12" s="3" t="inlineStr">
        <is>
          <t>Property Plant And Equipment [Line Items]</t>
        </is>
      </c>
    </row>
    <row r="13">
      <c r="A13" s="4" t="inlineStr">
        <is>
          <t>Property and equipment gross</t>
        </is>
      </c>
      <c r="B13" s="6" t="n">
        <v>12</v>
      </c>
      <c r="C13" s="6" t="n">
        <v>12</v>
      </c>
    </row>
    <row r="14">
      <c r="A14" s="4" t="inlineStr">
        <is>
          <t>Leasehold Improvements</t>
        </is>
      </c>
    </row>
    <row r="15">
      <c r="A15" s="3" t="inlineStr">
        <is>
          <t>Property Plant And Equipment [Line Items]</t>
        </is>
      </c>
    </row>
    <row r="16">
      <c r="A16" s="4" t="inlineStr">
        <is>
          <t>Property and equipment gross</t>
        </is>
      </c>
      <c r="B16" s="6" t="n">
        <v>6481</v>
      </c>
      <c r="C16" s="6" t="n">
        <v>6478</v>
      </c>
    </row>
    <row r="17">
      <c r="A17" s="4" t="inlineStr">
        <is>
          <t>Construction in Progress</t>
        </is>
      </c>
    </row>
    <row r="18">
      <c r="A18" s="3" t="inlineStr">
        <is>
          <t>Property Plant And Equipment [Line Items]</t>
        </is>
      </c>
    </row>
    <row r="19">
      <c r="A19" s="4" t="inlineStr">
        <is>
          <t>Property and equipment gross</t>
        </is>
      </c>
      <c r="B19" s="5" t="n">
        <v>982</v>
      </c>
      <c r="C19" s="5" t="n">
        <v>12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3002</v>
      </c>
      <c r="C4" s="5" t="n">
        <v>2587</v>
      </c>
      <c r="D4" s="5" t="n">
        <v>125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Additional Information (Details) - USD ($) $ in Thousands</t>
        </is>
      </c>
      <c r="B1" s="2" t="inlineStr">
        <is>
          <t>12 Months Ended</t>
        </is>
      </c>
    </row>
    <row r="2">
      <c r="B2" s="2" t="inlineStr">
        <is>
          <t>Dec. 31, 2021</t>
        </is>
      </c>
      <c r="C2" s="2" t="inlineStr">
        <is>
          <t>Dec. 31, 2020</t>
        </is>
      </c>
      <c r="D2" s="2" t="inlineStr">
        <is>
          <t>Dec. 31, 2019</t>
        </is>
      </c>
      <c r="E2" s="2" t="inlineStr">
        <is>
          <t>Mar. 24, 2021</t>
        </is>
      </c>
    </row>
    <row r="3">
      <c r="A3" s="3" t="inlineStr">
        <is>
          <t>Goodwill [Line Items]</t>
        </is>
      </c>
    </row>
    <row r="4">
      <c r="A4" s="4" t="inlineStr">
        <is>
          <t>Goodwill</t>
        </is>
      </c>
      <c r="B4" s="5" t="n">
        <v>169073</v>
      </c>
      <c r="C4" s="5" t="n">
        <v>139680</v>
      </c>
    </row>
    <row r="5">
      <c r="A5" s="4" t="inlineStr">
        <is>
          <t>Amortization expense</t>
        </is>
      </c>
      <c r="B5" s="6" t="n">
        <v>7170</v>
      </c>
      <c r="C5" s="5" t="n">
        <v>5064</v>
      </c>
      <c r="D5" s="5" t="n">
        <v>5132</v>
      </c>
    </row>
    <row r="6">
      <c r="A6" s="4" t="inlineStr">
        <is>
          <t>Rumble</t>
        </is>
      </c>
    </row>
    <row r="7">
      <c r="A7" s="3" t="inlineStr">
        <is>
          <t>Goodwill [Line Items]</t>
        </is>
      </c>
    </row>
    <row r="8">
      <c r="A8" s="4" t="inlineStr">
        <is>
          <t>Goodwill increased due to acquisition</t>
        </is>
      </c>
      <c r="B8" s="5" t="n">
        <v>29393</v>
      </c>
    </row>
    <row r="9">
      <c r="A9" s="4" t="inlineStr">
        <is>
          <t>Goodwill</t>
        </is>
      </c>
      <c r="E9" s="5" t="n">
        <v>818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1</t>
        </is>
      </c>
      <c r="C2" s="2" t="inlineStr">
        <is>
          <t>Dec. 31, 2020</t>
        </is>
      </c>
    </row>
    <row r="3">
      <c r="A3" s="3" t="inlineStr">
        <is>
          <t>Acquired Indefinite Lived Intangible Assets [Line Items]</t>
        </is>
      </c>
    </row>
    <row r="4">
      <c r="A4" s="4" t="inlineStr">
        <is>
          <t>Gross amount</t>
        </is>
      </c>
      <c r="B4" s="5" t="n">
        <v>84620</v>
      </c>
      <c r="C4" s="5" t="n">
        <v>38791</v>
      </c>
    </row>
    <row r="5">
      <c r="A5" s="4" t="inlineStr">
        <is>
          <t>Accumulated amortization</t>
        </is>
      </c>
      <c r="B5" s="6" t="n">
        <v>-20364</v>
      </c>
      <c r="C5" s="6" t="n">
        <v>-13274</v>
      </c>
    </row>
    <row r="6">
      <c r="A6" s="4" t="inlineStr">
        <is>
          <t>Net amount</t>
        </is>
      </c>
      <c r="B6" s="6" t="n">
        <v>64256</v>
      </c>
      <c r="C6" s="6" t="n">
        <v>25517</v>
      </c>
    </row>
    <row r="7">
      <c r="A7" s="4" t="inlineStr">
        <is>
          <t>Gross amount</t>
        </is>
      </c>
      <c r="B7" s="6" t="n">
        <v>157227</v>
      </c>
      <c r="C7" s="6" t="n">
        <v>111398</v>
      </c>
    </row>
    <row r="8">
      <c r="A8" s="4" t="inlineStr">
        <is>
          <t>Net amount</t>
        </is>
      </c>
      <c r="B8" s="5" t="n">
        <v>136863</v>
      </c>
      <c r="C8" s="6" t="n">
        <v>98124</v>
      </c>
    </row>
    <row r="9">
      <c r="A9" s="4" t="inlineStr">
        <is>
          <t>Trademark</t>
        </is>
      </c>
    </row>
    <row r="10">
      <c r="A10" s="3" t="inlineStr">
        <is>
          <t>Acquired Indefinite Lived Intangible Assets [Line Items]</t>
        </is>
      </c>
    </row>
    <row r="11">
      <c r="A11" s="4" t="inlineStr">
        <is>
          <t>Amortization period</t>
        </is>
      </c>
      <c r="B11" s="4" t="inlineStr">
        <is>
          <t>10 years</t>
        </is>
      </c>
    </row>
    <row r="12">
      <c r="A12" s="4" t="inlineStr">
        <is>
          <t>Gross amount</t>
        </is>
      </c>
      <c r="B12" s="5" t="n">
        <v>10920</v>
      </c>
      <c r="C12" s="6" t="n">
        <v>1420</v>
      </c>
    </row>
    <row r="13">
      <c r="A13" s="4" t="inlineStr">
        <is>
          <t>Accumulated amortization</t>
        </is>
      </c>
      <c r="B13" s="6" t="n">
        <v>-794</v>
      </c>
      <c r="C13" s="6" t="n">
        <v>-373</v>
      </c>
    </row>
    <row r="14">
      <c r="A14" s="4" t="inlineStr">
        <is>
          <t>Net amount</t>
        </is>
      </c>
      <c r="B14" s="6" t="n">
        <v>10126</v>
      </c>
      <c r="C14" s="6" t="n">
        <v>1047</v>
      </c>
    </row>
    <row r="15">
      <c r="A15" s="4" t="inlineStr">
        <is>
          <t>Gross amount</t>
        </is>
      </c>
      <c r="B15" s="6" t="n">
        <v>72607</v>
      </c>
      <c r="C15" s="6" t="n">
        <v>72607</v>
      </c>
    </row>
    <row r="16">
      <c r="A16" s="4" t="inlineStr">
        <is>
          <t>Net amount</t>
        </is>
      </c>
      <c r="B16" s="6" t="n">
        <v>72607</v>
      </c>
      <c r="C16" s="6" t="n">
        <v>72607</v>
      </c>
    </row>
    <row r="17">
      <c r="A17" s="4" t="inlineStr">
        <is>
          <t>Franchise Agreements</t>
        </is>
      </c>
    </row>
    <row r="18">
      <c r="A18" s="3" t="inlineStr">
        <is>
          <t>Acquired Indefinite Lived Intangible Assets [Line Items]</t>
        </is>
      </c>
    </row>
    <row r="19">
      <c r="A19" s="4" t="inlineStr">
        <is>
          <t>Gross amount</t>
        </is>
      </c>
      <c r="B19" s="6" t="n">
        <v>69500</v>
      </c>
      <c r="C19" s="6" t="n">
        <v>34500</v>
      </c>
    </row>
    <row r="20">
      <c r="A20" s="4" t="inlineStr">
        <is>
          <t>Accumulated amortization</t>
        </is>
      </c>
      <c r="B20" s="6" t="n">
        <v>-17166</v>
      </c>
      <c r="C20" s="6" t="n">
        <v>-11498</v>
      </c>
    </row>
    <row r="21">
      <c r="A21" s="4" t="inlineStr">
        <is>
          <t>Net amount</t>
        </is>
      </c>
      <c r="B21" s="5" t="n">
        <v>52334</v>
      </c>
      <c r="C21" s="6" t="n">
        <v>23002</v>
      </c>
    </row>
    <row r="22">
      <c r="A22" s="4" t="inlineStr">
        <is>
          <t>Franchise Agreements | Minimum</t>
        </is>
      </c>
    </row>
    <row r="23">
      <c r="A23" s="3" t="inlineStr">
        <is>
          <t>Acquired Indefinite Lived Intangible Assets [Line Items]</t>
        </is>
      </c>
    </row>
    <row r="24">
      <c r="A24" s="4" t="inlineStr">
        <is>
          <t>Amortization period</t>
        </is>
      </c>
      <c r="B24" s="4" t="inlineStr">
        <is>
          <t>7 years 6 months</t>
        </is>
      </c>
    </row>
    <row r="25">
      <c r="A25" s="4" t="inlineStr">
        <is>
          <t>Franchise Agreements | Maximum</t>
        </is>
      </c>
    </row>
    <row r="26">
      <c r="A26" s="3" t="inlineStr">
        <is>
          <t>Acquired Indefinite Lived Intangible Assets [Line Items]</t>
        </is>
      </c>
    </row>
    <row r="27">
      <c r="A27" s="4" t="inlineStr">
        <is>
          <t>Amortization period</t>
        </is>
      </c>
      <c r="B27" s="4" t="inlineStr">
        <is>
          <t>10 years</t>
        </is>
      </c>
    </row>
    <row r="28">
      <c r="A28" s="4" t="inlineStr">
        <is>
          <t>Franchise Rights</t>
        </is>
      </c>
    </row>
    <row r="29">
      <c r="A29" s="3" t="inlineStr">
        <is>
          <t>Acquired Indefinite Lived Intangible Assets [Line Items]</t>
        </is>
      </c>
    </row>
    <row r="30">
      <c r="A30" s="4" t="inlineStr">
        <is>
          <t>Gross amount</t>
        </is>
      </c>
      <c r="C30" s="6" t="n">
        <v>158</v>
      </c>
    </row>
    <row r="31">
      <c r="A31" s="4" t="inlineStr">
        <is>
          <t>Accumulated amortization</t>
        </is>
      </c>
      <c r="C31" s="6" t="n">
        <v>-15</v>
      </c>
    </row>
    <row r="32">
      <c r="A32" s="4" t="inlineStr">
        <is>
          <t>Net amount</t>
        </is>
      </c>
      <c r="C32" s="6" t="n">
        <v>143</v>
      </c>
    </row>
    <row r="33">
      <c r="A33" s="4" t="inlineStr">
        <is>
          <t>Franchise Rights | Minimum</t>
        </is>
      </c>
    </row>
    <row r="34">
      <c r="A34" s="3" t="inlineStr">
        <is>
          <t>Acquired Indefinite Lived Intangible Assets [Line Items]</t>
        </is>
      </c>
    </row>
    <row r="35">
      <c r="A35" s="4" t="inlineStr">
        <is>
          <t>Amortization period</t>
        </is>
      </c>
      <c r="B35" s="4" t="inlineStr">
        <is>
          <t>5 years</t>
        </is>
      </c>
    </row>
    <row r="36">
      <c r="A36" s="4" t="inlineStr">
        <is>
          <t>Franchise Rights | Maximum</t>
        </is>
      </c>
    </row>
    <row r="37">
      <c r="A37" s="3" t="inlineStr">
        <is>
          <t>Acquired Indefinite Lived Intangible Assets [Line Items]</t>
        </is>
      </c>
    </row>
    <row r="38">
      <c r="A38" s="4" t="inlineStr">
        <is>
          <t>Amortization period</t>
        </is>
      </c>
      <c r="B38" s="4" t="inlineStr">
        <is>
          <t>8 years</t>
        </is>
      </c>
    </row>
    <row r="39">
      <c r="A39" s="4" t="inlineStr">
        <is>
          <t>Customer Relationships</t>
        </is>
      </c>
    </row>
    <row r="40">
      <c r="A40" s="3" t="inlineStr">
        <is>
          <t>Acquired Indefinite Lived Intangible Assets [Line Items]</t>
        </is>
      </c>
    </row>
    <row r="41">
      <c r="A41" s="4" t="inlineStr">
        <is>
          <t>Amortization period</t>
        </is>
      </c>
      <c r="B41" s="4" t="inlineStr">
        <is>
          <t>1 year</t>
        </is>
      </c>
    </row>
    <row r="42">
      <c r="A42" s="4" t="inlineStr">
        <is>
          <t>Gross amount</t>
        </is>
      </c>
      <c r="C42" s="6" t="n">
        <v>33</v>
      </c>
    </row>
    <row r="43">
      <c r="A43" s="4" t="inlineStr">
        <is>
          <t>Accumulated amortization</t>
        </is>
      </c>
      <c r="C43" s="6" t="n">
        <v>-26</v>
      </c>
    </row>
    <row r="44">
      <c r="A44" s="4" t="inlineStr">
        <is>
          <t>Net amount</t>
        </is>
      </c>
      <c r="C44" s="6" t="n">
        <v>7</v>
      </c>
    </row>
    <row r="45">
      <c r="A45" s="4" t="inlineStr">
        <is>
          <t>Non-compete Agreement</t>
        </is>
      </c>
    </row>
    <row r="46">
      <c r="A46" s="3" t="inlineStr">
        <is>
          <t>Acquired Indefinite Lived Intangible Assets [Line Items]</t>
        </is>
      </c>
    </row>
    <row r="47">
      <c r="A47" s="4" t="inlineStr">
        <is>
          <t>Amortization period</t>
        </is>
      </c>
      <c r="B47" s="4" t="inlineStr">
        <is>
          <t>5 years</t>
        </is>
      </c>
    </row>
    <row r="48">
      <c r="A48" s="4" t="inlineStr">
        <is>
          <t>Gross amount</t>
        </is>
      </c>
      <c r="B48" s="5" t="n">
        <v>1400</v>
      </c>
      <c r="C48" s="6" t="n">
        <v>1400</v>
      </c>
    </row>
    <row r="49">
      <c r="A49" s="4" t="inlineStr">
        <is>
          <t>Accumulated amortization</t>
        </is>
      </c>
      <c r="B49" s="6" t="n">
        <v>-1282</v>
      </c>
      <c r="C49" s="6" t="n">
        <v>-1002</v>
      </c>
    </row>
    <row r="50">
      <c r="A50" s="4" t="inlineStr">
        <is>
          <t>Net amount</t>
        </is>
      </c>
      <c r="B50" s="6" t="n">
        <v>118</v>
      </c>
      <c r="C50" s="6" t="n">
        <v>398</v>
      </c>
    </row>
    <row r="51">
      <c r="A51" s="4" t="inlineStr">
        <is>
          <t>Web Design and Domain</t>
        </is>
      </c>
    </row>
    <row r="52">
      <c r="A52" s="3" t="inlineStr">
        <is>
          <t>Acquired Indefinite Lived Intangible Assets [Line Items]</t>
        </is>
      </c>
    </row>
    <row r="53">
      <c r="A53" s="4" t="inlineStr">
        <is>
          <t>Gross amount</t>
        </is>
      </c>
      <c r="B53" s="6" t="n">
        <v>430</v>
      </c>
      <c r="C53" s="6" t="n">
        <v>130</v>
      </c>
    </row>
    <row r="54">
      <c r="A54" s="4" t="inlineStr">
        <is>
          <t>Accumulated amortization</t>
        </is>
      </c>
      <c r="B54" s="6" t="n">
        <v>-86</v>
      </c>
      <c r="C54" s="6" t="n">
        <v>-44</v>
      </c>
    </row>
    <row r="55">
      <c r="A55" s="4" t="inlineStr">
        <is>
          <t>Net amount</t>
        </is>
      </c>
      <c r="B55" s="5" t="n">
        <v>344</v>
      </c>
      <c r="C55" s="6" t="n">
        <v>86</v>
      </c>
    </row>
    <row r="56">
      <c r="A56" s="4" t="inlineStr">
        <is>
          <t>Web Design and Domain | Minimum</t>
        </is>
      </c>
    </row>
    <row r="57">
      <c r="A57" s="3" t="inlineStr">
        <is>
          <t>Acquired Indefinite Lived Intangible Assets [Line Items]</t>
        </is>
      </c>
    </row>
    <row r="58">
      <c r="A58" s="4" t="inlineStr">
        <is>
          <t>Amortization period</t>
        </is>
      </c>
      <c r="B58" s="4" t="inlineStr">
        <is>
          <t>3 years</t>
        </is>
      </c>
    </row>
    <row r="59">
      <c r="A59" s="4" t="inlineStr">
        <is>
          <t>Web Design and Domain | Maximum</t>
        </is>
      </c>
    </row>
    <row r="60">
      <c r="A60" s="3" t="inlineStr">
        <is>
          <t>Acquired Indefinite Lived Intangible Assets [Line Items]</t>
        </is>
      </c>
    </row>
    <row r="61">
      <c r="A61" s="4" t="inlineStr">
        <is>
          <t>Amortization period</t>
        </is>
      </c>
      <c r="B61" s="4" t="inlineStr">
        <is>
          <t>10 years</t>
        </is>
      </c>
    </row>
    <row r="62">
      <c r="A62" s="4" t="inlineStr">
        <is>
          <t>Deferred Video Production Costs</t>
        </is>
      </c>
    </row>
    <row r="63">
      <c r="A63" s="3" t="inlineStr">
        <is>
          <t>Acquired Indefinite Lived Intangible Assets [Line Items]</t>
        </is>
      </c>
    </row>
    <row r="64">
      <c r="A64" s="4" t="inlineStr">
        <is>
          <t>Amortization period</t>
        </is>
      </c>
      <c r="B64" s="4" t="inlineStr">
        <is>
          <t>3 years</t>
        </is>
      </c>
    </row>
    <row r="65">
      <c r="A65" s="4" t="inlineStr">
        <is>
          <t>Gross amount</t>
        </is>
      </c>
      <c r="B65" s="5" t="n">
        <v>2370</v>
      </c>
      <c r="C65" s="6" t="n">
        <v>1150</v>
      </c>
    </row>
    <row r="66">
      <c r="A66" s="4" t="inlineStr">
        <is>
          <t>Accumulated amortization</t>
        </is>
      </c>
      <c r="B66" s="6" t="n">
        <v>-1036</v>
      </c>
      <c r="C66" s="6" t="n">
        <v>-316</v>
      </c>
    </row>
    <row r="67">
      <c r="A67" s="4" t="inlineStr">
        <is>
          <t>Net amount</t>
        </is>
      </c>
      <c r="B67" s="5" t="n">
        <v>1334</v>
      </c>
      <c r="C67" s="5" t="n">
        <v>8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ticipated Future Amortization Expense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10217</v>
      </c>
    </row>
    <row r="4">
      <c r="A4" s="4" t="inlineStr">
        <is>
          <t>2023</t>
        </is>
      </c>
      <c r="B4" s="6" t="n">
        <v>9809</v>
      </c>
    </row>
    <row r="5">
      <c r="A5" s="4" t="inlineStr">
        <is>
          <t>2024</t>
        </is>
      </c>
      <c r="B5" s="6" t="n">
        <v>9513</v>
      </c>
    </row>
    <row r="6">
      <c r="A6" s="4" t="inlineStr">
        <is>
          <t>2025</t>
        </is>
      </c>
      <c r="B6" s="6" t="n">
        <v>9186</v>
      </c>
    </row>
    <row r="7">
      <c r="A7" s="4" t="inlineStr">
        <is>
          <t>2026</t>
        </is>
      </c>
      <c r="B7" s="6" t="n">
        <v>6502</v>
      </c>
    </row>
    <row r="8">
      <c r="A8" s="4" t="inlineStr">
        <is>
          <t>Thereafter</t>
        </is>
      </c>
      <c r="B8" s="6" t="n">
        <v>19029</v>
      </c>
    </row>
    <row r="9">
      <c r="A9" s="4" t="inlineStr">
        <is>
          <t>Net amount</t>
        </is>
      </c>
      <c r="B9" s="5" t="n">
        <v>64256</v>
      </c>
      <c r="C9" s="5" t="n">
        <v>255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16"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65" customWidth="1" min="18" max="18"/>
    <col width="14" customWidth="1" min="19" max="19"/>
    <col width="14" customWidth="1" min="20" max="20"/>
    <col width="14" customWidth="1" min="21" max="21"/>
    <col width="14" customWidth="1" min="22" max="22"/>
  </cols>
  <sheetData>
    <row r="1">
      <c r="A1" s="1" t="inlineStr">
        <is>
          <t>Debt - Additional Information (Details) - USD ($)</t>
        </is>
      </c>
      <c r="B1" s="2" t="inlineStr">
        <is>
          <t>Apr. 19, 2021</t>
        </is>
      </c>
      <c r="C1" s="2" t="inlineStr">
        <is>
          <t>Mar. 24, 2021</t>
        </is>
      </c>
      <c r="D1" s="2" t="inlineStr">
        <is>
          <t>Aug. 01, 2020</t>
        </is>
      </c>
      <c r="E1" s="2" t="inlineStr">
        <is>
          <t>Feb. 28, 2020</t>
        </is>
      </c>
      <c r="F1" s="2" t="inlineStr">
        <is>
          <t>Feb. 01, 2020</t>
        </is>
      </c>
      <c r="G1" s="2" t="inlineStr">
        <is>
          <t>Oct. 25, 2018</t>
        </is>
      </c>
      <c r="H1" s="2" t="inlineStr">
        <is>
          <t>Jun. 28, 2018</t>
        </is>
      </c>
      <c r="I1" s="2" t="inlineStr">
        <is>
          <t>Dec. 31, 2021</t>
        </is>
      </c>
      <c r="J1" s="2" t="inlineStr">
        <is>
          <t>Jul. 31, 2021</t>
        </is>
      </c>
      <c r="K1" s="2" t="inlineStr">
        <is>
          <t>Apr. 30, 2020</t>
        </is>
      </c>
      <c r="L1" s="2" t="inlineStr">
        <is>
          <t>Mar. 31, 2020</t>
        </is>
      </c>
      <c r="M1" s="2" t="inlineStr">
        <is>
          <t>Feb. 29, 2020</t>
        </is>
      </c>
      <c r="N1" s="2" t="inlineStr">
        <is>
          <t>Dec. 31, 2019</t>
        </is>
      </c>
      <c r="O1" s="2" t="inlineStr">
        <is>
          <t>Sep. 30, 2017</t>
        </is>
      </c>
      <c r="P1" s="2" t="inlineStr">
        <is>
          <t>Jul. 31, 2020</t>
        </is>
      </c>
      <c r="Q1" s="2" t="inlineStr">
        <is>
          <t>Jun. 30, 2021</t>
        </is>
      </c>
      <c r="R1" s="2" t="inlineStr">
        <is>
          <t>Dec. 31, 2021</t>
        </is>
      </c>
      <c r="S1" s="2" t="inlineStr">
        <is>
          <t>Dec. 31, 2020</t>
        </is>
      </c>
      <c r="T1" s="2" t="inlineStr">
        <is>
          <t>Dec. 31, 2019</t>
        </is>
      </c>
      <c r="U1" s="2" t="inlineStr">
        <is>
          <t>Oct. 08, 2021</t>
        </is>
      </c>
      <c r="V1" s="2" t="inlineStr">
        <is>
          <t>Sep. 29, 2017</t>
        </is>
      </c>
    </row>
    <row r="2">
      <c r="A2" s="3" t="inlineStr">
        <is>
          <t>Debt Instrument [Line Items]</t>
        </is>
      </c>
    </row>
    <row r="3">
      <c r="A3" s="4" t="inlineStr">
        <is>
          <t>Loan principal repayment</t>
        </is>
      </c>
      <c r="S3" s="5" t="n">
        <v>18000000</v>
      </c>
    </row>
    <row r="4">
      <c r="A4" s="4" t="inlineStr">
        <is>
          <t>Penalties imposed</t>
        </is>
      </c>
      <c r="N4" s="5" t="n">
        <v>1000000</v>
      </c>
    </row>
    <row r="5">
      <c r="A5" s="4" t="inlineStr">
        <is>
          <t>Penalties paid</t>
        </is>
      </c>
      <c r="M5" s="5" t="n">
        <v>500000</v>
      </c>
    </row>
    <row r="6">
      <c r="A6" s="4" t="inlineStr">
        <is>
          <t>Borrowings from line of credit</t>
        </is>
      </c>
      <c r="S6" s="6" t="n">
        <v>10000000</v>
      </c>
    </row>
    <row r="7">
      <c r="A7" s="4" t="inlineStr">
        <is>
          <t>Proceeds from debt, net</t>
        </is>
      </c>
      <c r="R7" s="5" t="n">
        <v>207760000</v>
      </c>
    </row>
    <row r="8">
      <c r="A8" s="4" t="inlineStr">
        <is>
          <t>Percentage of gross amount of borrowings to debt discount</t>
        </is>
      </c>
      <c r="R8" s="4" t="inlineStr">
        <is>
          <t>2.00%</t>
        </is>
      </c>
    </row>
    <row r="9">
      <c r="A9" s="4" t="inlineStr">
        <is>
          <t>Received loan amount</t>
        </is>
      </c>
      <c r="I9" s="5" t="n">
        <v>133200000</v>
      </c>
      <c r="R9" s="5" t="n">
        <v>133200000</v>
      </c>
    </row>
    <row r="10">
      <c r="A10" s="4" t="inlineStr">
        <is>
          <t>Gain (Loss) on extinguishment of debt</t>
        </is>
      </c>
      <c r="R10" s="6" t="n">
        <v>3707000</v>
      </c>
    </row>
    <row r="11">
      <c r="A11" s="4" t="inlineStr">
        <is>
          <t>Debt issuance costs</t>
        </is>
      </c>
      <c r="I11" s="6" t="n">
        <v>996000</v>
      </c>
      <c r="N11" s="5" t="n">
        <v>205000</v>
      </c>
      <c r="R11" s="6" t="n">
        <v>996000</v>
      </c>
      <c r="S11" s="6" t="n">
        <v>5158000</v>
      </c>
      <c r="T11" s="5" t="n">
        <v>205000</v>
      </c>
    </row>
    <row r="12">
      <c r="A12" s="4" t="inlineStr">
        <is>
          <t>Amortization of debt issuance cost</t>
        </is>
      </c>
      <c r="R12" s="6" t="n">
        <v>5749000</v>
      </c>
      <c r="S12" s="6" t="n">
        <v>3096000</v>
      </c>
      <c r="T12" s="6" t="n">
        <v>526000</v>
      </c>
    </row>
    <row r="13">
      <c r="A13" s="4" t="inlineStr">
        <is>
          <t>Unamortized debt issuance costs</t>
        </is>
      </c>
      <c r="I13" s="6" t="n">
        <v>341000</v>
      </c>
      <c r="R13" s="6" t="n">
        <v>341000</v>
      </c>
      <c r="S13" s="6" t="n">
        <v>5094000</v>
      </c>
    </row>
    <row r="14">
      <c r="A14" s="4" t="inlineStr">
        <is>
          <t>Repayments of debt</t>
        </is>
      </c>
      <c r="R14" s="5" t="n">
        <v>310600000</v>
      </c>
      <c r="S14" s="5" t="n">
        <v>149219000</v>
      </c>
      <c r="T14" s="5" t="n">
        <v>1602000</v>
      </c>
    </row>
    <row r="15">
      <c r="A15" s="4" t="inlineStr">
        <is>
          <t>U.S. Small Business Administration, Coronavirus Act, Paycheck Protection Program (“PPP”)</t>
        </is>
      </c>
    </row>
    <row r="16">
      <c r="A16" s="3" t="inlineStr">
        <is>
          <t>Debt Instrument [Line Items]</t>
        </is>
      </c>
    </row>
    <row r="17">
      <c r="A17" s="4" t="inlineStr">
        <is>
          <t>Debt instrument maturity date</t>
        </is>
      </c>
      <c r="K17" s="4" t="inlineStr">
        <is>
          <t>Apr. 17,
		2022</t>
        </is>
      </c>
    </row>
    <row r="18">
      <c r="A18" s="4" t="inlineStr">
        <is>
          <t>Received loan amount</t>
        </is>
      </c>
      <c r="K18" s="5" t="n">
        <v>3665000</v>
      </c>
    </row>
    <row r="19">
      <c r="A19" s="4" t="inlineStr">
        <is>
          <t>Notes receivable interest rate</t>
        </is>
      </c>
      <c r="K19" s="4" t="inlineStr">
        <is>
          <t>1.00%</t>
        </is>
      </c>
    </row>
    <row r="20">
      <c r="A20" s="4" t="inlineStr">
        <is>
          <t>Debt instrument, payment terms</t>
        </is>
      </c>
      <c r="R20" s="4" t="inlineStr">
        <is>
          <t>no payments during the first 16 months from the date of the loan</t>
        </is>
      </c>
    </row>
    <row r="21">
      <c r="A21" s="4" t="inlineStr">
        <is>
          <t>Debt instrument, periodic payment</t>
        </is>
      </c>
      <c r="K21" s="5" t="n">
        <v>0</v>
      </c>
    </row>
    <row r="22">
      <c r="A22" s="4" t="inlineStr">
        <is>
          <t>Gain (Loss) on extinguishment of debt</t>
        </is>
      </c>
      <c r="R22" s="5" t="n">
        <v>3707000</v>
      </c>
    </row>
    <row r="23">
      <c r="A23" s="4" t="inlineStr">
        <is>
          <t>2021 Incremental Term Loan</t>
        </is>
      </c>
    </row>
    <row r="24">
      <c r="A24" s="3" t="inlineStr">
        <is>
          <t>Debt Instrument [Line Items]</t>
        </is>
      </c>
    </row>
    <row r="25">
      <c r="A25" s="4" t="inlineStr">
        <is>
          <t>Debt instrument, aggregate principal amount</t>
        </is>
      </c>
      <c r="U25" s="5" t="n">
        <v>38000000</v>
      </c>
    </row>
    <row r="26">
      <c r="A26" s="4" t="inlineStr">
        <is>
          <t>Term Loan</t>
        </is>
      </c>
    </row>
    <row r="27">
      <c r="A27" s="3" t="inlineStr">
        <is>
          <t>Debt Instrument [Line Items]</t>
        </is>
      </c>
    </row>
    <row r="28">
      <c r="A28" s="4" t="inlineStr">
        <is>
          <t>Borrowings</t>
        </is>
      </c>
      <c r="V28" s="5" t="n">
        <v>55000000</v>
      </c>
    </row>
    <row r="29">
      <c r="A29" s="4" t="inlineStr">
        <is>
          <t>Debt instrument term</t>
        </is>
      </c>
      <c r="O29" s="4" t="inlineStr">
        <is>
          <t>5 years</t>
        </is>
      </c>
    </row>
    <row r="30">
      <c r="A30" s="4" t="inlineStr">
        <is>
          <t>Available borrowings</t>
        </is>
      </c>
      <c r="H30" s="5" t="n">
        <v>145000000</v>
      </c>
    </row>
    <row r="31">
      <c r="A31" s="4" t="inlineStr">
        <is>
          <t>Debt instrument maturity date</t>
        </is>
      </c>
      <c r="H31" s="4" t="inlineStr">
        <is>
          <t>Oct. 25,
		2023</t>
        </is>
      </c>
    </row>
    <row r="32">
      <c r="A32" s="4" t="inlineStr">
        <is>
          <t>Monthly waiver fees</t>
        </is>
      </c>
      <c r="D32" s="5" t="n">
        <v>2000000</v>
      </c>
      <c r="F32" s="5" t="n">
        <v>500000</v>
      </c>
      <c r="P32" s="5" t="n">
        <v>1000000</v>
      </c>
    </row>
    <row r="33">
      <c r="A33" s="4" t="inlineStr">
        <is>
          <t>Monthly increasing waiver fees</t>
        </is>
      </c>
      <c r="I33" s="5" t="n">
        <v>500000</v>
      </c>
    </row>
    <row r="34">
      <c r="A34" s="4" t="inlineStr">
        <is>
          <t>Debt instrument interest rate increased</t>
        </is>
      </c>
      <c r="F34" s="4" t="inlineStr">
        <is>
          <t>1.00%</t>
        </is>
      </c>
      <c r="I34" s="4" t="inlineStr">
        <is>
          <t>1.00%</t>
        </is>
      </c>
    </row>
    <row r="35">
      <c r="A35" s="4" t="inlineStr">
        <is>
          <t>Percentage of installment payment equal to aggregate amount</t>
        </is>
      </c>
      <c r="F35" s="4" t="inlineStr">
        <is>
          <t>1.00%</t>
        </is>
      </c>
    </row>
    <row r="36">
      <c r="A36" s="4" t="inlineStr">
        <is>
          <t>Penalties amount</t>
        </is>
      </c>
      <c r="M36" s="6" t="n">
        <v>1500000</v>
      </c>
    </row>
    <row r="37">
      <c r="A37" s="4" t="inlineStr">
        <is>
          <t>Loan principal repayment</t>
        </is>
      </c>
      <c r="M37" s="5" t="n">
        <v>30000000</v>
      </c>
    </row>
    <row r="38">
      <c r="A38" s="4" t="inlineStr">
        <is>
          <t>Term Loan | 2020 Facility</t>
        </is>
      </c>
    </row>
    <row r="39">
      <c r="A39" s="3" t="inlineStr">
        <is>
          <t>Debt Instrument [Line Items]</t>
        </is>
      </c>
    </row>
    <row r="40">
      <c r="A40" s="4" t="inlineStr">
        <is>
          <t>Borrowings</t>
        </is>
      </c>
      <c r="E40" s="5" t="n">
        <v>185000000</v>
      </c>
    </row>
    <row r="41">
      <c r="A41" s="4" t="inlineStr">
        <is>
          <t>Debt instrument term</t>
        </is>
      </c>
      <c r="E41" s="4" t="inlineStr">
        <is>
          <t>5 years</t>
        </is>
      </c>
    </row>
    <row r="42">
      <c r="A42" s="4" t="inlineStr">
        <is>
          <t>Prepayment penalty</t>
        </is>
      </c>
      <c r="E42" s="5" t="n">
        <v>1000000</v>
      </c>
    </row>
    <row r="43">
      <c r="A43" s="4" t="inlineStr">
        <is>
          <t>Borrowings from line of credit</t>
        </is>
      </c>
      <c r="L43" s="5" t="n">
        <v>18833000</v>
      </c>
    </row>
    <row r="44">
      <c r="A44" s="4" t="inlineStr">
        <is>
          <t>Principal payments due quarterly beginning on June 30, 2020</t>
        </is>
      </c>
      <c r="Q44" s="5" t="n">
        <v>925000</v>
      </c>
    </row>
    <row r="45">
      <c r="A45" s="4" t="inlineStr">
        <is>
          <t>Term Loan | Amended 2020 Facility</t>
        </is>
      </c>
    </row>
    <row r="46">
      <c r="A46" s="3" t="inlineStr">
        <is>
          <t>Debt Instrument [Line Items]</t>
        </is>
      </c>
    </row>
    <row r="47">
      <c r="A47" s="4" t="inlineStr">
        <is>
          <t>Principal payments due quarterly beginning on June 30, 2020</t>
        </is>
      </c>
      <c r="C47" s="5" t="n">
        <v>53000</v>
      </c>
    </row>
    <row r="48">
      <c r="A48" s="4" t="inlineStr">
        <is>
          <t>Line of credit facility, additional borrowings</t>
        </is>
      </c>
      <c r="C48" s="5" t="n">
        <v>10600000</v>
      </c>
    </row>
    <row r="49">
      <c r="A49" s="4" t="inlineStr">
        <is>
          <t>Debt instrument, frequency of periodic payment</t>
        </is>
      </c>
      <c r="R49" s="4" t="inlineStr">
        <is>
          <t>Quarterly</t>
        </is>
      </c>
    </row>
    <row r="50">
      <c r="A50" s="4" t="inlineStr">
        <is>
          <t>Debt instrument principal payment beginning period</t>
        </is>
      </c>
      <c r="C50" s="4" t="inlineStr">
        <is>
          <t>Jun. 30,
		2021</t>
        </is>
      </c>
    </row>
    <row r="51">
      <c r="A51" s="4" t="inlineStr">
        <is>
          <t>Term Loan | Amended 2020 Facility | Rumble Holdings LLC</t>
        </is>
      </c>
    </row>
    <row r="52">
      <c r="A52" s="3" t="inlineStr">
        <is>
          <t>Debt Instrument [Line Items]</t>
        </is>
      </c>
    </row>
    <row r="53">
      <c r="A53" s="4" t="inlineStr">
        <is>
          <t>Debt financing obligations</t>
        </is>
      </c>
      <c r="C53" s="5" t="n">
        <v>20000000</v>
      </c>
    </row>
    <row r="54">
      <c r="A54" s="4" t="inlineStr">
        <is>
          <t>Revolving Credit Facility</t>
        </is>
      </c>
    </row>
    <row r="55">
      <c r="A55" s="3" t="inlineStr">
        <is>
          <t>Debt Instrument [Line Items]</t>
        </is>
      </c>
    </row>
    <row r="56">
      <c r="A56" s="4" t="inlineStr">
        <is>
          <t>Borrowings</t>
        </is>
      </c>
      <c r="V56" s="5" t="n">
        <v>3000000</v>
      </c>
    </row>
    <row r="57">
      <c r="A57" s="4" t="inlineStr">
        <is>
          <t>Available borrowings</t>
        </is>
      </c>
      <c r="G57" s="5" t="n">
        <v>10000000</v>
      </c>
    </row>
    <row r="58">
      <c r="A58" s="4" t="inlineStr">
        <is>
          <t>Debt instrument maturity date</t>
        </is>
      </c>
      <c r="G58" s="4" t="inlineStr">
        <is>
          <t>Oct. 25,
		2023</t>
        </is>
      </c>
    </row>
    <row r="59">
      <c r="A59" s="4" t="inlineStr">
        <is>
          <t>Revolving Credit Facility | 2020 Facility</t>
        </is>
      </c>
    </row>
    <row r="60">
      <c r="A60" s="3" t="inlineStr">
        <is>
          <t>Debt Instrument [Line Items]</t>
        </is>
      </c>
    </row>
    <row r="61">
      <c r="A61" s="4" t="inlineStr">
        <is>
          <t>Borrowings</t>
        </is>
      </c>
      <c r="E61" s="5" t="n">
        <v>10000000</v>
      </c>
    </row>
    <row r="62">
      <c r="A62" s="4" t="inlineStr">
        <is>
          <t>Term Loan Facility</t>
        </is>
      </c>
    </row>
    <row r="63">
      <c r="A63" s="3" t="inlineStr">
        <is>
          <t>Debt Instrument [Line Items]</t>
        </is>
      </c>
    </row>
    <row r="64">
      <c r="A64" s="4" t="inlineStr">
        <is>
          <t>Prepayment penalty</t>
        </is>
      </c>
      <c r="R64" s="5" t="n">
        <v>1929000</v>
      </c>
    </row>
    <row r="65">
      <c r="A65" s="4" t="inlineStr">
        <is>
          <t>Senior secured term loan facility</t>
        </is>
      </c>
      <c r="B65" s="5" t="n">
        <v>212000000</v>
      </c>
    </row>
    <row r="66">
      <c r="A66" s="4" t="inlineStr">
        <is>
          <t>Percentage of principal payments equal to original principal</t>
        </is>
      </c>
      <c r="B66" s="4" t="inlineStr">
        <is>
          <t>0.25%</t>
        </is>
      </c>
    </row>
    <row r="67">
      <c r="A67" s="4" t="inlineStr">
        <is>
          <t>Percentage of subsidiaries excess cash flow subject to certain exceptions</t>
        </is>
      </c>
      <c r="B67" s="4" t="inlineStr">
        <is>
          <t>50.00%</t>
        </is>
      </c>
    </row>
    <row r="68">
      <c r="A68" s="4" t="inlineStr">
        <is>
          <t>Percentage of net proceeds of certain asset sales and insurance/condemnation events</t>
        </is>
      </c>
      <c r="B68" s="4" t="inlineStr">
        <is>
          <t>100.00%</t>
        </is>
      </c>
    </row>
    <row r="69">
      <c r="A69" s="4" t="inlineStr">
        <is>
          <t>Net proceeds of certain extraordinary receipts, subject to reinvestment rights and certain other exceptions</t>
        </is>
      </c>
      <c r="B69" s="4" t="inlineStr">
        <is>
          <t>100.00%</t>
        </is>
      </c>
    </row>
    <row r="70">
      <c r="A70" s="4" t="inlineStr">
        <is>
          <t>Percentage of net proceeds of any incurrence of debt, excluding certain permitted debt issuances</t>
        </is>
      </c>
      <c r="B70" s="4" t="inlineStr">
        <is>
          <t>100.00%</t>
        </is>
      </c>
    </row>
    <row r="71">
      <c r="A71" s="4" t="inlineStr">
        <is>
          <t>Percentage of premium on the principal amount of closing date</t>
        </is>
      </c>
      <c r="B71" s="4" t="inlineStr">
        <is>
          <t>2.00%</t>
        </is>
      </c>
    </row>
    <row r="72">
      <c r="A72" s="4" t="inlineStr">
        <is>
          <t>Percentage of premium on the principal amount of prepayment</t>
        </is>
      </c>
      <c r="B72" s="4" t="inlineStr">
        <is>
          <t>0.50%</t>
        </is>
      </c>
    </row>
    <row r="73">
      <c r="A73" s="4" t="inlineStr">
        <is>
          <t>Proceeds from the term loan</t>
        </is>
      </c>
      <c r="B73" s="5" t="n">
        <v>195633000</v>
      </c>
    </row>
    <row r="74">
      <c r="A74" s="4" t="inlineStr">
        <is>
          <t>Principal payments of the term loan</t>
        </is>
      </c>
      <c r="B74" s="6" t="n">
        <v>530000</v>
      </c>
    </row>
    <row r="75">
      <c r="A75" s="4" t="inlineStr">
        <is>
          <t>Repayments of debt</t>
        </is>
      </c>
      <c r="J75" s="5" t="n">
        <v>115000000</v>
      </c>
    </row>
    <row r="76">
      <c r="A76" s="4" t="inlineStr">
        <is>
          <t>Term Loan Facility | Maximum</t>
        </is>
      </c>
    </row>
    <row r="77">
      <c r="A77" s="3" t="inlineStr">
        <is>
          <t>Debt Instrument [Line Items]</t>
        </is>
      </c>
    </row>
    <row r="78">
      <c r="A78" s="4" t="inlineStr">
        <is>
          <t>Net proceeds in connection with initial public offering</t>
        </is>
      </c>
      <c r="B78" s="6" t="n">
        <v>60000000</v>
      </c>
    </row>
    <row r="79">
      <c r="A79" s="4" t="inlineStr">
        <is>
          <t>Term Loan Facility | Minimum</t>
        </is>
      </c>
    </row>
    <row r="80">
      <c r="A80" s="3" t="inlineStr">
        <is>
          <t>Debt Instrument [Line Items]</t>
        </is>
      </c>
    </row>
    <row r="81">
      <c r="A81" s="4" t="inlineStr">
        <is>
          <t>Initial public offering subject to certain expectations</t>
        </is>
      </c>
      <c r="B81" s="5" t="n">
        <v>200000000</v>
      </c>
    </row>
    <row r="82">
      <c r="A82" s="4" t="inlineStr">
        <is>
          <t>Term Loan Facility | LIBOR Rate</t>
        </is>
      </c>
    </row>
    <row r="83">
      <c r="A83" s="3" t="inlineStr">
        <is>
          <t>Debt Instrument [Line Items]</t>
        </is>
      </c>
    </row>
    <row r="84">
      <c r="A84" s="4" t="inlineStr">
        <is>
          <t>Borrowings under the term loan facility bear interest at a per annum rate</t>
        </is>
      </c>
      <c r="B84" s="4" t="inlineStr">
        <is>
          <t>6.50%</t>
        </is>
      </c>
    </row>
    <row r="85">
      <c r="A85" s="4" t="inlineStr">
        <is>
          <t>Term Loan Facility | Reference Rate</t>
        </is>
      </c>
    </row>
    <row r="86">
      <c r="A86" s="3" t="inlineStr">
        <is>
          <t>Debt Instrument [Line Items]</t>
        </is>
      </c>
    </row>
    <row r="87">
      <c r="A87" s="4" t="inlineStr">
        <is>
          <t>Borrowings under the term loan facility bear interest at a per annum rate</t>
        </is>
      </c>
      <c r="B87" s="4" t="inlineStr">
        <is>
          <t>5.50%</t>
        </is>
      </c>
      <c r="I87" s="4" t="inlineStr">
        <is>
          <t>7.50%</t>
        </is>
      </c>
      <c r="R87" s="4" t="inlineStr">
        <is>
          <t>7.50%</t>
        </is>
      </c>
    </row>
    <row r="88">
      <c r="A88" s="4" t="inlineStr">
        <is>
          <t>Term Loan Facility | Interest Expense</t>
        </is>
      </c>
    </row>
    <row r="89">
      <c r="A89" s="3" t="inlineStr">
        <is>
          <t>Debt Instrument [Line Items]</t>
        </is>
      </c>
    </row>
    <row r="90">
      <c r="A90" s="4" t="inlineStr">
        <is>
          <t>Prepayment penalty</t>
        </is>
      </c>
      <c r="R90" s="5" t="n">
        <v>413000</v>
      </c>
    </row>
    <row r="91">
      <c r="A91" s="4" t="inlineStr">
        <is>
          <t>Debt issuance costs and debt discount amortized</t>
        </is>
      </c>
      <c r="R91" s="5" t="n">
        <v>245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Principal Payments on Outstanding Balances of Long-term Debt (Details) $ in Thousands</t>
        </is>
      </c>
      <c r="B1" s="2" t="inlineStr">
        <is>
          <t>Dec. 31, 2021USD ($)</t>
        </is>
      </c>
    </row>
    <row r="2">
      <c r="A2" s="3" t="inlineStr">
        <is>
          <t>Debt Disclosure [Abstract]</t>
        </is>
      </c>
    </row>
    <row r="3">
      <c r="A3" s="4" t="inlineStr">
        <is>
          <t>2022</t>
        </is>
      </c>
      <c r="B3" s="5" t="n">
        <v>2960</v>
      </c>
    </row>
    <row r="4">
      <c r="A4" s="4" t="inlineStr">
        <is>
          <t>2023</t>
        </is>
      </c>
      <c r="B4" s="6" t="n">
        <v>2960</v>
      </c>
    </row>
    <row r="5">
      <c r="A5" s="4" t="inlineStr">
        <is>
          <t>2024</t>
        </is>
      </c>
      <c r="B5" s="6" t="n">
        <v>2960</v>
      </c>
    </row>
    <row r="6">
      <c r="A6" s="4" t="inlineStr">
        <is>
          <t>2025</t>
        </is>
      </c>
      <c r="B6" s="6" t="n">
        <v>124320</v>
      </c>
    </row>
    <row r="7">
      <c r="A7" s="4" t="inlineStr">
        <is>
          <t>Total</t>
        </is>
      </c>
      <c r="B7" s="5" t="n">
        <v>133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 $ in Thousands</t>
        </is>
      </c>
      <c r="B1" s="2" t="inlineStr">
        <is>
          <t>1 Months Ended</t>
        </is>
      </c>
      <c r="E1" s="2" t="inlineStr">
        <is>
          <t>12 Months Ended</t>
        </is>
      </c>
    </row>
    <row r="2">
      <c r="B2" s="2" t="inlineStr">
        <is>
          <t>Mar. 31, 2021</t>
        </is>
      </c>
      <c r="C2" s="2" t="inlineStr">
        <is>
          <t>Sep. 30, 2019</t>
        </is>
      </c>
      <c r="D2" s="2" t="inlineStr">
        <is>
          <t>Sep. 30, 2017</t>
        </is>
      </c>
      <c r="E2" s="2" t="inlineStr">
        <is>
          <t>Dec. 31, 2021</t>
        </is>
      </c>
      <c r="F2" s="2" t="inlineStr">
        <is>
          <t>Dec. 31, 2020</t>
        </is>
      </c>
      <c r="G2" s="2" t="inlineStr">
        <is>
          <t>Dec. 31, 2019</t>
        </is>
      </c>
      <c r="H2" s="2" t="inlineStr">
        <is>
          <t>Jul. 23, 2021</t>
        </is>
      </c>
      <c r="I2" s="2" t="inlineStr">
        <is>
          <t>Aug. 31, 2020</t>
        </is>
      </c>
      <c r="J2" s="2" t="inlineStr">
        <is>
          <t>Feb. 29, 2020</t>
        </is>
      </c>
    </row>
    <row r="3">
      <c r="A3" s="3" t="inlineStr">
        <is>
          <t>Related Party Transaction [Line Items]</t>
        </is>
      </c>
    </row>
    <row r="4">
      <c r="A4" s="4" t="inlineStr">
        <is>
          <t>Franchisee agreement term</t>
        </is>
      </c>
      <c r="E4" s="4" t="inlineStr">
        <is>
          <t>10 years</t>
        </is>
      </c>
    </row>
    <row r="5">
      <c r="A5" s="4" t="inlineStr">
        <is>
          <t>Accounts receivable, related parties</t>
        </is>
      </c>
      <c r="E5" s="5" t="n">
        <v>0</v>
      </c>
      <c r="F5" s="5" t="n">
        <v>1456</v>
      </c>
    </row>
    <row r="6">
      <c r="A6" s="4" t="inlineStr">
        <is>
          <t>Contribution from related party</t>
        </is>
      </c>
      <c r="J6" s="5" t="n">
        <v>49443</v>
      </c>
    </row>
    <row r="7">
      <c r="A7" s="4" t="inlineStr">
        <is>
          <t>Accounts receivable, related parties</t>
        </is>
      </c>
      <c r="J7" s="6" t="n">
        <v>32157</v>
      </c>
    </row>
    <row r="8">
      <c r="A8" s="4" t="inlineStr">
        <is>
          <t>Contribution to related party</t>
        </is>
      </c>
      <c r="J8" s="6" t="n">
        <v>19443</v>
      </c>
    </row>
    <row r="9">
      <c r="A9" s="4" t="inlineStr">
        <is>
          <t>Borrowings from line of credit</t>
        </is>
      </c>
      <c r="F9" s="6" t="n">
        <v>10000</v>
      </c>
    </row>
    <row r="10">
      <c r="A10" s="4" t="inlineStr">
        <is>
          <t>Franchise Revenue, Marketing Fund Revenue and Merchandise Revenue</t>
        </is>
      </c>
    </row>
    <row r="11">
      <c r="A11" s="3" t="inlineStr">
        <is>
          <t>Related Party Transaction [Line Items]</t>
        </is>
      </c>
    </row>
    <row r="12">
      <c r="A12" s="4" t="inlineStr">
        <is>
          <t>Accounts receivable, related parties</t>
        </is>
      </c>
      <c r="E12" s="6" t="n">
        <v>320</v>
      </c>
      <c r="F12" s="6" t="n">
        <v>9</v>
      </c>
    </row>
    <row r="13">
      <c r="A13" s="4" t="inlineStr">
        <is>
          <t>Revenue from related parties</t>
        </is>
      </c>
      <c r="E13" s="6" t="n">
        <v>1910</v>
      </c>
      <c r="F13" s="6" t="n">
        <v>666</v>
      </c>
      <c r="G13" s="5" t="n">
        <v>1329</v>
      </c>
    </row>
    <row r="14">
      <c r="A14" s="4" t="inlineStr">
        <is>
          <t>Franchisees</t>
        </is>
      </c>
    </row>
    <row r="15">
      <c r="A15" s="3" t="inlineStr">
        <is>
          <t>Related Party Transaction [Line Items]</t>
        </is>
      </c>
    </row>
    <row r="16">
      <c r="A16" s="4" t="inlineStr">
        <is>
          <t>Related party, notes receivable</t>
        </is>
      </c>
      <c r="E16" s="6" t="n">
        <v>294</v>
      </c>
      <c r="F16" s="6" t="n">
        <v>135</v>
      </c>
    </row>
    <row r="17">
      <c r="A17" s="4" t="inlineStr">
        <is>
          <t>Related party receivable (Note 9)</t>
        </is>
      </c>
      <c r="E17" s="6" t="n">
        <v>1744</v>
      </c>
      <c r="F17" s="6" t="n">
        <v>2093</v>
      </c>
    </row>
    <row r="18">
      <c r="A18" s="4" t="inlineStr">
        <is>
          <t>2020 Facility</t>
        </is>
      </c>
    </row>
    <row r="19">
      <c r="A19" s="3" t="inlineStr">
        <is>
          <t>Related Party Transaction [Line Items]</t>
        </is>
      </c>
    </row>
    <row r="20">
      <c r="A20" s="4" t="inlineStr">
        <is>
          <t>Borrowings from line of credit</t>
        </is>
      </c>
      <c r="F20" s="6" t="n">
        <v>53760</v>
      </c>
    </row>
    <row r="21">
      <c r="A21" s="4" t="inlineStr">
        <is>
          <t>TPG Growth III Management, LLC</t>
        </is>
      </c>
    </row>
    <row r="22">
      <c r="A22" s="3" t="inlineStr">
        <is>
          <t>Related Party Transaction [Line Items]</t>
        </is>
      </c>
    </row>
    <row r="23">
      <c r="A23" s="4" t="inlineStr">
        <is>
          <t>Related party transaction, annual fee expense</t>
        </is>
      </c>
      <c r="D23" s="5" t="n">
        <v>750</v>
      </c>
    </row>
    <row r="24">
      <c r="A24" s="4" t="inlineStr">
        <is>
          <t>Payment for deferred commission costs</t>
        </is>
      </c>
      <c r="E24" s="6" t="n">
        <v>0</v>
      </c>
      <c r="F24" s="6" t="n">
        <v>0</v>
      </c>
      <c r="G24" s="6" t="n">
        <v>10893</v>
      </c>
    </row>
    <row r="25">
      <c r="A25" s="4" t="inlineStr">
        <is>
          <t>H&amp;W Investco Management LLC</t>
        </is>
      </c>
    </row>
    <row r="26">
      <c r="A26" s="3" t="inlineStr">
        <is>
          <t>Related Party Transaction [Line Items]</t>
        </is>
      </c>
    </row>
    <row r="27">
      <c r="A27" s="4" t="inlineStr">
        <is>
          <t>Related party transaction, management fee expense</t>
        </is>
      </c>
      <c r="E27" s="5" t="n">
        <v>462</v>
      </c>
      <c r="F27" s="6" t="n">
        <v>795</v>
      </c>
      <c r="G27" s="6" t="n">
        <v>557</v>
      </c>
    </row>
    <row r="28">
      <c r="A28" s="4" t="inlineStr">
        <is>
          <t>Reduction to member's equity</t>
        </is>
      </c>
      <c r="G28" s="6" t="n">
        <v>31735</v>
      </c>
    </row>
    <row r="29">
      <c r="A29" s="4" t="inlineStr">
        <is>
          <t>Contribution from related party</t>
        </is>
      </c>
      <c r="I29" s="5" t="n">
        <v>10000</v>
      </c>
      <c r="J29" s="6" t="n">
        <v>49443</v>
      </c>
    </row>
    <row r="30">
      <c r="A30" s="4" t="inlineStr">
        <is>
          <t>Accounts receivable, related parties</t>
        </is>
      </c>
      <c r="G30" s="6" t="n">
        <v>31735</v>
      </c>
      <c r="J30" s="6" t="n">
        <v>32157</v>
      </c>
    </row>
    <row r="31">
      <c r="A31" s="4" t="inlineStr">
        <is>
          <t>Term loan paid by related parties</t>
        </is>
      </c>
      <c r="J31" s="6" t="n">
        <v>30000</v>
      </c>
    </row>
    <row r="32">
      <c r="A32" s="4" t="inlineStr">
        <is>
          <t>Contribution to related party</t>
        </is>
      </c>
      <c r="J32" s="5" t="n">
        <v>19443</v>
      </c>
    </row>
    <row r="33">
      <c r="A33" s="4" t="inlineStr">
        <is>
          <t>H&amp;W Investco Management LLC | 2020 Facility</t>
        </is>
      </c>
    </row>
    <row r="34">
      <c r="A34" s="3" t="inlineStr">
        <is>
          <t>Related Party Transaction [Line Items]</t>
        </is>
      </c>
    </row>
    <row r="35">
      <c r="A35" s="4" t="inlineStr">
        <is>
          <t>Borrowings from line of credit</t>
        </is>
      </c>
      <c r="F35" s="6" t="n">
        <v>53760</v>
      </c>
    </row>
    <row r="36">
      <c r="A36" s="4" t="inlineStr">
        <is>
          <t>STG</t>
        </is>
      </c>
    </row>
    <row r="37">
      <c r="A37" s="3" t="inlineStr">
        <is>
          <t>Related Party Transaction [Line Items]</t>
        </is>
      </c>
    </row>
    <row r="38">
      <c r="A38" s="4" t="inlineStr">
        <is>
          <t>Related party transaction, amounts of transaction</t>
        </is>
      </c>
      <c r="F38" s="6" t="n">
        <v>1456</v>
      </c>
    </row>
    <row r="39">
      <c r="A39" s="4" t="inlineStr">
        <is>
          <t>Rumble Holdings LLC</t>
        </is>
      </c>
    </row>
    <row r="40">
      <c r="A40" s="3" t="inlineStr">
        <is>
          <t>Related Party Transaction [Line Items]</t>
        </is>
      </c>
    </row>
    <row r="41">
      <c r="A41" s="4" t="inlineStr">
        <is>
          <t>Contribution to related party</t>
        </is>
      </c>
      <c r="B41" s="5" t="n">
        <v>10600</v>
      </c>
    </row>
    <row r="42">
      <c r="A42" s="4" t="inlineStr">
        <is>
          <t>Interest rate on receivables from parent</t>
        </is>
      </c>
      <c r="B42" s="4" t="inlineStr">
        <is>
          <t>11.00%</t>
        </is>
      </c>
    </row>
    <row r="43">
      <c r="A43" s="4" t="inlineStr">
        <is>
          <t>Rumble Holdings LLC | Receivable from Stockholder</t>
        </is>
      </c>
    </row>
    <row r="44">
      <c r="A44" s="3" t="inlineStr">
        <is>
          <t>Related Party Transaction [Line Items]</t>
        </is>
      </c>
    </row>
    <row r="45">
      <c r="A45" s="4" t="inlineStr">
        <is>
          <t>Receivable from shareholder for debt financing provided to seller</t>
        </is>
      </c>
      <c r="H45" s="5" t="n">
        <v>10600</v>
      </c>
    </row>
    <row r="46">
      <c r="A46" s="4" t="inlineStr">
        <is>
          <t>ICI</t>
        </is>
      </c>
    </row>
    <row r="47">
      <c r="A47" s="3" t="inlineStr">
        <is>
          <t>Related Party Transaction [Line Items]</t>
        </is>
      </c>
    </row>
    <row r="48">
      <c r="A48" s="4" t="inlineStr">
        <is>
          <t>Duration of notes receivable begin to accrue interest</t>
        </is>
      </c>
      <c r="E48" s="4" t="inlineStr">
        <is>
          <t>45 days</t>
        </is>
      </c>
    </row>
    <row r="49">
      <c r="A49" s="4" t="inlineStr">
        <is>
          <t>Related party, notes receivable</t>
        </is>
      </c>
      <c r="E49" s="5" t="n">
        <v>96</v>
      </c>
      <c r="F49" s="6" t="n">
        <v>94</v>
      </c>
    </row>
    <row r="50">
      <c r="A50" s="4" t="inlineStr">
        <is>
          <t>Related party, notes payable</t>
        </is>
      </c>
      <c r="E50" s="6" t="n">
        <v>0</v>
      </c>
      <c r="F50" s="6" t="n">
        <v>86</v>
      </c>
    </row>
    <row r="51">
      <c r="A51" s="4" t="inlineStr">
        <is>
          <t>Related party, Interest Income</t>
        </is>
      </c>
      <c r="E51" s="6" t="n">
        <v>11</v>
      </c>
      <c r="F51" s="6" t="n">
        <v>3</v>
      </c>
      <c r="G51" s="6" t="n">
        <v>48</v>
      </c>
    </row>
    <row r="52">
      <c r="A52" s="4" t="inlineStr">
        <is>
          <t>Related party, Interest expense</t>
        </is>
      </c>
      <c r="E52" s="6" t="n">
        <v>5</v>
      </c>
      <c r="F52" s="6" t="n">
        <v>19</v>
      </c>
      <c r="G52" s="6" t="n">
        <v>110</v>
      </c>
    </row>
    <row r="53">
      <c r="A53" s="4" t="inlineStr">
        <is>
          <t>Von Karman Production L L C</t>
        </is>
      </c>
    </row>
    <row r="54">
      <c r="A54" s="3" t="inlineStr">
        <is>
          <t>Related Party Transaction [Line Items]</t>
        </is>
      </c>
    </row>
    <row r="55">
      <c r="A55" s="4" t="inlineStr">
        <is>
          <t>Operating lease, security deposit</t>
        </is>
      </c>
      <c r="G55" s="6" t="n">
        <v>29</v>
      </c>
    </row>
    <row r="56">
      <c r="A56" s="4" t="inlineStr">
        <is>
          <t>Payment of monthly rent</t>
        </is>
      </c>
      <c r="C56" s="5" t="n">
        <v>25</v>
      </c>
    </row>
    <row r="57">
      <c r="A57" s="4" t="inlineStr">
        <is>
          <t>Lessee, term of contract</t>
        </is>
      </c>
      <c r="C57" s="4" t="inlineStr">
        <is>
          <t>5 years</t>
        </is>
      </c>
    </row>
    <row r="58">
      <c r="A58" s="4" t="inlineStr">
        <is>
          <t>Lease expiration date</t>
        </is>
      </c>
      <c r="C58" s="4" t="inlineStr">
        <is>
          <t>Aug. 31,
		2024</t>
        </is>
      </c>
    </row>
    <row r="59">
      <c r="A59" s="4" t="inlineStr">
        <is>
          <t>Operating lease, expense</t>
        </is>
      </c>
      <c r="E59" s="5" t="n">
        <v>319</v>
      </c>
      <c r="F59" s="5" t="n">
        <v>319</v>
      </c>
      <c r="G59" s="5" t="n">
        <v>101</v>
      </c>
    </row>
    <row r="60">
      <c r="A60" s="4" t="inlineStr">
        <is>
          <t>Percentage of annual rent increase subsequent initial twelve months</t>
        </is>
      </c>
      <c r="C60" s="4" t="inlineStr">
        <is>
          <t>3.00%</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Additional Information (Details) - Convertible Preferred Stock - USD ($)</t>
        </is>
      </c>
      <c r="B1" s="2" t="inlineStr">
        <is>
          <t>Jul. 23, 2021</t>
        </is>
      </c>
      <c r="C1" s="2" t="inlineStr">
        <is>
          <t>Jul. 22, 2021</t>
        </is>
      </c>
      <c r="D1" s="2" t="inlineStr">
        <is>
          <t>Dec. 31, 2021</t>
        </is>
      </c>
    </row>
    <row r="2">
      <c r="A2" s="3" t="inlineStr">
        <is>
          <t>Temporary Equity [Line Items]</t>
        </is>
      </c>
    </row>
    <row r="3">
      <c r="A3" s="4" t="inlineStr">
        <is>
          <t>Convertible preferred stock, shares issued</t>
        </is>
      </c>
      <c r="C3" s="6" t="n">
        <v>200000</v>
      </c>
    </row>
    <row r="4">
      <c r="A4" s="4" t="inlineStr">
        <is>
          <t>Convertible preferred stock, shares sold</t>
        </is>
      </c>
      <c r="D4" s="6" t="n">
        <v>200000</v>
      </c>
    </row>
    <row r="5">
      <c r="A5" s="4" t="inlineStr">
        <is>
          <t>Proceeds from issuance of convertible preferred stock</t>
        </is>
      </c>
      <c r="C5" s="5" t="n">
        <v>200000000</v>
      </c>
    </row>
    <row r="6">
      <c r="A6" s="4" t="inlineStr">
        <is>
          <t>Preferred stock redemption value</t>
        </is>
      </c>
      <c r="D6" s="5" t="n">
        <v>276890000</v>
      </c>
    </row>
    <row r="7">
      <c r="A7" s="4" t="inlineStr">
        <is>
          <t>Preferred stock, share outstanding</t>
        </is>
      </c>
      <c r="D7" s="6" t="n">
        <v>200000</v>
      </c>
    </row>
    <row r="8">
      <c r="A8" s="4" t="inlineStr">
        <is>
          <t>Deemed dividend charge to additional paid in capital</t>
        </is>
      </c>
      <c r="D8" s="5" t="n">
        <v>78494000</v>
      </c>
    </row>
    <row r="9">
      <c r="A9" s="4" t="inlineStr">
        <is>
          <t>Private Placement [Member]</t>
        </is>
      </c>
    </row>
    <row r="10">
      <c r="A10" s="3" t="inlineStr">
        <is>
          <t>Temporary Equity [Line Items]</t>
        </is>
      </c>
    </row>
    <row r="11">
      <c r="A11" s="4" t="inlineStr">
        <is>
          <t>Convertible preferred stock, shares issued</t>
        </is>
      </c>
      <c r="B11" s="6" t="n">
        <v>200000</v>
      </c>
    </row>
    <row r="12">
      <c r="A12" s="4" t="inlineStr">
        <is>
          <t>Convertible preferred stock, shares sold</t>
        </is>
      </c>
      <c r="B12" s="6" t="n">
        <v>200000</v>
      </c>
    </row>
    <row r="13">
      <c r="A13" s="4" t="inlineStr">
        <is>
          <t>Convertible preferred stock, par value</t>
        </is>
      </c>
      <c r="B13" s="7" t="n">
        <v>0.0001</v>
      </c>
    </row>
    <row r="14">
      <c r="A14" s="4" t="inlineStr">
        <is>
          <t>Proceeds from issuance of convertible preferred stock</t>
        </is>
      </c>
      <c r="B14" s="5" t="n">
        <v>200000000</v>
      </c>
    </row>
    <row r="15">
      <c r="A15" s="4" t="inlineStr">
        <is>
          <t>Preferred stock dividend rate</t>
        </is>
      </c>
      <c r="B15" s="4" t="inlineStr">
        <is>
          <t>6.50%</t>
        </is>
      </c>
    </row>
    <row r="16">
      <c r="A16" s="4" t="inlineStr">
        <is>
          <t>Convertible preferred stock, liquidation preference value</t>
        </is>
      </c>
      <c r="B16" s="5" t="n">
        <v>1000</v>
      </c>
    </row>
    <row r="17">
      <c r="A17" s="4" t="inlineStr">
        <is>
          <t>Convertible fixed liquidation preference increased PIK rate</t>
        </is>
      </c>
      <c r="B17" s="4" t="inlineStr">
        <is>
          <t>7.50%</t>
        </is>
      </c>
    </row>
    <row r="18">
      <c r="A18" s="4" t="inlineStr">
        <is>
          <t>Convertible preferred initial conversion price</t>
        </is>
      </c>
      <c r="B18" s="8" t="n">
        <v>14.4</v>
      </c>
    </row>
    <row r="19">
      <c r="A19" s="4" t="inlineStr">
        <is>
          <t>Convertible preferred stock redemption term</t>
        </is>
      </c>
      <c r="B19" s="4" t="inlineStr">
        <is>
          <t>8 years</t>
        </is>
      </c>
    </row>
    <row r="20">
      <c r="A20" s="4" t="inlineStr">
        <is>
          <t>Preferred stock, share outstanding</t>
        </is>
      </c>
      <c r="B20" s="6" t="n">
        <v>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mber's/Stockholder's Equity (Deficit) - Additional Information (Details) - USD ($) $ / shares in Units, $ in Thousands</t>
        </is>
      </c>
      <c r="B1" s="2" t="inlineStr">
        <is>
          <t>Aug. 24, 2021</t>
        </is>
      </c>
      <c r="C1" s="2" t="inlineStr">
        <is>
          <t>Jul. 23, 2021</t>
        </is>
      </c>
      <c r="D1" s="2" t="inlineStr">
        <is>
          <t>Aug. 31, 2021</t>
        </is>
      </c>
      <c r="E1" s="2" t="inlineStr">
        <is>
          <t>Feb. 29, 2020</t>
        </is>
      </c>
      <c r="F1" s="2" t="inlineStr">
        <is>
          <t>Dec. 31, 2021</t>
        </is>
      </c>
      <c r="G1" s="2" t="inlineStr">
        <is>
          <t>Dec. 31, 2020</t>
        </is>
      </c>
    </row>
    <row r="2">
      <c r="A2" s="3" t="inlineStr">
        <is>
          <t>Members Equity [Line Items]</t>
        </is>
      </c>
    </row>
    <row r="3">
      <c r="A3" s="4" t="inlineStr">
        <is>
          <t>Member's contribution</t>
        </is>
      </c>
      <c r="E3" s="5" t="n">
        <v>49443</v>
      </c>
    </row>
    <row r="4">
      <c r="A4" s="4" t="inlineStr">
        <is>
          <t>Receivable from the Member</t>
        </is>
      </c>
      <c r="E4" s="6" t="n">
        <v>32157</v>
      </c>
    </row>
    <row r="5">
      <c r="A5" s="4" t="inlineStr">
        <is>
          <t>Outstanding term loan paid</t>
        </is>
      </c>
      <c r="E5" s="6" t="n">
        <v>30000</v>
      </c>
    </row>
    <row r="6">
      <c r="A6" s="4" t="inlineStr">
        <is>
          <t>Contribution to related party</t>
        </is>
      </c>
      <c r="E6" s="5" t="n">
        <v>19443</v>
      </c>
    </row>
    <row r="7">
      <c r="A7" s="4" t="inlineStr">
        <is>
          <t>Proceeds from borrowings</t>
        </is>
      </c>
      <c r="G7" s="5" t="n">
        <v>10000</v>
      </c>
    </row>
    <row r="8">
      <c r="A8" s="4" t="inlineStr">
        <is>
          <t>Proceeds from issuance of common stock net of underwriters discounts and commissions</t>
        </is>
      </c>
      <c r="F8" s="5" t="n">
        <v>122016</v>
      </c>
    </row>
    <row r="9">
      <c r="A9" s="4" t="inlineStr">
        <is>
          <t>Class A Common Stock</t>
        </is>
      </c>
    </row>
    <row r="10">
      <c r="A10" s="3" t="inlineStr">
        <is>
          <t>Members Equity [Line Items]</t>
        </is>
      </c>
    </row>
    <row r="11">
      <c r="A11" s="4" t="inlineStr">
        <is>
          <t>Number of shares issued</t>
        </is>
      </c>
      <c r="C11" s="6" t="n">
        <v>12994044</v>
      </c>
    </row>
    <row r="12">
      <c r="A12" s="4" t="inlineStr">
        <is>
          <t>Common Stock Shares Issued</t>
        </is>
      </c>
      <c r="F12" s="6" t="n">
        <v>23898042</v>
      </c>
      <c r="G12" s="6" t="n">
        <v>0</v>
      </c>
    </row>
    <row r="13">
      <c r="A13" s="4" t="inlineStr">
        <is>
          <t>Common stock outstanding</t>
        </is>
      </c>
      <c r="C13" s="6" t="n">
        <v>22994042</v>
      </c>
      <c r="F13" s="6" t="n">
        <v>23898042</v>
      </c>
      <c r="G13" s="6" t="n">
        <v>0</v>
      </c>
    </row>
    <row r="14">
      <c r="A14" s="4" t="inlineStr">
        <is>
          <t>Class B Common Stock</t>
        </is>
      </c>
    </row>
    <row r="15">
      <c r="A15" s="3" t="inlineStr">
        <is>
          <t>Members Equity [Line Items]</t>
        </is>
      </c>
    </row>
    <row r="16">
      <c r="A16" s="4" t="inlineStr">
        <is>
          <t>Common Stock Shares Issued</t>
        </is>
      </c>
      <c r="F16" s="6" t="n">
        <v>22968674</v>
      </c>
      <c r="G16" s="6" t="n">
        <v>0</v>
      </c>
    </row>
    <row r="17">
      <c r="A17" s="4" t="inlineStr">
        <is>
          <t>Common stock outstanding</t>
        </is>
      </c>
      <c r="F17" s="6" t="n">
        <v>22968674</v>
      </c>
      <c r="G17" s="6" t="n">
        <v>0</v>
      </c>
    </row>
    <row r="18">
      <c r="A18" s="4" t="inlineStr">
        <is>
          <t>Initial Public Offering | Class A Common Stock</t>
        </is>
      </c>
    </row>
    <row r="19">
      <c r="A19" s="3" t="inlineStr">
        <is>
          <t>Members Equity [Line Items]</t>
        </is>
      </c>
    </row>
    <row r="20">
      <c r="A20" s="4" t="inlineStr">
        <is>
          <t>Number of shares issued</t>
        </is>
      </c>
      <c r="C20" s="6" t="n">
        <v>10000000</v>
      </c>
    </row>
    <row r="21">
      <c r="A21" s="4" t="inlineStr">
        <is>
          <t>Shares Issued Price Per Share</t>
        </is>
      </c>
      <c r="C21" s="5" t="n">
        <v>12</v>
      </c>
    </row>
    <row r="22">
      <c r="A22" s="4" t="inlineStr">
        <is>
          <t>Reorganization Transactions | Class B Common Stock</t>
        </is>
      </c>
    </row>
    <row r="23">
      <c r="A23" s="3" t="inlineStr">
        <is>
          <t>Members Equity [Line Items]</t>
        </is>
      </c>
    </row>
    <row r="24">
      <c r="A24" s="4" t="inlineStr">
        <is>
          <t>Common Stock Shares Issued</t>
        </is>
      </c>
      <c r="C24" s="6" t="n">
        <v>23542663</v>
      </c>
    </row>
    <row r="25">
      <c r="A25" s="4" t="inlineStr">
        <is>
          <t>Underwriters | Class A Common Stock</t>
        </is>
      </c>
    </row>
    <row r="26">
      <c r="A26" s="3" t="inlineStr">
        <is>
          <t>Members Equity [Line Items]</t>
        </is>
      </c>
    </row>
    <row r="27">
      <c r="A27" s="4" t="inlineStr">
        <is>
          <t>Number of shares issued</t>
        </is>
      </c>
      <c r="D27" s="6" t="n">
        <v>904000</v>
      </c>
    </row>
    <row r="28">
      <c r="A28" s="4" t="inlineStr">
        <is>
          <t>Proceeds from issuance of common stock net of underwriters discounts and commissions</t>
        </is>
      </c>
      <c r="B28" s="5" t="n">
        <v>10116</v>
      </c>
    </row>
    <row r="29">
      <c r="A29" s="4" t="inlineStr">
        <is>
          <t>Proceeds from issuance of common stock for working capital requirements</t>
        </is>
      </c>
      <c r="B29" s="6" t="n">
        <v>1116</v>
      </c>
    </row>
    <row r="30">
      <c r="A30" s="4" t="inlineStr">
        <is>
          <t>Underwriters | Class A Common Stock | Chief Executive Officer</t>
        </is>
      </c>
    </row>
    <row r="31">
      <c r="A31" s="3" t="inlineStr">
        <is>
          <t>Members Equity [Line Items]</t>
        </is>
      </c>
    </row>
    <row r="32">
      <c r="A32" s="4" t="inlineStr">
        <is>
          <t>Proceeds from issuance of common stock used to purchase LLC units</t>
        </is>
      </c>
      <c r="B32" s="5" t="n">
        <v>9000</v>
      </c>
    </row>
    <row r="33">
      <c r="A33" s="4" t="inlineStr">
        <is>
          <t>Number Of L L C Units Purchased</t>
        </is>
      </c>
      <c r="B33" s="6" t="n">
        <v>750000</v>
      </c>
    </row>
    <row r="34">
      <c r="A34" s="4" t="inlineStr">
        <is>
          <t>2020 Facility</t>
        </is>
      </c>
    </row>
    <row r="35">
      <c r="A35" s="3" t="inlineStr">
        <is>
          <t>Members Equity [Line Items]</t>
        </is>
      </c>
    </row>
    <row r="36">
      <c r="A36" s="4" t="inlineStr">
        <is>
          <t>Proceeds from borrowings</t>
        </is>
      </c>
      <c r="G36" s="5" t="n">
        <v>53760</v>
      </c>
    </row>
    <row r="37">
      <c r="A37" s="4" t="inlineStr">
        <is>
          <t>Rumble</t>
        </is>
      </c>
    </row>
    <row r="38">
      <c r="A38" s="3" t="inlineStr">
        <is>
          <t>Members Equity [Line Items]</t>
        </is>
      </c>
    </row>
    <row r="39">
      <c r="A39" s="4" t="inlineStr">
        <is>
          <t>Fair value of assets contributed</t>
        </is>
      </c>
      <c r="F39" s="5" t="n">
        <v>20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51440</v>
      </c>
      <c r="C4" s="5" t="n">
        <v>-13640</v>
      </c>
      <c r="D4" s="5" t="n">
        <v>-37134</v>
      </c>
    </row>
    <row r="5">
      <c r="A5" s="3" t="inlineStr">
        <is>
          <t>Adjustments to reconcile net loss to net cash provided by (used in) operating activities:</t>
        </is>
      </c>
    </row>
    <row r="6">
      <c r="A6" s="4" t="inlineStr">
        <is>
          <t>Depreciation and amortization</t>
        </is>
      </c>
      <c r="B6" s="6" t="n">
        <v>10172</v>
      </c>
      <c r="C6" s="6" t="n">
        <v>7651</v>
      </c>
      <c r="D6" s="6" t="n">
        <v>6386</v>
      </c>
    </row>
    <row r="7">
      <c r="A7" s="4" t="inlineStr">
        <is>
          <t>Amortization and write off of debt issuance cost</t>
        </is>
      </c>
      <c r="B7" s="6" t="n">
        <v>5749</v>
      </c>
      <c r="C7" s="6" t="n">
        <v>3096</v>
      </c>
      <c r="D7" s="6" t="n">
        <v>526</v>
      </c>
    </row>
    <row r="8">
      <c r="A8" s="4" t="inlineStr">
        <is>
          <t>Amortization and write-off of discount on long-term debt</t>
        </is>
      </c>
      <c r="B8" s="6" t="n">
        <v>2704</v>
      </c>
    </row>
    <row r="9">
      <c r="A9" s="4" t="inlineStr">
        <is>
          <t>Change in contingent consideration from acquisitions</t>
        </is>
      </c>
      <c r="B9" s="6" t="n">
        <v>25640</v>
      </c>
      <c r="C9" s="6" t="n">
        <v>-10990</v>
      </c>
      <c r="D9" s="6" t="n">
        <v>7948</v>
      </c>
    </row>
    <row r="10">
      <c r="A10" s="4" t="inlineStr">
        <is>
          <t>Bad debt expense</t>
        </is>
      </c>
      <c r="B10" s="6" t="n">
        <v>410</v>
      </c>
      <c r="C10" s="6" t="n">
        <v>2766</v>
      </c>
      <c r="D10" s="6" t="n">
        <v>1528</v>
      </c>
    </row>
    <row r="11">
      <c r="A11" s="4" t="inlineStr">
        <is>
          <t>Equity-based compensation</t>
        </is>
      </c>
      <c r="B11" s="6" t="n">
        <v>9699</v>
      </c>
      <c r="C11" s="6" t="n">
        <v>1751</v>
      </c>
      <c r="D11" s="6" t="n">
        <v>2064</v>
      </c>
    </row>
    <row r="12">
      <c r="A12" s="4" t="inlineStr">
        <is>
          <t>Non-cash interest</t>
        </is>
      </c>
      <c r="B12" s="6" t="n">
        <v>583</v>
      </c>
      <c r="C12" s="6" t="n">
        <v>1321</v>
      </c>
      <c r="D12" s="6" t="n">
        <v>2823</v>
      </c>
    </row>
    <row r="13">
      <c r="A13" s="4" t="inlineStr">
        <is>
          <t>Gain on debt extinguishment</t>
        </is>
      </c>
      <c r="B13" s="6" t="n">
        <v>-3707</v>
      </c>
    </row>
    <row r="14">
      <c r="A14" s="4" t="inlineStr">
        <is>
          <t>Loss from disposal of assets</t>
        </is>
      </c>
      <c r="B14" s="6" t="n">
        <v>483</v>
      </c>
      <c r="C14" s="6" t="n">
        <v>68</v>
      </c>
      <c r="D14" s="6" t="n">
        <v>691</v>
      </c>
    </row>
    <row r="15">
      <c r="A15" s="4" t="inlineStr">
        <is>
          <t>Impairment of long-lived assets</t>
        </is>
      </c>
      <c r="B15" s="6" t="n">
        <v>781</v>
      </c>
    </row>
    <row r="16">
      <c r="A16" s="3" t="inlineStr">
        <is>
          <t>Changes in assets and liabilities, net of effects of acquisitions:</t>
        </is>
      </c>
    </row>
    <row r="17">
      <c r="A17" s="4" t="inlineStr">
        <is>
          <t>Accounts receivable</t>
        </is>
      </c>
      <c r="B17" s="6" t="n">
        <v>-6608</v>
      </c>
      <c r="C17" s="6" t="n">
        <v>2977</v>
      </c>
      <c r="D17" s="6" t="n">
        <v>-6567</v>
      </c>
    </row>
    <row r="18">
      <c r="A18" s="4" t="inlineStr">
        <is>
          <t>Inventories</t>
        </is>
      </c>
      <c r="B18" s="6" t="n">
        <v>-768</v>
      </c>
      <c r="C18" s="6" t="n">
        <v>-1392</v>
      </c>
      <c r="D18" s="6" t="n">
        <v>-296</v>
      </c>
    </row>
    <row r="19">
      <c r="A19" s="4" t="inlineStr">
        <is>
          <t>Prepaid expenses and other current assets</t>
        </is>
      </c>
      <c r="B19" s="6" t="n">
        <v>-4220</v>
      </c>
      <c r="C19" s="6" t="n">
        <v>-2904</v>
      </c>
      <c r="D19" s="6" t="n">
        <v>-1627</v>
      </c>
    </row>
    <row r="20">
      <c r="A20" s="4" t="inlineStr">
        <is>
          <t>Deferred costs</t>
        </is>
      </c>
      <c r="B20" s="6" t="n">
        <v>-7122</v>
      </c>
      <c r="C20" s="6" t="n">
        <v>-1204</v>
      </c>
      <c r="D20" s="6" t="n">
        <v>-18476</v>
      </c>
    </row>
    <row r="21">
      <c r="A21" s="4" t="inlineStr">
        <is>
          <t>Notes receivable</t>
        </is>
      </c>
      <c r="B21" s="6" t="n">
        <v>137</v>
      </c>
      <c r="C21" s="6" t="n">
        <v>210</v>
      </c>
      <c r="D21" s="6" t="n">
        <v>-579</v>
      </c>
    </row>
    <row r="22">
      <c r="A22" s="4" t="inlineStr">
        <is>
          <t>Accounts payable</t>
        </is>
      </c>
      <c r="B22" s="6" t="n">
        <v>-3013</v>
      </c>
      <c r="C22" s="6" t="n">
        <v>1709</v>
      </c>
      <c r="D22" s="6" t="n">
        <v>6527</v>
      </c>
    </row>
    <row r="23">
      <c r="A23" s="4" t="inlineStr">
        <is>
          <t>Accrued expenses</t>
        </is>
      </c>
      <c r="B23" s="6" t="n">
        <v>3596</v>
      </c>
      <c r="C23" s="6" t="n">
        <v>1914</v>
      </c>
      <c r="D23" s="6" t="n">
        <v>936</v>
      </c>
    </row>
    <row r="24">
      <c r="A24" s="4" t="inlineStr">
        <is>
          <t>Related party payable</t>
        </is>
      </c>
      <c r="B24" s="6" t="n">
        <v>-1</v>
      </c>
      <c r="C24" s="6" t="n">
        <v>-28</v>
      </c>
      <c r="D24" s="6" t="n">
        <v>-68</v>
      </c>
    </row>
    <row r="25">
      <c r="A25" s="4" t="inlineStr">
        <is>
          <t>Other current liabilities</t>
        </is>
      </c>
      <c r="B25" s="6" t="n">
        <v>1449</v>
      </c>
      <c r="C25" s="6" t="n">
        <v>-955</v>
      </c>
      <c r="D25" s="6" t="n">
        <v>401</v>
      </c>
    </row>
    <row r="26">
      <c r="A26" s="4" t="inlineStr">
        <is>
          <t>Deferred revenue</t>
        </is>
      </c>
      <c r="B26" s="6" t="n">
        <v>30011</v>
      </c>
      <c r="C26" s="6" t="n">
        <v>7005</v>
      </c>
      <c r="D26" s="6" t="n">
        <v>35140</v>
      </c>
    </row>
    <row r="27">
      <c r="A27" s="4" t="inlineStr">
        <is>
          <t>Other assets</t>
        </is>
      </c>
      <c r="B27" s="6" t="n">
        <v>1</v>
      </c>
      <c r="C27" s="6" t="n">
        <v>-196</v>
      </c>
      <c r="D27" s="6" t="n">
        <v>-50</v>
      </c>
    </row>
    <row r="28">
      <c r="A28" s="4" t="inlineStr">
        <is>
          <t>Other liabilities</t>
        </is>
      </c>
      <c r="B28" s="6" t="n">
        <v>-85</v>
      </c>
      <c r="C28" s="6" t="n">
        <v>113</v>
      </c>
      <c r="D28" s="6" t="n">
        <v>1375</v>
      </c>
    </row>
    <row r="29">
      <c r="A29" s="4" t="inlineStr">
        <is>
          <t>Net cash provided by (used in) operating activities</t>
        </is>
      </c>
      <c r="B29" s="6" t="n">
        <v>14451</v>
      </c>
      <c r="C29" s="6" t="n">
        <v>-728</v>
      </c>
      <c r="D29" s="6" t="n">
        <v>1548</v>
      </c>
    </row>
    <row r="30">
      <c r="A30" s="3" t="inlineStr">
        <is>
          <t>Cash flows from investing activities:</t>
        </is>
      </c>
    </row>
    <row r="31">
      <c r="A31" s="4" t="inlineStr">
        <is>
          <t>Purchases of property and equipment</t>
        </is>
      </c>
      <c r="B31" s="6" t="n">
        <v>-3638</v>
      </c>
      <c r="C31" s="6" t="n">
        <v>-1880</v>
      </c>
      <c r="D31" s="6" t="n">
        <v>-7226</v>
      </c>
    </row>
    <row r="32">
      <c r="A32" s="4" t="inlineStr">
        <is>
          <t>Purchase of studios</t>
        </is>
      </c>
      <c r="B32" s="6" t="n">
        <v>-450</v>
      </c>
      <c r="C32" s="6" t="n">
        <v>-1150</v>
      </c>
      <c r="D32" s="6" t="n">
        <v>-532</v>
      </c>
    </row>
    <row r="33">
      <c r="A33" s="4" t="inlineStr">
        <is>
          <t>Proceeds from sale of assets</t>
        </is>
      </c>
      <c r="B33" s="6" t="n">
        <v>433</v>
      </c>
      <c r="C33" s="6" t="n">
        <v>58</v>
      </c>
      <c r="D33" s="6" t="n">
        <v>2012</v>
      </c>
    </row>
    <row r="34">
      <c r="A34" s="4" t="inlineStr">
        <is>
          <t>Purchase of intangible assets</t>
        </is>
      </c>
      <c r="B34" s="6" t="n">
        <v>-1220</v>
      </c>
      <c r="C34" s="6" t="n">
        <v>-1010</v>
      </c>
      <c r="D34" s="6" t="n">
        <v>-281</v>
      </c>
    </row>
    <row r="35">
      <c r="A35" s="4" t="inlineStr">
        <is>
          <t>Notes receivable issued</t>
        </is>
      </c>
      <c r="B35" s="6" t="n">
        <v>-2258</v>
      </c>
      <c r="C35" s="6" t="n">
        <v>-619</v>
      </c>
      <c r="D35" s="6" t="n">
        <v>-3002</v>
      </c>
    </row>
    <row r="36">
      <c r="A36" s="4" t="inlineStr">
        <is>
          <t>Notes receivable payment received</t>
        </is>
      </c>
      <c r="B36" s="6" t="n">
        <v>820</v>
      </c>
    </row>
    <row r="37">
      <c r="A37" s="4" t="inlineStr">
        <is>
          <t>Acquisition of businesses</t>
        </is>
      </c>
      <c r="B37" s="6" t="n">
        <v>-44322</v>
      </c>
      <c r="D37" s="6" t="n">
        <v>-750</v>
      </c>
    </row>
    <row r="38">
      <c r="A38" s="4" t="inlineStr">
        <is>
          <t>Net cash used in investing activities</t>
        </is>
      </c>
      <c r="B38" s="6" t="n">
        <v>-50635</v>
      </c>
      <c r="C38" s="6" t="n">
        <v>-4601</v>
      </c>
      <c r="D38" s="6" t="n">
        <v>-9779</v>
      </c>
    </row>
    <row r="39">
      <c r="A39" s="3" t="inlineStr">
        <is>
          <t>Cash flows from financing activities:</t>
        </is>
      </c>
    </row>
    <row r="40">
      <c r="A40" s="4" t="inlineStr">
        <is>
          <t>Borrowings from line of credit</t>
        </is>
      </c>
      <c r="C40" s="6" t="n">
        <v>10000</v>
      </c>
    </row>
    <row r="41">
      <c r="A41" s="4" t="inlineStr">
        <is>
          <t>Payments on line of credit</t>
        </is>
      </c>
      <c r="C41" s="6" t="n">
        <v>-18000</v>
      </c>
    </row>
    <row r="42">
      <c r="A42" s="4" t="inlineStr">
        <is>
          <t>Borrowings from long-term debt</t>
        </is>
      </c>
      <c r="B42" s="6" t="n">
        <v>255980</v>
      </c>
      <c r="C42" s="6" t="n">
        <v>188665</v>
      </c>
      <c r="D42" s="6" t="n">
        <v>12000</v>
      </c>
    </row>
    <row r="43">
      <c r="A43" s="4" t="inlineStr">
        <is>
          <t>Payments on long-term debt</t>
        </is>
      </c>
      <c r="B43" s="6" t="n">
        <v>-310600</v>
      </c>
      <c r="C43" s="6" t="n">
        <v>-149219</v>
      </c>
      <c r="D43" s="6" t="n">
        <v>-1602</v>
      </c>
    </row>
    <row r="44">
      <c r="A44" s="4" t="inlineStr">
        <is>
          <t>Debt issuance costs</t>
        </is>
      </c>
      <c r="B44" s="6" t="n">
        <v>-996</v>
      </c>
      <c r="C44" s="6" t="n">
        <v>-5158</v>
      </c>
      <c r="D44" s="6" t="n">
        <v>-205</v>
      </c>
    </row>
    <row r="45">
      <c r="A45" s="4" t="inlineStr">
        <is>
          <t>Proceeds from the issuance of Class A common stock, net of underwriting costs</t>
        </is>
      </c>
      <c r="B45" s="6" t="n">
        <v>122016</v>
      </c>
    </row>
    <row r="46">
      <c r="A46" s="4" t="inlineStr">
        <is>
          <t>Payments of costs related to IPO</t>
        </is>
      </c>
      <c r="B46" s="6" t="n">
        <v>-3082</v>
      </c>
    </row>
    <row r="47">
      <c r="A47" s="4" t="inlineStr">
        <is>
          <t>Payments to purchase 750,000 LLC units/Class B Shares</t>
        </is>
      </c>
      <c r="B47" s="6" t="n">
        <v>-9000</v>
      </c>
    </row>
    <row r="48">
      <c r="A48" s="4" t="inlineStr">
        <is>
          <t>Proceeds from issuance of redeemable convertible preferred stock, net of offering costs</t>
        </is>
      </c>
      <c r="B48" s="6" t="n">
        <v>198396</v>
      </c>
    </row>
    <row r="49">
      <c r="A49" s="4" t="inlineStr">
        <is>
          <t>Payment to purchase all of the shares of LCAT from LCAT shareholders</t>
        </is>
      </c>
      <c r="B49" s="6" t="n">
        <v>-144485</v>
      </c>
    </row>
    <row r="50">
      <c r="A50" s="4" t="inlineStr">
        <is>
          <t>Payment of H&amp;W Cash Merger Consideration</t>
        </is>
      </c>
      <c r="B50" s="6" t="n">
        <v>-11720</v>
      </c>
    </row>
    <row r="51">
      <c r="A51" s="4" t="inlineStr">
        <is>
          <t>Payments to acquire the Preferred Units and LLC Units</t>
        </is>
      </c>
      <c r="B51" s="6" t="n">
        <v>-20493</v>
      </c>
    </row>
    <row r="52">
      <c r="A52" s="4" t="inlineStr">
        <is>
          <t>Exchange of LLC units for Class B shares</t>
        </is>
      </c>
      <c r="B52" s="6" t="n">
        <v>2</v>
      </c>
    </row>
    <row r="53">
      <c r="A53" s="4" t="inlineStr">
        <is>
          <t>Payment of preferred stock dividend and deemed dividend</t>
        </is>
      </c>
      <c r="B53" s="6" t="n">
        <v>-8992</v>
      </c>
    </row>
    <row r="54">
      <c r="A54" s="4" t="inlineStr">
        <is>
          <t>Payment of contingent consideration</t>
        </is>
      </c>
      <c r="B54" s="6" t="n">
        <v>-12154</v>
      </c>
      <c r="C54" s="6" t="n">
        <v>-3250</v>
      </c>
      <c r="D54" s="6" t="n">
        <v>-1656</v>
      </c>
    </row>
    <row r="55">
      <c r="A55" s="4" t="inlineStr">
        <is>
          <t>Loans from related party (Note 9)</t>
        </is>
      </c>
      <c r="D55" s="6" t="n">
        <v>1048</v>
      </c>
    </row>
    <row r="56">
      <c r="A56" s="4" t="inlineStr">
        <is>
          <t>Payments on loans from related party (Note 9)</t>
        </is>
      </c>
      <c r="B56" s="6" t="n">
        <v>-85</v>
      </c>
      <c r="C56" s="6" t="n">
        <v>-111</v>
      </c>
      <c r="D56" s="6" t="n">
        <v>-2532</v>
      </c>
    </row>
    <row r="57">
      <c r="A57" s="4" t="inlineStr">
        <is>
          <t>Member contributions</t>
        </is>
      </c>
      <c r="B57" s="6" t="n">
        <v>562</v>
      </c>
      <c r="C57" s="6" t="n">
        <v>27286</v>
      </c>
    </row>
    <row r="58">
      <c r="A58" s="4" t="inlineStr">
        <is>
          <t>Distributions to Member</t>
        </is>
      </c>
      <c r="B58" s="6" t="n">
        <v>-10600</v>
      </c>
      <c r="C58" s="6" t="n">
        <v>-73203</v>
      </c>
    </row>
    <row r="59">
      <c r="A59" s="4" t="inlineStr">
        <is>
          <t>Receipts from (advances to) Member, net (Note 9)</t>
        </is>
      </c>
      <c r="B59" s="6" t="n">
        <v>1456</v>
      </c>
      <c r="C59" s="6" t="n">
        <v>30279</v>
      </c>
      <c r="D59" s="6" t="n">
        <v>-437</v>
      </c>
    </row>
    <row r="60">
      <c r="A60" s="4" t="inlineStr">
        <is>
          <t>Receipts from (advances to) affiliates, net (Note 9)</t>
        </is>
      </c>
      <c r="D60" s="6" t="n">
        <v>-255</v>
      </c>
    </row>
    <row r="61">
      <c r="A61" s="4" t="inlineStr">
        <is>
          <t>Net cash provided by financing activities</t>
        </is>
      </c>
      <c r="B61" s="6" t="n">
        <v>46205</v>
      </c>
      <c r="C61" s="6" t="n">
        <v>7289</v>
      </c>
      <c r="D61" s="6" t="n">
        <v>6361</v>
      </c>
    </row>
    <row r="62">
      <c r="A62" s="4" t="inlineStr">
        <is>
          <t>Increase (decrease) in cash, cash equivalents and restricted cash</t>
        </is>
      </c>
      <c r="B62" s="6" t="n">
        <v>10021</v>
      </c>
      <c r="C62" s="6" t="n">
        <v>1960</v>
      </c>
      <c r="D62" s="6" t="n">
        <v>-1870</v>
      </c>
    </row>
    <row r="63">
      <c r="A63" s="4" t="inlineStr">
        <is>
          <t>Cash, cash equivalents and restricted cash, beginning of year</t>
        </is>
      </c>
      <c r="B63" s="6" t="n">
        <v>11299</v>
      </c>
      <c r="C63" s="6" t="n">
        <v>9339</v>
      </c>
      <c r="D63" s="6" t="n">
        <v>11209</v>
      </c>
    </row>
    <row r="64">
      <c r="A64" s="4" t="inlineStr">
        <is>
          <t>Cash, cash equivalents and restricted cash, end of year</t>
        </is>
      </c>
      <c r="B64" s="6" t="n">
        <v>21320</v>
      </c>
      <c r="C64" s="6" t="n">
        <v>11299</v>
      </c>
      <c r="D64" s="6" t="n">
        <v>9339</v>
      </c>
    </row>
    <row r="65">
      <c r="A65" s="3" t="inlineStr">
        <is>
          <t>Supplemental cash flow information:</t>
        </is>
      </c>
    </row>
    <row r="66">
      <c r="A66" s="4" t="inlineStr">
        <is>
          <t>Interest paid</t>
        </is>
      </c>
      <c r="B66" s="6" t="n">
        <v>16136</v>
      </c>
      <c r="C66" s="6" t="n">
        <v>17035</v>
      </c>
      <c r="D66" s="6" t="n">
        <v>12859</v>
      </c>
    </row>
    <row r="67">
      <c r="A67" s="4" t="inlineStr">
        <is>
          <t>Income taxes paid</t>
        </is>
      </c>
      <c r="B67" s="6" t="n">
        <v>1403</v>
      </c>
      <c r="C67" s="6" t="n">
        <v>228</v>
      </c>
      <c r="D67" s="6" t="n">
        <v>174</v>
      </c>
    </row>
    <row r="68">
      <c r="A68" s="3" t="inlineStr">
        <is>
          <t>Noncash investing and financing activity:</t>
        </is>
      </c>
    </row>
    <row r="69">
      <c r="A69" s="4" t="inlineStr">
        <is>
          <t>Capital expenditures accrued</t>
        </is>
      </c>
      <c r="B69" s="6" t="n">
        <v>595</v>
      </c>
      <c r="C69" s="6" t="n">
        <v>196</v>
      </c>
      <c r="D69" s="6" t="n">
        <v>1211</v>
      </c>
    </row>
    <row r="70">
      <c r="A70" s="4" t="inlineStr">
        <is>
          <t>Receivable recorded for sale of company-owned studio</t>
        </is>
      </c>
      <c r="D70" s="5" t="n">
        <v>200</v>
      </c>
    </row>
    <row r="71">
      <c r="A71" s="4" t="inlineStr">
        <is>
          <t>Contingent consideration converted to Member contribution</t>
        </is>
      </c>
      <c r="C71" s="6" t="n">
        <v>5598</v>
      </c>
    </row>
    <row r="72">
      <c r="A72" s="4" t="inlineStr">
        <is>
          <t>Debt issuance costs added to debt principal</t>
        </is>
      </c>
      <c r="C72" s="5" t="n">
        <v>975</v>
      </c>
    </row>
    <row r="73">
      <c r="A73" s="4" t="inlineStr">
        <is>
          <t>Parent contribution of Rumble assets</t>
        </is>
      </c>
      <c r="B73" s="6" t="n">
        <v>20483</v>
      </c>
    </row>
    <row r="74">
      <c r="A74" s="4" t="inlineStr">
        <is>
          <t>Original contingent consideration related to Rumble</t>
        </is>
      </c>
      <c r="B74" s="6" t="n">
        <v>23100</v>
      </c>
    </row>
    <row r="75">
      <c r="A75" s="4" t="inlineStr">
        <is>
          <t>Rumble note receivable from shareholder</t>
        </is>
      </c>
      <c r="B75" s="6" t="n">
        <v>10600</v>
      </c>
    </row>
    <row r="76">
      <c r="A76" s="4" t="inlineStr">
        <is>
          <t>Adjustment of preferred stock to redemption value</t>
        </is>
      </c>
      <c r="B76" s="6" t="n">
        <v>78494</v>
      </c>
    </row>
    <row r="77">
      <c r="A77" s="4" t="inlineStr">
        <is>
          <t>Adjustment of redeemable noncontrolling interest</t>
        </is>
      </c>
      <c r="B77" s="6" t="n">
        <v>174450</v>
      </c>
    </row>
    <row r="78">
      <c r="A78" s="4" t="inlineStr">
        <is>
          <t>Deferred offering costs reclassified into equity</t>
        </is>
      </c>
      <c r="B78" s="6" t="n">
        <v>4429</v>
      </c>
    </row>
    <row r="79">
      <c r="A79" s="4" t="inlineStr">
        <is>
          <t>Accrued deemed dividend</t>
        </is>
      </c>
      <c r="B79" s="5" t="n">
        <v>32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Member's/Stockholder's Equity (Deficit) - Summary of Ownership of XPO LLC (Details)</t>
        </is>
      </c>
      <c r="B1" s="2" t="inlineStr">
        <is>
          <t>12 Months Ended</t>
        </is>
      </c>
    </row>
    <row r="2">
      <c r="B2" s="2" t="inlineStr">
        <is>
          <t>Dec. 31, 2021shares</t>
        </is>
      </c>
    </row>
    <row r="3">
      <c r="A3" s="3" t="inlineStr">
        <is>
          <t>Subsidiary of Limited Liability Company or Limited Partnership [Line Items]</t>
        </is>
      </c>
    </row>
    <row r="4">
      <c r="A4" s="4" t="inlineStr">
        <is>
          <t>Units Owned</t>
        </is>
      </c>
      <c r="B4" s="6" t="n">
        <v>46866716</v>
      </c>
    </row>
    <row r="5">
      <c r="A5" s="4" t="inlineStr">
        <is>
          <t>XPO Inc.</t>
        </is>
      </c>
    </row>
    <row r="6">
      <c r="A6" s="3" t="inlineStr">
        <is>
          <t>Subsidiary of Limited Liability Company or Limited Partnership [Line Items]</t>
        </is>
      </c>
    </row>
    <row r="7">
      <c r="A7" s="4" t="inlineStr">
        <is>
          <t>Units Owned</t>
        </is>
      </c>
      <c r="B7" s="6" t="n">
        <v>23898042</v>
      </c>
    </row>
    <row r="8">
      <c r="A8" s="4" t="inlineStr">
        <is>
          <t>Redeemable Noncontrolling Interests</t>
        </is>
      </c>
    </row>
    <row r="9">
      <c r="A9" s="3" t="inlineStr">
        <is>
          <t>Subsidiary of Limited Liability Company or Limited Partnership [Line Items]</t>
        </is>
      </c>
    </row>
    <row r="10">
      <c r="A10" s="4" t="inlineStr">
        <is>
          <t>Units Owned</t>
        </is>
      </c>
      <c r="B10" s="6" t="n">
        <v>22968674</v>
      </c>
    </row>
    <row r="11">
      <c r="A11" s="4" t="inlineStr">
        <is>
          <t>XPO LLC</t>
        </is>
      </c>
    </row>
    <row r="12">
      <c r="A12" s="3" t="inlineStr">
        <is>
          <t>Subsidiary of Limited Liability Company or Limited Partnership [Line Items]</t>
        </is>
      </c>
    </row>
    <row r="13">
      <c r="A13" s="4" t="inlineStr">
        <is>
          <t>Ownership percentage</t>
        </is>
      </c>
      <c r="B13" s="4" t="inlineStr">
        <is>
          <t>100.00%</t>
        </is>
      </c>
    </row>
    <row r="14">
      <c r="A14" s="4" t="inlineStr">
        <is>
          <t>XPO LLC | XPO Inc.</t>
        </is>
      </c>
    </row>
    <row r="15">
      <c r="A15" s="3" t="inlineStr">
        <is>
          <t>Subsidiary of Limited Liability Company or Limited Partnership [Line Items]</t>
        </is>
      </c>
    </row>
    <row r="16">
      <c r="A16" s="4" t="inlineStr">
        <is>
          <t>Ownership percentage</t>
        </is>
      </c>
      <c r="B16" s="4" t="inlineStr">
        <is>
          <t>51.00%</t>
        </is>
      </c>
    </row>
    <row r="17">
      <c r="A17" s="4" t="inlineStr">
        <is>
          <t>XPO LLC | Redeemable Noncontrolling Interests</t>
        </is>
      </c>
    </row>
    <row r="18">
      <c r="A18" s="3" t="inlineStr">
        <is>
          <t>Subsidiary of Limited Liability Company or Limited Partnership [Line Items]</t>
        </is>
      </c>
    </row>
    <row r="19">
      <c r="A19" s="4" t="inlineStr">
        <is>
          <t>Ownership percentage</t>
        </is>
      </c>
      <c r="B19" s="4" t="inlineStr">
        <is>
          <t>49.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9" customWidth="1" min="1" max="1"/>
    <col width="14" customWidth="1" min="2" max="2"/>
    <col width="80" customWidth="1" min="3" max="3"/>
    <col width="25" customWidth="1" min="4" max="4"/>
    <col width="14" customWidth="1" min="5" max="5"/>
    <col width="14" customWidth="1" min="6" max="6"/>
  </cols>
  <sheetData>
    <row r="1">
      <c r="A1" s="1" t="inlineStr">
        <is>
          <t>Equity Compensation - Additional Information (Details) - USD ($)</t>
        </is>
      </c>
      <c r="B1" s="2" t="inlineStr">
        <is>
          <t>Mar. 01, 2022</t>
        </is>
      </c>
      <c r="C1" s="2" t="inlineStr">
        <is>
          <t>Jun. 30, 2021</t>
        </is>
      </c>
      <c r="D1" s="2" t="inlineStr">
        <is>
          <t>Dec. 31, 2021</t>
        </is>
      </c>
      <c r="E1" s="2" t="inlineStr">
        <is>
          <t>Dec. 31, 2020</t>
        </is>
      </c>
      <c r="F1" s="2" t="inlineStr">
        <is>
          <t>Dec. 31, 2019</t>
        </is>
      </c>
    </row>
    <row r="2">
      <c r="A2" s="4" t="inlineStr">
        <is>
          <t>2021 Omnibus Incentive Plan</t>
        </is>
      </c>
    </row>
    <row r="3">
      <c r="A3" s="3" t="inlineStr">
        <is>
          <t>Share Based Compensation Arrangement By Share Based Payment Award [Line Items]</t>
        </is>
      </c>
    </row>
    <row r="4">
      <c r="A4" s="4" t="inlineStr">
        <is>
          <t>Shares available for future grants</t>
        </is>
      </c>
      <c r="D4" s="6" t="n">
        <v>4622630</v>
      </c>
    </row>
    <row r="5">
      <c r="A5" s="4" t="inlineStr">
        <is>
          <t>Maximum | 2021 Omnibus Incentive Plan | Class A Common Stock</t>
        </is>
      </c>
    </row>
    <row r="6">
      <c r="A6" s="3" t="inlineStr">
        <is>
          <t>Share Based Compensation Arrangement By Share Based Payment Award [Line Items]</t>
        </is>
      </c>
    </row>
    <row r="7">
      <c r="A7" s="4" t="inlineStr">
        <is>
          <t>Shares available for issuance</t>
        </is>
      </c>
      <c r="C7" s="6" t="n">
        <v>5745507</v>
      </c>
    </row>
    <row r="8">
      <c r="A8" s="4" t="inlineStr">
        <is>
          <t>Phantom Share Units PSUs</t>
        </is>
      </c>
    </row>
    <row r="9">
      <c r="A9" s="3" t="inlineStr">
        <is>
          <t>Share Based Compensation Arrangement By Share Based Payment Award [Line Items]</t>
        </is>
      </c>
    </row>
    <row r="10">
      <c r="A10" s="4" t="inlineStr">
        <is>
          <t>Total compensation expense</t>
        </is>
      </c>
      <c r="D10" s="5" t="n">
        <v>0</v>
      </c>
      <c r="E10" s="5" t="n">
        <v>0</v>
      </c>
      <c r="F10" s="5" t="n">
        <v>0</v>
      </c>
    </row>
    <row r="11">
      <c r="A11" s="4" t="inlineStr">
        <is>
          <t>Phantom Share Units PSUs | Club Pilates</t>
        </is>
      </c>
    </row>
    <row r="12">
      <c r="A12" s="3" t="inlineStr">
        <is>
          <t>Share Based Compensation Arrangement By Share Based Payment Award [Line Items]</t>
        </is>
      </c>
    </row>
    <row r="13">
      <c r="A13" s="4" t="inlineStr">
        <is>
          <t>Number of shares granted</t>
        </is>
      </c>
      <c r="D13" s="6" t="n">
        <v>13158</v>
      </c>
    </row>
    <row r="14">
      <c r="A14" s="4" t="inlineStr">
        <is>
          <t>Number of shares cancelled</t>
        </is>
      </c>
      <c r="D14" s="6" t="n">
        <v>13158</v>
      </c>
      <c r="E14" s="6" t="n">
        <v>13158</v>
      </c>
    </row>
    <row r="15">
      <c r="A15" s="4" t="inlineStr">
        <is>
          <t>Phantom Share Units PSUs | Cycle Bar</t>
        </is>
      </c>
    </row>
    <row r="16">
      <c r="A16" s="3" t="inlineStr">
        <is>
          <t>Share Based Compensation Arrangement By Share Based Payment Award [Line Items]</t>
        </is>
      </c>
    </row>
    <row r="17">
      <c r="A17" s="4" t="inlineStr">
        <is>
          <t>Number of shares granted</t>
        </is>
      </c>
      <c r="D17" s="6" t="n">
        <v>165</v>
      </c>
    </row>
    <row r="18">
      <c r="A18" s="4" t="inlineStr">
        <is>
          <t>Number of shares cancelled</t>
        </is>
      </c>
      <c r="D18" s="6" t="n">
        <v>165</v>
      </c>
      <c r="E18" s="6" t="n">
        <v>165</v>
      </c>
    </row>
    <row r="19">
      <c r="A19" s="4" t="inlineStr">
        <is>
          <t>Performance Based Units</t>
        </is>
      </c>
    </row>
    <row r="20">
      <c r="A20" s="3" t="inlineStr">
        <is>
          <t>Share Based Compensation Arrangement By Share Based Payment Award [Line Items]</t>
        </is>
      </c>
    </row>
    <row r="21">
      <c r="A21" s="4" t="inlineStr">
        <is>
          <t>Vesting conditions modification</t>
        </is>
      </c>
      <c r="C21" s="4" t="inlineStr">
        <is>
          <t>The amendment of these units is treated as a modification with the compensation cost of the amended units of $18,127 recognized over the new estimated service period through November 2022.</t>
        </is>
      </c>
    </row>
    <row r="22">
      <c r="A22" s="4" t="inlineStr">
        <is>
          <t>Compensation cost of the amended units</t>
        </is>
      </c>
      <c r="C22" s="5" t="n">
        <v>18127000</v>
      </c>
    </row>
    <row r="23">
      <c r="A23" s="4" t="inlineStr">
        <is>
          <t>Number of shares granted</t>
        </is>
      </c>
      <c r="D23" s="6" t="n">
        <v>2681</v>
      </c>
      <c r="E23" s="6" t="n">
        <v>52638</v>
      </c>
      <c r="F23" s="6" t="n">
        <v>65558</v>
      </c>
    </row>
    <row r="24">
      <c r="A24" s="4" t="inlineStr">
        <is>
          <t>Total compensation expense</t>
        </is>
      </c>
      <c r="D24" s="5" t="n">
        <v>6069000</v>
      </c>
      <c r="E24" s="5" t="n">
        <v>0</v>
      </c>
      <c r="F24" s="5" t="n">
        <v>0</v>
      </c>
    </row>
    <row r="25">
      <c r="A25" s="4" t="inlineStr">
        <is>
          <t>Unrecognized compensation expense</t>
        </is>
      </c>
      <c r="D25" s="5" t="n">
        <v>12058000</v>
      </c>
    </row>
    <row r="26">
      <c r="A26" s="4" t="inlineStr">
        <is>
          <t>Number of shares cancelled</t>
        </is>
      </c>
      <c r="F26" s="6" t="n">
        <v>59707</v>
      </c>
    </row>
    <row r="27">
      <c r="A27" s="4" t="inlineStr">
        <is>
          <t>Restricted Stock Units</t>
        </is>
      </c>
    </row>
    <row r="28">
      <c r="A28" s="3" t="inlineStr">
        <is>
          <t>Share Based Compensation Arrangement By Share Based Payment Award [Line Items]</t>
        </is>
      </c>
    </row>
    <row r="29">
      <c r="A29" s="4" t="inlineStr">
        <is>
          <t>Number of shares granted</t>
        </is>
      </c>
      <c r="D29" s="6" t="n">
        <v>1122877</v>
      </c>
    </row>
    <row r="30">
      <c r="A30" s="4" t="inlineStr">
        <is>
          <t>Total compensation expense</t>
        </is>
      </c>
      <c r="D30" s="5" t="n">
        <v>2372000</v>
      </c>
    </row>
    <row r="31">
      <c r="A31" s="4" t="inlineStr">
        <is>
          <t>Number of shares cancelled</t>
        </is>
      </c>
      <c r="D31" s="6" t="n">
        <v>0</v>
      </c>
    </row>
    <row r="32">
      <c r="A32" s="4" t="inlineStr">
        <is>
          <t>Total unamortized compensation expense</t>
        </is>
      </c>
      <c r="D32" s="5" t="n">
        <v>13082000</v>
      </c>
    </row>
    <row r="33">
      <c r="A33" s="4" t="inlineStr">
        <is>
          <t>Compensation expense, expected weighted average period for recognition</t>
        </is>
      </c>
      <c r="D33" s="4" t="inlineStr">
        <is>
          <t>2 years 3 months 29 days</t>
        </is>
      </c>
    </row>
    <row r="34">
      <c r="A34" s="4" t="inlineStr">
        <is>
          <t>Number of shares vested</t>
        </is>
      </c>
      <c r="D34" s="6" t="n">
        <v>0</v>
      </c>
    </row>
    <row r="35">
      <c r="A35" s="4" t="inlineStr">
        <is>
          <t>Restricted Stock Units | Subsequent Event</t>
        </is>
      </c>
    </row>
    <row r="36">
      <c r="A36" s="3" t="inlineStr">
        <is>
          <t>Share Based Compensation Arrangement By Share Based Payment Award [Line Items]</t>
        </is>
      </c>
    </row>
    <row r="37">
      <c r="A37" s="4" t="inlineStr">
        <is>
          <t>Shares available for future grants</t>
        </is>
      </c>
      <c r="B37" s="6" t="n">
        <v>1221261</v>
      </c>
    </row>
    <row r="38">
      <c r="A38" s="4" t="inlineStr">
        <is>
          <t>Targeted fair value at the grant date</t>
        </is>
      </c>
      <c r="B38" s="5" t="n">
        <v>25000000</v>
      </c>
    </row>
    <row r="39">
      <c r="A39" s="4" t="inlineStr">
        <is>
          <t>Restricted Stock Units | Minimum</t>
        </is>
      </c>
    </row>
    <row r="40">
      <c r="A40" s="3" t="inlineStr">
        <is>
          <t>Share Based Compensation Arrangement By Share Based Payment Award [Line Items]</t>
        </is>
      </c>
    </row>
    <row r="41">
      <c r="A41" s="4" t="inlineStr">
        <is>
          <t>Vesting period</t>
        </is>
      </c>
      <c r="D41" s="4" t="inlineStr">
        <is>
          <t>1 year</t>
        </is>
      </c>
    </row>
    <row r="42">
      <c r="A42" s="4" t="inlineStr">
        <is>
          <t>Restricted Stock Units | Minimum | Subsequent Event</t>
        </is>
      </c>
    </row>
    <row r="43">
      <c r="A43" s="3" t="inlineStr">
        <is>
          <t>Share Based Compensation Arrangement By Share Based Payment Award [Line Items]</t>
        </is>
      </c>
    </row>
    <row r="44">
      <c r="A44" s="4" t="inlineStr">
        <is>
          <t>Vesting period</t>
        </is>
      </c>
      <c r="B44" s="4" t="inlineStr">
        <is>
          <t>3 years</t>
        </is>
      </c>
    </row>
    <row r="45">
      <c r="A45" s="4" t="inlineStr">
        <is>
          <t>Restricted Stock Units | Maximum</t>
        </is>
      </c>
    </row>
    <row r="46">
      <c r="A46" s="3" t="inlineStr">
        <is>
          <t>Share Based Compensation Arrangement By Share Based Payment Award [Line Items]</t>
        </is>
      </c>
    </row>
    <row r="47">
      <c r="A47" s="4" t="inlineStr">
        <is>
          <t>Vesting period</t>
        </is>
      </c>
      <c r="D47" s="4" t="inlineStr">
        <is>
          <t>3 years</t>
        </is>
      </c>
    </row>
    <row r="48">
      <c r="A48" s="4" t="inlineStr">
        <is>
          <t>Restricted Stock Units | Maximum | Subsequent Event</t>
        </is>
      </c>
    </row>
    <row r="49">
      <c r="A49" s="3" t="inlineStr">
        <is>
          <t>Share Based Compensation Arrangement By Share Based Payment Award [Line Items]</t>
        </is>
      </c>
    </row>
    <row r="50">
      <c r="A50" s="4" t="inlineStr">
        <is>
          <t>Vesting period</t>
        </is>
      </c>
      <c r="B50" s="4" t="inlineStr">
        <is>
          <t>4 years</t>
        </is>
      </c>
    </row>
    <row r="51">
      <c r="A51" s="4" t="inlineStr">
        <is>
          <t>Time-based Profit Interest Units</t>
        </is>
      </c>
    </row>
    <row r="52">
      <c r="A52" s="3" t="inlineStr">
        <is>
          <t>Share Based Compensation Arrangement By Share Based Payment Award [Line Items]</t>
        </is>
      </c>
    </row>
    <row r="53">
      <c r="A53" s="4" t="inlineStr">
        <is>
          <t>Number of shares granted</t>
        </is>
      </c>
      <c r="D53" s="6" t="n">
        <v>3097</v>
      </c>
      <c r="E53" s="6" t="n">
        <v>52672</v>
      </c>
      <c r="F53" s="6" t="n">
        <v>10966</v>
      </c>
    </row>
    <row r="54">
      <c r="A54" s="4" t="inlineStr">
        <is>
          <t>Vesting period</t>
        </is>
      </c>
      <c r="D54" s="4" t="inlineStr">
        <is>
          <t>4 years</t>
        </is>
      </c>
    </row>
    <row r="55">
      <c r="A55" s="4" t="inlineStr">
        <is>
          <t>Number of shares cancelled</t>
        </is>
      </c>
      <c r="F55" s="6" t="n">
        <v>44797</v>
      </c>
    </row>
    <row r="56">
      <c r="A56" s="4" t="inlineStr">
        <is>
          <t>Total unamortized compensation expense</t>
        </is>
      </c>
      <c r="D56" s="5" t="n">
        <v>216000</v>
      </c>
    </row>
    <row r="57">
      <c r="A57" s="4" t="inlineStr">
        <is>
          <t>Compensation expense, expected weighted average period for recognition</t>
        </is>
      </c>
      <c r="D57" s="4" t="inlineStr">
        <is>
          <t>1 year 1 month 9 days</t>
        </is>
      </c>
    </row>
    <row r="58">
      <c r="A58" s="4" t="inlineStr">
        <is>
          <t>Number of shares vested</t>
        </is>
      </c>
      <c r="D58" s="6" t="n">
        <v>406519</v>
      </c>
      <c r="E58" s="6" t="n">
        <v>404585</v>
      </c>
      <c r="F58" s="6" t="n">
        <v>397754</v>
      </c>
    </row>
    <row r="59">
      <c r="A59" s="4" t="inlineStr">
        <is>
          <t>Time-based Profit Interest Units | SG&amp;A expenses</t>
        </is>
      </c>
    </row>
    <row r="60">
      <c r="A60" s="3" t="inlineStr">
        <is>
          <t>Share Based Compensation Arrangement By Share Based Payment Award [Line Items]</t>
        </is>
      </c>
    </row>
    <row r="61">
      <c r="A61" s="4" t="inlineStr">
        <is>
          <t>Total compensation expense</t>
        </is>
      </c>
      <c r="D61" s="5" t="n">
        <v>906000</v>
      </c>
      <c r="E61" s="5" t="n">
        <v>1751000</v>
      </c>
      <c r="F61" s="5" t="n">
        <v>2064000</v>
      </c>
    </row>
    <row r="62">
      <c r="A62" s="4" t="inlineStr">
        <is>
          <t>Performance Based Restricted Stock Units</t>
        </is>
      </c>
    </row>
    <row r="63">
      <c r="A63" s="3" t="inlineStr">
        <is>
          <t>Share Based Compensation Arrangement By Share Based Payment Award [Line Items]</t>
        </is>
      </c>
    </row>
    <row r="64">
      <c r="A64" s="4" t="inlineStr">
        <is>
          <t>Total compensation expense</t>
        </is>
      </c>
      <c r="D64" s="6" t="n">
        <v>352000</v>
      </c>
    </row>
    <row r="65">
      <c r="A65" s="4" t="inlineStr">
        <is>
          <t>Total unamortized compensation expense</t>
        </is>
      </c>
      <c r="D65" s="5" t="n">
        <v>7523000</v>
      </c>
    </row>
    <row r="66">
      <c r="A66" s="4" t="inlineStr">
        <is>
          <t>Performance Based Restricted Stock Units | Subsequent Event</t>
        </is>
      </c>
    </row>
    <row r="67">
      <c r="A67" s="3" t="inlineStr">
        <is>
          <t>Share Based Compensation Arrangement By Share Based Payment Award [Line Items]</t>
        </is>
      </c>
    </row>
    <row r="68">
      <c r="A68" s="4" t="inlineStr">
        <is>
          <t>Vesting period</t>
        </is>
      </c>
      <c r="B68" s="4" t="inlineStr">
        <is>
          <t>3 years</t>
        </is>
      </c>
    </row>
    <row r="69">
      <c r="A69" s="4" t="inlineStr">
        <is>
          <t>Targeted fair value at the grant date</t>
        </is>
      </c>
      <c r="B69" s="5" t="n">
        <v>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s>
  <sheetData>
    <row r="1">
      <c r="A1" s="1" t="inlineStr">
        <is>
          <t>Equity Compensation - Summary of Assumptions Used to Calculate Fair Value of Time-based Grants (Details) - Time-based Profit Interest Unit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 free interest rate, minimum</t>
        </is>
      </c>
      <c r="B4" s="4" t="inlineStr">
        <is>
          <t>0.05%</t>
        </is>
      </c>
      <c r="D4" s="4" t="inlineStr">
        <is>
          <t>1.55%</t>
        </is>
      </c>
    </row>
    <row r="5">
      <c r="A5" s="4" t="inlineStr">
        <is>
          <t>Risk free interest rate, maximum</t>
        </is>
      </c>
      <c r="B5" s="4" t="inlineStr">
        <is>
          <t>0.16%</t>
        </is>
      </c>
      <c r="D5" s="4" t="inlineStr">
        <is>
          <t>2.20%</t>
        </is>
      </c>
    </row>
    <row r="6">
      <c r="A6" s="4" t="inlineStr">
        <is>
          <t>Risk free interest rate</t>
        </is>
      </c>
      <c r="C6" s="4" t="inlineStr">
        <is>
          <t>0.15%</t>
        </is>
      </c>
    </row>
    <row r="7">
      <c r="A7" s="4" t="inlineStr">
        <is>
          <t>Weighted average volatility</t>
        </is>
      </c>
      <c r="B7" s="4" t="inlineStr">
        <is>
          <t>47.30%</t>
        </is>
      </c>
      <c r="C7" s="4" t="inlineStr">
        <is>
          <t>39.60%</t>
        </is>
      </c>
      <c r="D7" s="4" t="inlineStr">
        <is>
          <t>41.80%</t>
        </is>
      </c>
    </row>
    <row r="8">
      <c r="A8" s="4" t="inlineStr">
        <is>
          <t>Expected terms (in years)</t>
        </is>
      </c>
      <c r="B8" s="4" t="inlineStr">
        <is>
          <t>10 months 9 days</t>
        </is>
      </c>
      <c r="C8" s="4" t="inlineStr">
        <is>
          <t>1 year 3 months 21 days</t>
        </is>
      </c>
      <c r="D8" s="4" t="inlineStr">
        <is>
          <t>1 year 7 months 13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ummary of Performance-based and Time-based Profit Interests Activity (Details) - shares</t>
        </is>
      </c>
      <c r="B1" s="2" t="inlineStr">
        <is>
          <t>12 Months Ended</t>
        </is>
      </c>
    </row>
    <row r="2">
      <c r="B2" s="2" t="inlineStr">
        <is>
          <t>Dec. 31, 2021</t>
        </is>
      </c>
      <c r="C2" s="2" t="inlineStr">
        <is>
          <t>Dec. 31, 2020</t>
        </is>
      </c>
      <c r="D2" s="2" t="inlineStr">
        <is>
          <t>Dec. 31, 2019</t>
        </is>
      </c>
    </row>
    <row r="3">
      <c r="A3" s="4" t="inlineStr">
        <is>
          <t>Performance-based Profit Interests Units</t>
        </is>
      </c>
    </row>
    <row r="4">
      <c r="A4" s="3" t="inlineStr">
        <is>
          <t>Share Based Compensation Arrangement By Share Based Payment Award [Line Items]</t>
        </is>
      </c>
    </row>
    <row r="5">
      <c r="A5" s="4" t="inlineStr">
        <is>
          <t>Number of units, Outstanding, Beginning balance</t>
        </is>
      </c>
      <c r="B5" s="6" t="n">
        <v>1931866</v>
      </c>
      <c r="C5" s="6" t="n">
        <v>1879228</v>
      </c>
      <c r="D5" s="6" t="n">
        <v>1873377</v>
      </c>
    </row>
    <row r="6">
      <c r="A6" s="4" t="inlineStr">
        <is>
          <t>Number of units, Issued</t>
        </is>
      </c>
      <c r="B6" s="6" t="n">
        <v>2681</v>
      </c>
      <c r="C6" s="6" t="n">
        <v>52638</v>
      </c>
      <c r="D6" s="6" t="n">
        <v>65558</v>
      </c>
    </row>
    <row r="7">
      <c r="A7" s="4" t="inlineStr">
        <is>
          <t>Number of units, Forfeited, expired, or canceled</t>
        </is>
      </c>
      <c r="D7" s="6" t="n">
        <v>-59707</v>
      </c>
    </row>
    <row r="8">
      <c r="A8" s="4" t="inlineStr">
        <is>
          <t>Number of units, Outstanding, Ending balance</t>
        </is>
      </c>
      <c r="B8" s="6" t="n">
        <v>1934547</v>
      </c>
      <c r="C8" s="6" t="n">
        <v>1931866</v>
      </c>
      <c r="D8" s="6" t="n">
        <v>1879228</v>
      </c>
    </row>
    <row r="9">
      <c r="A9" s="4" t="inlineStr">
        <is>
          <t>Number of units, Expected to vest</t>
        </is>
      </c>
      <c r="B9" s="6" t="n">
        <v>1934547</v>
      </c>
    </row>
    <row r="10">
      <c r="A10" s="4" t="inlineStr">
        <is>
          <t>Time-based Profit Interest Units</t>
        </is>
      </c>
    </row>
    <row r="11">
      <c r="A11" s="3" t="inlineStr">
        <is>
          <t>Share Based Compensation Arrangement By Share Based Payment Award [Line Items]</t>
        </is>
      </c>
    </row>
    <row r="12">
      <c r="A12" s="4" t="inlineStr">
        <is>
          <t>Number of units, Outstanding, Beginning balance</t>
        </is>
      </c>
      <c r="B12" s="6" t="n">
        <v>477516</v>
      </c>
      <c r="C12" s="6" t="n">
        <v>829429</v>
      </c>
      <c r="D12" s="6" t="n">
        <v>1261014</v>
      </c>
    </row>
    <row r="13">
      <c r="A13" s="4" t="inlineStr">
        <is>
          <t>Number of units, Issued</t>
        </is>
      </c>
      <c r="B13" s="6" t="n">
        <v>3097</v>
      </c>
      <c r="C13" s="6" t="n">
        <v>52672</v>
      </c>
      <c r="D13" s="6" t="n">
        <v>10966</v>
      </c>
    </row>
    <row r="14">
      <c r="A14" s="4" t="inlineStr">
        <is>
          <t>Number of units, Vested</t>
        </is>
      </c>
      <c r="B14" s="6" t="n">
        <v>-406519</v>
      </c>
      <c r="C14" s="6" t="n">
        <v>-404585</v>
      </c>
      <c r="D14" s="6" t="n">
        <v>-397754</v>
      </c>
    </row>
    <row r="15">
      <c r="A15" s="4" t="inlineStr">
        <is>
          <t>Number of units, Forfeited, expired, or canceled</t>
        </is>
      </c>
      <c r="D15" s="6" t="n">
        <v>-44797</v>
      </c>
    </row>
    <row r="16">
      <c r="A16" s="4" t="inlineStr">
        <is>
          <t>Number of units, Outstanding, Ending balance</t>
        </is>
      </c>
      <c r="B16" s="6" t="n">
        <v>74094</v>
      </c>
      <c r="C16" s="6" t="n">
        <v>477516</v>
      </c>
      <c r="D16" s="6" t="n">
        <v>829429</v>
      </c>
    </row>
    <row r="17">
      <c r="A17" s="4" t="inlineStr">
        <is>
          <t>Number of units, Expected to vest</t>
        </is>
      </c>
      <c r="B17" s="6" t="n">
        <v>7409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 Compensation - Summary of Restricted Stock Units Activity (Details) - Restricted Stock Unit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units, Issued</t>
        </is>
      </c>
      <c r="B4" s="6" t="n">
        <v>1122877</v>
      </c>
    </row>
    <row r="5">
      <c r="A5" s="4" t="inlineStr">
        <is>
          <t>Number of units, Vested</t>
        </is>
      </c>
      <c r="B5" s="6" t="n">
        <v>0</v>
      </c>
    </row>
    <row r="6">
      <c r="A6" s="4" t="inlineStr">
        <is>
          <t>Number of units, Forfeited, expired, or canceled</t>
        </is>
      </c>
      <c r="B6" s="6" t="n">
        <v>0</v>
      </c>
    </row>
    <row r="7">
      <c r="A7" s="4" t="inlineStr">
        <is>
          <t>Number of units, Outstanding, Ending balance</t>
        </is>
      </c>
      <c r="B7" s="6" t="n">
        <v>1122877</v>
      </c>
    </row>
    <row r="8">
      <c r="A8" s="4" t="inlineStr">
        <is>
          <t>Weighted Average Grant Date Fair Value per Share, Issued | $ / shares</t>
        </is>
      </c>
      <c r="B8" s="8" t="n">
        <v>13.76</v>
      </c>
    </row>
    <row r="9">
      <c r="A9" s="4" t="inlineStr">
        <is>
          <t>Weighted Average Grant Date Fair Value per Share, Ending balance | $ / shares</t>
        </is>
      </c>
      <c r="B9" s="8" t="n">
        <v>13.7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and Tax Receivable Agreement - Additional Information (Details) - USD ($) $ in Thousands</t>
        </is>
      </c>
      <c r="B1" s="2" t="inlineStr">
        <is>
          <t>12 Months Ended</t>
        </is>
      </c>
    </row>
    <row r="2">
      <c r="B2" s="2" t="inlineStr">
        <is>
          <t>Dec. 31, 2021</t>
        </is>
      </c>
      <c r="C2" s="2" t="inlineStr">
        <is>
          <t>Dec. 31, 2018</t>
        </is>
      </c>
    </row>
    <row r="3">
      <c r="A3" s="3" t="inlineStr">
        <is>
          <t>Valuation Allowance [Line Items]</t>
        </is>
      </c>
    </row>
    <row r="4">
      <c r="A4" s="4" t="inlineStr">
        <is>
          <t>Federal operating loss carryforwards</t>
        </is>
      </c>
      <c r="B4" s="5" t="n">
        <v>109182</v>
      </c>
    </row>
    <row r="5">
      <c r="A5" s="4" t="inlineStr">
        <is>
          <t>State net operating loss carryforwards</t>
        </is>
      </c>
      <c r="B5" s="6" t="n">
        <v>109560</v>
      </c>
    </row>
    <row r="6">
      <c r="A6" s="4" t="inlineStr">
        <is>
          <t>Federal net operating loss not expire</t>
        </is>
      </c>
      <c r="C6" s="5" t="n">
        <v>95896</v>
      </c>
    </row>
    <row r="7">
      <c r="A7" s="4" t="inlineStr">
        <is>
          <t>Foreign tax credit</t>
        </is>
      </c>
      <c r="B7" s="5" t="n">
        <v>137</v>
      </c>
    </row>
    <row r="8">
      <c r="A8" s="4" t="inlineStr">
        <is>
          <t>Percentage of benefits expected to realize from tax benefits</t>
        </is>
      </c>
      <c r="B8" s="4" t="inlineStr">
        <is>
          <t>15.00%</t>
        </is>
      </c>
    </row>
    <row r="9">
      <c r="A9" s="4" t="inlineStr">
        <is>
          <t>Payment obligation basis spread on interest rate</t>
        </is>
      </c>
      <c r="B9" s="4" t="inlineStr">
        <is>
          <t>100.00%</t>
        </is>
      </c>
    </row>
    <row r="10">
      <c r="A10" s="4" t="inlineStr">
        <is>
          <t>Valuation allowance for deferred tax assets</t>
        </is>
      </c>
      <c r="B10" s="5" t="n">
        <v>61592</v>
      </c>
    </row>
    <row r="11">
      <c r="A11" s="4" t="inlineStr">
        <is>
          <t>Cares act deferred payroll taxes</t>
        </is>
      </c>
      <c r="B11" s="5" t="n">
        <v>325</v>
      </c>
    </row>
    <row r="12">
      <c r="A12" s="4" t="inlineStr">
        <is>
          <t>Income tax return examination description</t>
        </is>
      </c>
      <c r="B12" s="4" t="inlineStr">
        <is>
          <t>The Company’s tax returns remain open for examination in the U.S for years 2018 through 2021.</t>
        </is>
      </c>
    </row>
    <row r="13">
      <c r="A13" s="4" t="inlineStr">
        <is>
          <t>Deferred tax assets cumulative loss period</t>
        </is>
      </c>
      <c r="B13" s="4" t="inlineStr">
        <is>
          <t>3 years</t>
        </is>
      </c>
    </row>
    <row r="14">
      <c r="A14" s="4" t="inlineStr">
        <is>
          <t>Federal net operating losses taxable income limitation</t>
        </is>
      </c>
      <c r="B14" s="4" t="inlineStr">
        <is>
          <t>80.00%</t>
        </is>
      </c>
    </row>
    <row r="15">
      <c r="A15" s="4" t="inlineStr">
        <is>
          <t>Foreign tax credits expiration date</t>
        </is>
      </c>
      <c r="B15" s="4" t="inlineStr">
        <is>
          <t>Dec. 31,
		2030</t>
        </is>
      </c>
    </row>
    <row r="16">
      <c r="A16" s="4" t="inlineStr">
        <is>
          <t>Federal and state net operating loss carryforward expiration date</t>
        </is>
      </c>
      <c r="B16" s="4" t="inlineStr">
        <is>
          <t>Dec. 31,
		2034</t>
        </is>
      </c>
    </row>
    <row r="17">
      <c r="A17" s="4" t="inlineStr">
        <is>
          <t>Percentage of ownership change as defined by Section 382</t>
        </is>
      </c>
      <c r="B17" s="9" t="n">
        <v>0.5</v>
      </c>
    </row>
    <row r="18">
      <c r="A18" s="4" t="inlineStr">
        <is>
          <t>Foreign subsidiaries tax examination period in which tax obligation originated</t>
        </is>
      </c>
      <c r="B18" s="4" t="inlineStr">
        <is>
          <t>3 years</t>
        </is>
      </c>
    </row>
    <row r="19">
      <c r="A19" s="4" t="inlineStr">
        <is>
          <t>Current portion of the TRA liability</t>
        </is>
      </c>
      <c r="B19" s="5" t="n">
        <v>1440</v>
      </c>
    </row>
    <row r="20">
      <c r="A20" s="4" t="inlineStr">
        <is>
          <t>Unrecorded TRA liability</t>
        </is>
      </c>
      <c r="B20" s="5" t="n">
        <v>37203</v>
      </c>
    </row>
    <row r="21">
      <c r="A21" s="4" t="inlineStr">
        <is>
          <t>XPO Holdings</t>
        </is>
      </c>
    </row>
    <row r="22">
      <c r="A22" s="3" t="inlineStr">
        <is>
          <t>Valuation Allowance [Line Items]</t>
        </is>
      </c>
    </row>
    <row r="23">
      <c r="A23" s="4" t="inlineStr">
        <is>
          <t>Economic interest in subsidiary</t>
        </is>
      </c>
      <c r="B23" s="4" t="inlineStr">
        <is>
          <t>51.00%</t>
        </is>
      </c>
    </row>
    <row r="24">
      <c r="A24" s="4" t="inlineStr">
        <is>
          <t>Deferred tax assets valuation allowance to equity investment</t>
        </is>
      </c>
      <c r="B24" s="5" t="n">
        <v>6019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and Tax Receivable Agreement - Summary of Loss Before Income Taxes (Details) $ in Thousands</t>
        </is>
      </c>
      <c r="B1" s="2" t="inlineStr">
        <is>
          <t>12 Months Ended</t>
        </is>
      </c>
    </row>
    <row r="2">
      <c r="B2" s="2" t="inlineStr">
        <is>
          <t>Dec. 31, 2021USD ($)</t>
        </is>
      </c>
    </row>
    <row r="3">
      <c r="A3" s="3" t="inlineStr">
        <is>
          <t>Income (Loss) from Continuing Operations before Equity Method Investments, Income Taxes, Noncontrolling Interest [Abstract]</t>
        </is>
      </c>
    </row>
    <row r="4">
      <c r="A4" s="4" t="inlineStr">
        <is>
          <t>U.S. loss before income taxes</t>
        </is>
      </c>
      <c r="B4" s="5" t="n">
        <v>-50599</v>
      </c>
    </row>
    <row r="5">
      <c r="A5" s="4" t="inlineStr">
        <is>
          <t>Foreign loss before income taxes</t>
        </is>
      </c>
      <c r="B5" s="6" t="n">
        <v>-58</v>
      </c>
    </row>
    <row r="6">
      <c r="A6" s="4" t="inlineStr">
        <is>
          <t>Loss before income taxes</t>
        </is>
      </c>
      <c r="B6" s="5" t="n">
        <v>-506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 Receivable Agreement - Summary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tax provision, Federal</t>
        </is>
      </c>
      <c r="B4" s="5" t="n">
        <v>322</v>
      </c>
    </row>
    <row r="5">
      <c r="A5" s="4" t="inlineStr">
        <is>
          <t>Current tax provision, State</t>
        </is>
      </c>
      <c r="B5" s="6" t="n">
        <v>274</v>
      </c>
    </row>
    <row r="6">
      <c r="A6" s="4" t="inlineStr">
        <is>
          <t>Current tax provision, Foreign</t>
        </is>
      </c>
      <c r="B6" s="6" t="n">
        <v>187</v>
      </c>
    </row>
    <row r="7">
      <c r="A7" s="4" t="inlineStr">
        <is>
          <t>Total current tax provision</t>
        </is>
      </c>
      <c r="B7" s="6" t="n">
        <v>783</v>
      </c>
    </row>
    <row r="8">
      <c r="A8" s="4" t="inlineStr">
        <is>
          <t>Income tax provision</t>
        </is>
      </c>
      <c r="B8" s="5" t="n">
        <v>783</v>
      </c>
      <c r="C8" s="5" t="n">
        <v>369</v>
      </c>
      <c r="D8" s="5" t="n">
        <v>1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Income Taxes and Tax Receivable Agreement - Summary of Reconciliation Between Effective Tax Rate and U.S. Federal Statutory Income Tax (Details)</t>
        </is>
      </c>
      <c r="B1" s="2" t="inlineStr">
        <is>
          <t>12 Months Ended</t>
        </is>
      </c>
    </row>
    <row r="2">
      <c r="B2" s="2" t="inlineStr">
        <is>
          <t>Dec. 31, 2021</t>
        </is>
      </c>
    </row>
    <row r="3">
      <c r="A3" s="3" t="inlineStr">
        <is>
          <t>Effective Income Tax Rate Reconciliation, Percent [Abstract]</t>
        </is>
      </c>
    </row>
    <row r="4">
      <c r="A4" s="4" t="inlineStr">
        <is>
          <t>Tax computed at federal statutory rate</t>
        </is>
      </c>
      <c r="B4" s="4" t="inlineStr">
        <is>
          <t>21.00%</t>
        </is>
      </c>
    </row>
    <row r="5">
      <c r="A5" s="4" t="inlineStr">
        <is>
          <t>State tax, net of federal tax benefit</t>
        </is>
      </c>
      <c r="B5" s="4" t="inlineStr">
        <is>
          <t>(0.07%)</t>
        </is>
      </c>
    </row>
    <row r="6">
      <c r="A6" s="4" t="inlineStr">
        <is>
          <t>Non-controlling interests</t>
        </is>
      </c>
      <c r="B6" s="4" t="inlineStr">
        <is>
          <t>(2.10%)</t>
        </is>
      </c>
    </row>
    <row r="7">
      <c r="A7" s="4" t="inlineStr">
        <is>
          <t>Income (loss) from pass-through entities</t>
        </is>
      </c>
      <c r="B7" s="4" t="inlineStr">
        <is>
          <t>(5.34%)</t>
        </is>
      </c>
    </row>
    <row r="8">
      <c r="A8" s="4" t="inlineStr">
        <is>
          <t>Permanent items</t>
        </is>
      </c>
      <c r="B8" s="4" t="inlineStr">
        <is>
          <t>(1.48%)</t>
        </is>
      </c>
    </row>
    <row r="9">
      <c r="A9" s="4" t="inlineStr">
        <is>
          <t>Contingent consideration</t>
        </is>
      </c>
      <c r="B9" s="4" t="inlineStr">
        <is>
          <t>(10.41%)</t>
        </is>
      </c>
    </row>
    <row r="10">
      <c r="A10" s="4" t="inlineStr">
        <is>
          <t>Preferred stock dividend</t>
        </is>
      </c>
      <c r="B10" s="4" t="inlineStr">
        <is>
          <t>(1.50%)</t>
        </is>
      </c>
    </row>
    <row r="11">
      <c r="A11" s="4" t="inlineStr">
        <is>
          <t>Other</t>
        </is>
      </c>
      <c r="B11" s="4" t="inlineStr">
        <is>
          <t>(0.02%)</t>
        </is>
      </c>
    </row>
    <row r="12">
      <c r="A12" s="4" t="inlineStr">
        <is>
          <t>Valuation allowance</t>
        </is>
      </c>
      <c r="B12" s="4" t="inlineStr">
        <is>
          <t>(1.63%)</t>
        </is>
      </c>
    </row>
    <row r="13">
      <c r="A13" s="4" t="inlineStr">
        <is>
          <t>Effective tax rate</t>
        </is>
      </c>
      <c r="B13" s="4" t="inlineStr">
        <is>
          <t>(1.5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Taxes and Tax Receivable Agreement - Summary of Company's Net Deferred Tax Assets (Details) $ in Thousands</t>
        </is>
      </c>
      <c r="B1" s="2" t="inlineStr">
        <is>
          <t>Dec. 31, 2021USD ($)</t>
        </is>
      </c>
    </row>
    <row r="2">
      <c r="A2" s="3" t="inlineStr">
        <is>
          <t>Deferred tax assets:</t>
        </is>
      </c>
    </row>
    <row r="3">
      <c r="A3" s="4" t="inlineStr">
        <is>
          <t>Investment in partnership</t>
        </is>
      </c>
      <c r="B3" s="5" t="n">
        <v>28164</v>
      </c>
    </row>
    <row r="4">
      <c r="A4" s="4" t="inlineStr">
        <is>
          <t>Net operating losses</t>
        </is>
      </c>
      <c r="B4" s="6" t="n">
        <v>28844</v>
      </c>
    </row>
    <row r="5">
      <c r="A5" s="4" t="inlineStr">
        <is>
          <t>Tax receivable agreement</t>
        </is>
      </c>
      <c r="B5" s="6" t="n">
        <v>59</v>
      </c>
    </row>
    <row r="6">
      <c r="A6" s="4" t="inlineStr">
        <is>
          <t>Interest expense</t>
        </is>
      </c>
      <c r="B6" s="6" t="n">
        <v>3055</v>
      </c>
    </row>
    <row r="7">
      <c r="A7" s="4" t="inlineStr">
        <is>
          <t>Deferred revenue</t>
        </is>
      </c>
      <c r="B7" s="6" t="n">
        <v>1111</v>
      </c>
    </row>
    <row r="8">
      <c r="A8" s="4" t="inlineStr">
        <is>
          <t>Other</t>
        </is>
      </c>
      <c r="B8" s="6" t="n">
        <v>379</v>
      </c>
    </row>
    <row r="9">
      <c r="A9" s="4" t="inlineStr">
        <is>
          <t>Total deferred tax assets</t>
        </is>
      </c>
      <c r="B9" s="6" t="n">
        <v>61612</v>
      </c>
    </row>
    <row r="10">
      <c r="A10" s="4" t="inlineStr">
        <is>
          <t>Valuation allowance for deferred tax assets</t>
        </is>
      </c>
      <c r="B10" s="6" t="n">
        <v>-61592</v>
      </c>
    </row>
    <row r="11">
      <c r="A11" s="4" t="inlineStr">
        <is>
          <t>Total deferred tax assets, net of valuation allowance</t>
        </is>
      </c>
      <c r="B11" s="6" t="n">
        <v>20</v>
      </c>
    </row>
    <row r="12">
      <c r="A12" s="3" t="inlineStr">
        <is>
          <t>Deferred tax liabilities:</t>
        </is>
      </c>
    </row>
    <row r="13">
      <c r="A13" s="4" t="inlineStr">
        <is>
          <t>Property and equipment and intangible assets</t>
        </is>
      </c>
      <c r="B13" s="6" t="n">
        <v>-3</v>
      </c>
    </row>
    <row r="14">
      <c r="A14" s="4" t="inlineStr">
        <is>
          <t>Other</t>
        </is>
      </c>
      <c r="B14" s="6" t="n">
        <v>-17</v>
      </c>
    </row>
    <row r="15">
      <c r="A15" s="4" t="inlineStr">
        <is>
          <t>Total deferred tax liabilities</t>
        </is>
      </c>
      <c r="B15" s="6" t="n">
        <v>-20</v>
      </c>
    </row>
    <row r="16">
      <c r="A16" s="4" t="inlineStr">
        <is>
          <t>Net deferred tax assets</t>
        </is>
      </c>
      <c r="B1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Cash Flows (Parenthetical)</t>
        </is>
      </c>
      <c r="B1" s="2" t="inlineStr">
        <is>
          <t>12 Months Ended</t>
        </is>
      </c>
    </row>
    <row r="2">
      <c r="B2" s="2" t="inlineStr">
        <is>
          <t>Dec. 31, 2021shares</t>
        </is>
      </c>
    </row>
    <row r="3">
      <c r="A3" s="4" t="inlineStr">
        <is>
          <t>Number of LLC units/Class B Shares purchased</t>
        </is>
      </c>
      <c r="B3" s="6" t="n">
        <v>75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Presents Calculation of Basic and Diluted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51440</v>
      </c>
      <c r="C4" s="5" t="n">
        <v>-13640</v>
      </c>
      <c r="D4" s="5" t="n">
        <v>-37134</v>
      </c>
    </row>
    <row r="5">
      <c r="A5" s="4" t="inlineStr">
        <is>
          <t>Less: Net loss attributable to redeemable noncontrolling interests</t>
        </is>
      </c>
      <c r="B5" s="6" t="n">
        <v>78417</v>
      </c>
    </row>
    <row r="6">
      <c r="A6" s="4" t="inlineStr">
        <is>
          <t>Less: dividends on preferred shares</t>
        </is>
      </c>
      <c r="B6" s="6" t="n">
        <v>-5742</v>
      </c>
    </row>
    <row r="7">
      <c r="A7" s="4" t="inlineStr">
        <is>
          <t>Less: deemed dividend</t>
        </is>
      </c>
      <c r="B7" s="6" t="n">
        <v>-84994</v>
      </c>
    </row>
    <row r="8">
      <c r="A8" s="4" t="inlineStr">
        <is>
          <t>Net loss attributable to XPO Inc.</t>
        </is>
      </c>
      <c r="B8" s="5" t="n">
        <v>-63759</v>
      </c>
    </row>
    <row r="9">
      <c r="A9" s="3" t="inlineStr">
        <is>
          <t>Denominator:</t>
        </is>
      </c>
    </row>
    <row r="10">
      <c r="A10" s="4" t="inlineStr">
        <is>
          <t>Weighted average shares of Class A common stock outstanding - basic and diluted</t>
        </is>
      </c>
      <c r="B10" s="6" t="n">
        <v>22402703</v>
      </c>
    </row>
    <row r="11">
      <c r="A11" s="4" t="inlineStr">
        <is>
          <t>Loss per share of Class A common stock - basic and diluted</t>
        </is>
      </c>
      <c r="B11" s="8" t="n">
        <v>-2.85</v>
      </c>
    </row>
    <row r="12">
      <c r="A12" s="3" t="inlineStr">
        <is>
          <t>Anti-dilutive shares excluded from loss per share of Class A common stock:</t>
        </is>
      </c>
    </row>
    <row r="13">
      <c r="A13" s="4" t="inlineStr">
        <is>
          <t>Total shares excluded from loss per share of Class A common stock - diluted</t>
        </is>
      </c>
      <c r="B13" s="6" t="n">
        <v>43313558</v>
      </c>
    </row>
    <row r="14">
      <c r="A14" s="4" t="inlineStr">
        <is>
          <t>Rumble Class A Common Stock</t>
        </is>
      </c>
    </row>
    <row r="15">
      <c r="A15" s="3" t="inlineStr">
        <is>
          <t>Anti-dilutive shares excluded from loss per share of Class A common stock:</t>
        </is>
      </c>
    </row>
    <row r="16">
      <c r="A16" s="4" t="inlineStr">
        <is>
          <t>Total shares excluded from loss per share of Class A common stock - diluted</t>
        </is>
      </c>
      <c r="B16" s="6" t="n">
        <v>1300032</v>
      </c>
    </row>
    <row r="17">
      <c r="A17" s="4" t="inlineStr">
        <is>
          <t>Contingent Rumble shares</t>
        </is>
      </c>
    </row>
    <row r="18">
      <c r="A18" s="3" t="inlineStr">
        <is>
          <t>Anti-dilutive shares excluded from loss per share of Class A common stock:</t>
        </is>
      </c>
    </row>
    <row r="19">
      <c r="A19" s="4" t="inlineStr">
        <is>
          <t>Total shares excluded from loss per share of Class A common stock - diluted</t>
        </is>
      </c>
      <c r="B19" s="6" t="n">
        <v>2024445</v>
      </c>
    </row>
    <row r="20">
      <c r="A20" s="4" t="inlineStr">
        <is>
          <t>Restricted Stock Units</t>
        </is>
      </c>
    </row>
    <row r="21">
      <c r="A21" s="3" t="inlineStr">
        <is>
          <t>Anti-dilutive shares excluded from loss per share of Class A common stock:</t>
        </is>
      </c>
    </row>
    <row r="22">
      <c r="A22" s="4" t="inlineStr">
        <is>
          <t>Total shares excluded from loss per share of Class A common stock - diluted</t>
        </is>
      </c>
      <c r="B22" s="6" t="n">
        <v>1122877</v>
      </c>
    </row>
    <row r="23">
      <c r="A23" s="4" t="inlineStr">
        <is>
          <t>Shares of Class B Common Stock</t>
        </is>
      </c>
    </row>
    <row r="24">
      <c r="A24" s="3" t="inlineStr">
        <is>
          <t>Anti-dilutive shares excluded from loss per share of Class A common stock:</t>
        </is>
      </c>
    </row>
    <row r="25">
      <c r="A25" s="4" t="inlineStr">
        <is>
          <t>Total shares excluded from loss per share of Class A common stock - diluted</t>
        </is>
      </c>
      <c r="B25" s="6" t="n">
        <v>22968674</v>
      </c>
    </row>
    <row r="26">
      <c r="A26" s="4" t="inlineStr">
        <is>
          <t>Convertible Preferred Stock</t>
        </is>
      </c>
    </row>
    <row r="27">
      <c r="A27" s="3" t="inlineStr">
        <is>
          <t>Anti-dilutive shares excluded from loss per share of Class A common stock:</t>
        </is>
      </c>
    </row>
    <row r="28">
      <c r="A28" s="4" t="inlineStr">
        <is>
          <t>Total shares excluded from loss per share of Class A common stock - diluted</t>
        </is>
      </c>
      <c r="B28" s="6" t="n">
        <v>13888889</v>
      </c>
    </row>
    <row r="29">
      <c r="A29" s="4" t="inlineStr">
        <is>
          <t>Profit Interest Units Time Vesting</t>
        </is>
      </c>
    </row>
    <row r="30">
      <c r="A30" s="3" t="inlineStr">
        <is>
          <t>Anti-dilutive shares excluded from loss per share of Class A common stock:</t>
        </is>
      </c>
    </row>
    <row r="31">
      <c r="A31" s="4" t="inlineStr">
        <is>
          <t>Total shares excluded from loss per share of Class A common stock - diluted</t>
        </is>
      </c>
      <c r="B31" s="6" t="n">
        <v>74094</v>
      </c>
    </row>
    <row r="32">
      <c r="A32" s="4" t="inlineStr">
        <is>
          <t>Profit Interest Units, Performance Vesting</t>
        </is>
      </c>
    </row>
    <row r="33">
      <c r="A33" s="3" t="inlineStr">
        <is>
          <t>Anti-dilutive shares excluded from loss per share of Class A common stock:</t>
        </is>
      </c>
    </row>
    <row r="34">
      <c r="A34" s="4" t="inlineStr">
        <is>
          <t>Total shares excluded from loss per share of Class A common stock - diluted</t>
        </is>
      </c>
      <c r="B34" s="6" t="n">
        <v>19345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 - Additional Information (Details) - 401(K) Plan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mployee benefit plan, description</t>
        </is>
      </c>
      <c r="B4" s="4" t="inlineStr">
        <is>
          <t>Employees who have completed one month of service and have attained age 18 are eligible to participate in elective deferrals under the 401(k) Plan. Employees are eligible to participate for purposes of matching contributions upon completion of one year of service.</t>
        </is>
      </c>
    </row>
    <row r="5">
      <c r="A5" s="4" t="inlineStr">
        <is>
          <t>Expense for matching contribution</t>
        </is>
      </c>
      <c r="B5" s="5" t="n">
        <v>483</v>
      </c>
      <c r="C5" s="5" t="n">
        <v>338</v>
      </c>
      <c r="D5" s="5" t="n">
        <v>1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7" customWidth="1" min="5" max="5"/>
    <col width="44"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ntingencies and Litigation - Additional Information (Details)</t>
        </is>
      </c>
      <c r="B1" s="2" t="inlineStr">
        <is>
          <t>Oct. 13, 2021AUD ($)</t>
        </is>
      </c>
      <c r="C1" s="2" t="inlineStr">
        <is>
          <t>Oct. 13, 2021USD ($)</t>
        </is>
      </c>
      <c r="D1" s="2" t="inlineStr">
        <is>
          <t>Mar. 31, 2020USD ($)</t>
        </is>
      </c>
      <c r="E1" s="2" t="inlineStr">
        <is>
          <t>Sep. 30, 2019USD ($)Studio</t>
        </is>
      </c>
      <c r="F1" s="2" t="inlineStr">
        <is>
          <t>Dec. 31, 2021USD ($)MilestoneBuildingStudio</t>
        </is>
      </c>
      <c r="G1" s="2" t="inlineStr">
        <is>
          <t>Dec. 31, 2020USD ($)</t>
        </is>
      </c>
      <c r="H1" s="2" t="inlineStr">
        <is>
          <t>Dec. 31, 2019USD ($)</t>
        </is>
      </c>
      <c r="I1" s="2" t="inlineStr">
        <is>
          <t>Sep. 30, 2021USD ($)</t>
        </is>
      </c>
      <c r="J1" s="2" t="inlineStr">
        <is>
          <t>Jul. 23, 2021USD ($)</t>
        </is>
      </c>
      <c r="K1" s="2" t="inlineStr">
        <is>
          <t>Dec. 31, 2018USD ($)</t>
        </is>
      </c>
      <c r="L1" s="2" t="inlineStr">
        <is>
          <t>Dec. 31, 2017USD ($)</t>
        </is>
      </c>
    </row>
    <row r="2">
      <c r="A2" s="3" t="inlineStr">
        <is>
          <t>Loss Contingencies [Line Items]</t>
        </is>
      </c>
    </row>
    <row r="3">
      <c r="A3" s="4" t="inlineStr">
        <is>
          <t>Rent expense</t>
        </is>
      </c>
      <c r="F3" s="5" t="n">
        <v>5651000</v>
      </c>
      <c r="G3" s="5" t="n">
        <v>3133000</v>
      </c>
      <c r="H3" s="5" t="n">
        <v>2658000</v>
      </c>
    </row>
    <row r="4">
      <c r="A4" s="4" t="inlineStr">
        <is>
          <t>Building</t>
        </is>
      </c>
    </row>
    <row r="5">
      <c r="A5" s="3" t="inlineStr">
        <is>
          <t>Loss Contingencies [Line Items]</t>
        </is>
      </c>
    </row>
    <row r="6">
      <c r="A6" s="4" t="inlineStr">
        <is>
          <t>Number of Operating Leases | Building</t>
        </is>
      </c>
      <c r="F6" s="6" t="n">
        <v>1</v>
      </c>
    </row>
    <row r="7">
      <c r="A7" s="4" t="inlineStr">
        <is>
          <t>CycleBar</t>
        </is>
      </c>
    </row>
    <row r="8">
      <c r="A8" s="3" t="inlineStr">
        <is>
          <t>Loss Contingencies [Line Items]</t>
        </is>
      </c>
    </row>
    <row r="9">
      <c r="A9" s="4" t="inlineStr">
        <is>
          <t>Business combination estimated fair value of contingent consideration</t>
        </is>
      </c>
      <c r="F9" s="5" t="n">
        <v>4390000</v>
      </c>
    </row>
    <row r="10">
      <c r="A10" s="4" t="inlineStr">
        <is>
          <t>Number of milestones | Milestone</t>
        </is>
      </c>
      <c r="F10" s="6" t="n">
        <v>2</v>
      </c>
    </row>
    <row r="11">
      <c r="A11" s="4" t="inlineStr">
        <is>
          <t>Contingent consideration liability</t>
        </is>
      </c>
      <c r="D11" s="5" t="n">
        <v>5598000</v>
      </c>
    </row>
    <row r="12">
      <c r="A12" s="4" t="inlineStr">
        <is>
          <t>CycleBar | First Milestone</t>
        </is>
      </c>
    </row>
    <row r="13">
      <c r="A13" s="3" t="inlineStr">
        <is>
          <t>Loss Contingencies [Line Items]</t>
        </is>
      </c>
    </row>
    <row r="14">
      <c r="A14" s="4" t="inlineStr">
        <is>
          <t>Milestone payment</t>
        </is>
      </c>
      <c r="F14" s="5" t="n">
        <v>5000000</v>
      </c>
    </row>
    <row r="15">
      <c r="A15" s="4" t="inlineStr">
        <is>
          <t>Increased interest rate</t>
        </is>
      </c>
      <c r="D15" s="4" t="inlineStr">
        <is>
          <t>14.00%</t>
        </is>
      </c>
    </row>
    <row r="16">
      <c r="A16" s="4" t="inlineStr">
        <is>
          <t>CycleBar | Second Milestone</t>
        </is>
      </c>
    </row>
    <row r="17">
      <c r="A17" s="3" t="inlineStr">
        <is>
          <t>Loss Contingencies [Line Items]</t>
        </is>
      </c>
    </row>
    <row r="18">
      <c r="A18" s="4" t="inlineStr">
        <is>
          <t>Milestone payment</t>
        </is>
      </c>
      <c r="F18" s="5" t="n">
        <v>10000000</v>
      </c>
    </row>
    <row r="19">
      <c r="A19" s="4" t="inlineStr">
        <is>
          <t>Reduced second milestone amount</t>
        </is>
      </c>
      <c r="D19" s="5" t="n">
        <v>2500000</v>
      </c>
    </row>
    <row r="20">
      <c r="A20" s="4" t="inlineStr">
        <is>
          <t>CycleBar | First and Second Milestone</t>
        </is>
      </c>
    </row>
    <row r="21">
      <c r="A21" s="3" t="inlineStr">
        <is>
          <t>Loss Contingencies [Line Items]</t>
        </is>
      </c>
    </row>
    <row r="22">
      <c r="A22" s="4" t="inlineStr">
        <is>
          <t>Imposed interest</t>
        </is>
      </c>
      <c r="D22" s="4" t="inlineStr">
        <is>
          <t>10.00%</t>
        </is>
      </c>
    </row>
    <row r="23">
      <c r="A23" s="4" t="inlineStr">
        <is>
          <t>CycleBar | Discount Rate</t>
        </is>
      </c>
    </row>
    <row r="24">
      <c r="A24" s="3" t="inlineStr">
        <is>
          <t>Loss Contingencies [Line Items]</t>
        </is>
      </c>
    </row>
    <row r="25">
      <c r="A25" s="4" t="inlineStr">
        <is>
          <t>Probability of achievement, projected payment date and the discount rate</t>
        </is>
      </c>
      <c r="F25" s="4" t="inlineStr">
        <is>
          <t>8.50%</t>
        </is>
      </c>
    </row>
    <row r="26">
      <c r="A26" s="4" t="inlineStr">
        <is>
          <t>Row House</t>
        </is>
      </c>
    </row>
    <row r="27">
      <c r="A27" s="3" t="inlineStr">
        <is>
          <t>Loss Contingencies [Line Items]</t>
        </is>
      </c>
    </row>
    <row r="28">
      <c r="A28" s="4" t="inlineStr">
        <is>
          <t>Contingent consideration from acquisitions</t>
        </is>
      </c>
      <c r="F28" s="5" t="n">
        <v>0</v>
      </c>
      <c r="G28" s="6" t="n">
        <v>8100000</v>
      </c>
    </row>
    <row r="29">
      <c r="A29" s="4" t="inlineStr">
        <is>
          <t>Percentage of operational or change of control distributions</t>
        </is>
      </c>
      <c r="F29" s="4" t="inlineStr">
        <is>
          <t>20.00%</t>
        </is>
      </c>
    </row>
    <row r="30">
      <c r="A30" s="4" t="inlineStr">
        <is>
          <t>Increase (decrease) in contingent consideration</t>
        </is>
      </c>
      <c r="G30" s="6" t="n">
        <v>6065000</v>
      </c>
      <c r="H30" s="6" t="n">
        <v>4017000</v>
      </c>
    </row>
    <row r="31">
      <c r="A31" s="4" t="inlineStr">
        <is>
          <t>Acquisition and transaction expenses (income)</t>
        </is>
      </c>
      <c r="G31" s="6" t="n">
        <v>6280000</v>
      </c>
      <c r="H31" s="6" t="n">
        <v>3820000</v>
      </c>
    </row>
    <row r="32">
      <c r="A32" s="4" t="inlineStr">
        <is>
          <t>Contingent consideration totaled</t>
        </is>
      </c>
      <c r="F32" s="5" t="n">
        <v>840000</v>
      </c>
      <c r="G32" s="6" t="n">
        <v>300000</v>
      </c>
    </row>
    <row r="33">
      <c r="A33" s="4" t="inlineStr">
        <is>
          <t>Fair value of shares issued in acquisition</t>
        </is>
      </c>
      <c r="L33" s="5" t="n">
        <v>0</v>
      </c>
    </row>
    <row r="34">
      <c r="A34" s="4" t="inlineStr">
        <is>
          <t>Row House | Interest Expense</t>
        </is>
      </c>
    </row>
    <row r="35">
      <c r="A35" s="3" t="inlineStr">
        <is>
          <t>Loss Contingencies [Line Items]</t>
        </is>
      </c>
    </row>
    <row r="36">
      <c r="A36" s="4" t="inlineStr">
        <is>
          <t>Increase (decrease) in contingent consideration</t>
        </is>
      </c>
      <c r="G36" s="6" t="n">
        <v>215000</v>
      </c>
      <c r="H36" s="6" t="n">
        <v>197000</v>
      </c>
    </row>
    <row r="37">
      <c r="A37" s="4" t="inlineStr">
        <is>
          <t>StretchLab</t>
        </is>
      </c>
    </row>
    <row r="38">
      <c r="A38" s="3" t="inlineStr">
        <is>
          <t>Loss Contingencies [Line Items]</t>
        </is>
      </c>
    </row>
    <row r="39">
      <c r="A39" s="4" t="inlineStr">
        <is>
          <t>Business combination estimated fair value of contingent consideration</t>
        </is>
      </c>
      <c r="E39" s="5" t="n">
        <v>532000</v>
      </c>
    </row>
    <row r="40">
      <c r="A40" s="4" t="inlineStr">
        <is>
          <t>Contingent consideration liability</t>
        </is>
      </c>
      <c r="E40" s="6" t="n">
        <v>1000000</v>
      </c>
      <c r="H40" s="6" t="n">
        <v>688000</v>
      </c>
      <c r="I40" s="5" t="n">
        <v>688000</v>
      </c>
    </row>
    <row r="41">
      <c r="A41" s="4" t="inlineStr">
        <is>
          <t>Percentage of operational or change of control distributions</t>
        </is>
      </c>
      <c r="F41" s="4" t="inlineStr">
        <is>
          <t>20.00%</t>
        </is>
      </c>
    </row>
    <row r="42">
      <c r="A42" s="4" t="inlineStr">
        <is>
          <t>Business Combination Fair Value of Contingent Consideration</t>
        </is>
      </c>
      <c r="L42" s="5" t="n">
        <v>171000</v>
      </c>
    </row>
    <row r="43">
      <c r="A43" s="4" t="inlineStr">
        <is>
          <t>Payments related to settlement agreement</t>
        </is>
      </c>
      <c r="E43" s="5" t="n">
        <v>6500000</v>
      </c>
    </row>
    <row r="44">
      <c r="A44" s="4" t="inlineStr">
        <is>
          <t>Discount rate related to settlement agreement</t>
        </is>
      </c>
      <c r="E44" s="4" t="inlineStr">
        <is>
          <t>8.345%</t>
        </is>
      </c>
    </row>
    <row r="45">
      <c r="A45" s="4" t="inlineStr">
        <is>
          <t>Number of franchise studios | Studio</t>
        </is>
      </c>
      <c r="E45" s="6" t="n">
        <v>4</v>
      </c>
    </row>
    <row r="46">
      <c r="A46" s="4" t="inlineStr">
        <is>
          <t>A K T</t>
        </is>
      </c>
    </row>
    <row r="47">
      <c r="A47" s="3" t="inlineStr">
        <is>
          <t>Loss Contingencies [Line Items]</t>
        </is>
      </c>
    </row>
    <row r="48">
      <c r="A48" s="4" t="inlineStr">
        <is>
          <t>Percentage of operational or change of control distributions</t>
        </is>
      </c>
      <c r="F48" s="4" t="inlineStr">
        <is>
          <t>20.00%</t>
        </is>
      </c>
    </row>
    <row r="49">
      <c r="A49" s="4" t="inlineStr">
        <is>
          <t>Increase (decrease) in contingent consideration</t>
        </is>
      </c>
      <c r="F49" s="5" t="n">
        <v>0</v>
      </c>
      <c r="G49" s="6" t="n">
        <v>4460000</v>
      </c>
      <c r="H49" s="6" t="n">
        <v>-4460000</v>
      </c>
    </row>
    <row r="50">
      <c r="A50" s="4" t="inlineStr">
        <is>
          <t>Contingent consideration totaled</t>
        </is>
      </c>
      <c r="F50" s="5" t="n">
        <v>0</v>
      </c>
      <c r="G50" s="6" t="n">
        <v>0</v>
      </c>
    </row>
    <row r="51">
      <c r="A51" s="4" t="inlineStr">
        <is>
          <t>YogaSix</t>
        </is>
      </c>
    </row>
    <row r="52">
      <c r="A52" s="3" t="inlineStr">
        <is>
          <t>Loss Contingencies [Line Items]</t>
        </is>
      </c>
    </row>
    <row r="53">
      <c r="A53" s="4" t="inlineStr">
        <is>
          <t>Probability of achievement, projected payment date and the discount rate</t>
        </is>
      </c>
      <c r="F53" s="4" t="inlineStr">
        <is>
          <t>8.50%</t>
        </is>
      </c>
    </row>
    <row r="54">
      <c r="A54" s="4" t="inlineStr">
        <is>
          <t>YogaSix | Interest Expense</t>
        </is>
      </c>
    </row>
    <row r="55">
      <c r="A55" s="3" t="inlineStr">
        <is>
          <t>Loss Contingencies [Line Items]</t>
        </is>
      </c>
    </row>
    <row r="56">
      <c r="A56" s="4" t="inlineStr">
        <is>
          <t>Additional contingent consideration</t>
        </is>
      </c>
      <c r="F56" s="5" t="n">
        <v>50000</v>
      </c>
      <c r="G56" s="6" t="n">
        <v>13000</v>
      </c>
      <c r="H56" s="6" t="n">
        <v>77000</v>
      </c>
    </row>
    <row r="57">
      <c r="A57" s="4" t="inlineStr">
        <is>
          <t>Stride</t>
        </is>
      </c>
    </row>
    <row r="58">
      <c r="A58" s="3" t="inlineStr">
        <is>
          <t>Loss Contingencies [Line Items]</t>
        </is>
      </c>
    </row>
    <row r="59">
      <c r="A59" s="4" t="inlineStr">
        <is>
          <t>Business combination estimated fair value of contingent consideration</t>
        </is>
      </c>
      <c r="K59" s="5" t="n">
        <v>1869000</v>
      </c>
    </row>
    <row r="60">
      <c r="A60" s="4" t="inlineStr">
        <is>
          <t>Number of milestones | Milestone</t>
        </is>
      </c>
      <c r="F60" s="6" t="n">
        <v>2</v>
      </c>
    </row>
    <row r="61">
      <c r="A61" s="4" t="inlineStr">
        <is>
          <t>Probability of achievement, projected payment date and the discount rate</t>
        </is>
      </c>
      <c r="F61" s="4" t="inlineStr">
        <is>
          <t>8.50%</t>
        </is>
      </c>
    </row>
    <row r="62">
      <c r="A62" s="4" t="inlineStr">
        <is>
          <t>Number of franchise studios | Studio</t>
        </is>
      </c>
      <c r="F62" s="6" t="n">
        <v>2</v>
      </c>
    </row>
    <row r="63">
      <c r="A63" s="4" t="inlineStr">
        <is>
          <t>Rumble Holdings LLC</t>
        </is>
      </c>
    </row>
    <row r="64">
      <c r="A64" s="3" t="inlineStr">
        <is>
          <t>Loss Contingencies [Line Items]</t>
        </is>
      </c>
    </row>
    <row r="65">
      <c r="A65" s="4" t="inlineStr">
        <is>
          <t>Contingent consideration liability</t>
        </is>
      </c>
      <c r="F65" s="5" t="n">
        <v>48200000</v>
      </c>
    </row>
    <row r="66">
      <c r="A66" s="4" t="inlineStr">
        <is>
          <t>Acquisition and transaction expenses (income)</t>
        </is>
      </c>
      <c r="F66" s="6" t="n">
        <v>25100000</v>
      </c>
    </row>
    <row r="67">
      <c r="A67" s="4" t="inlineStr">
        <is>
          <t>Fair value of shares issued in acquisition</t>
        </is>
      </c>
      <c r="J67" s="5" t="n">
        <v>23100000</v>
      </c>
    </row>
    <row r="68">
      <c r="A68" s="4" t="inlineStr">
        <is>
          <t>BFT Acquisition</t>
        </is>
      </c>
    </row>
    <row r="69">
      <c r="A69" s="3" t="inlineStr">
        <is>
          <t>Loss Contingencies [Line Items]</t>
        </is>
      </c>
    </row>
    <row r="70">
      <c r="A70" s="4" t="inlineStr">
        <is>
          <t>Contingent consideration liability</t>
        </is>
      </c>
      <c r="C70" s="5" t="n">
        <v>9388000</v>
      </c>
    </row>
    <row r="71">
      <c r="A71" s="4" t="inlineStr">
        <is>
          <t>BFT Acquisition | Asset Purchase Agreement</t>
        </is>
      </c>
    </row>
    <row r="72">
      <c r="A72" s="3" t="inlineStr">
        <is>
          <t>Loss Contingencies [Line Items]</t>
        </is>
      </c>
    </row>
    <row r="73">
      <c r="A73" s="4" t="inlineStr">
        <is>
          <t>Business combination estimated fair value of contingent consideration</t>
        </is>
      </c>
      <c r="C73" s="6" t="n">
        <v>9388000</v>
      </c>
    </row>
    <row r="74">
      <c r="A74" s="4" t="inlineStr">
        <is>
          <t>Aggregate minimum payments for next two years</t>
        </is>
      </c>
      <c r="B74" s="5" t="n">
        <v>5000000</v>
      </c>
      <c r="C74" s="6" t="n">
        <v>3694000</v>
      </c>
    </row>
    <row r="75">
      <c r="A75" s="4" t="inlineStr">
        <is>
          <t>Aggregate maximum amount payment to seller</t>
        </is>
      </c>
      <c r="B75" s="5" t="n">
        <v>14000000</v>
      </c>
      <c r="C75" s="5" t="n">
        <v>10342000</v>
      </c>
    </row>
    <row r="76">
      <c r="A76" s="4" t="inlineStr">
        <is>
          <t>BFT Acquisition | Interest Expense</t>
        </is>
      </c>
    </row>
    <row r="77">
      <c r="A77" s="3" t="inlineStr">
        <is>
          <t>Loss Contingencies [Line Items]</t>
        </is>
      </c>
    </row>
    <row r="78">
      <c r="A78" s="4" t="inlineStr">
        <is>
          <t>Additional contingent consideration</t>
        </is>
      </c>
      <c r="F78" s="6" t="n">
        <v>130000</v>
      </c>
    </row>
    <row r="79">
      <c r="A79" s="4" t="inlineStr">
        <is>
          <t>Receivable from Stockholder | Rumble Holdings LLC</t>
        </is>
      </c>
    </row>
    <row r="80">
      <c r="A80" s="3" t="inlineStr">
        <is>
          <t>Loss Contingencies [Line Items]</t>
        </is>
      </c>
    </row>
    <row r="81">
      <c r="A81" s="4" t="inlineStr">
        <is>
          <t>Receivable From Shareholder For Debt Financing Provided To Seller</t>
        </is>
      </c>
      <c r="J81" s="5" t="n">
        <v>10600000</v>
      </c>
    </row>
    <row r="82">
      <c r="A82" s="4" t="inlineStr">
        <is>
          <t>Accrued Expenses</t>
        </is>
      </c>
    </row>
    <row r="83">
      <c r="A83" s="3" t="inlineStr">
        <is>
          <t>Loss Contingencies [Line Items]</t>
        </is>
      </c>
    </row>
    <row r="84">
      <c r="A84" s="4" t="inlineStr">
        <is>
          <t>Legal settlement amount</t>
        </is>
      </c>
      <c r="F84" s="6" t="n">
        <v>2931000</v>
      </c>
      <c r="G84" s="6" t="n">
        <v>679000</v>
      </c>
    </row>
    <row r="85">
      <c r="A85" s="4" t="inlineStr">
        <is>
          <t>Additional contingent consideration</t>
        </is>
      </c>
      <c r="F85" s="6" t="n">
        <v>744000</v>
      </c>
      <c r="G85" s="6" t="n">
        <v>706000</v>
      </c>
      <c r="H85" s="5" t="n">
        <v>754000</v>
      </c>
    </row>
    <row r="86">
      <c r="A86" s="4" t="inlineStr">
        <is>
          <t>Accrued Expenses | StretchLab</t>
        </is>
      </c>
    </row>
    <row r="87">
      <c r="A87" s="3" t="inlineStr">
        <is>
          <t>Loss Contingencies [Line Items]</t>
        </is>
      </c>
    </row>
    <row r="88">
      <c r="A88" s="4" t="inlineStr">
        <is>
          <t>Contingent consideration liability</t>
        </is>
      </c>
      <c r="F88" s="6" t="n">
        <v>0</v>
      </c>
      <c r="G88" s="6" t="n">
        <v>1979000</v>
      </c>
    </row>
    <row r="89">
      <c r="A89" s="4" t="inlineStr">
        <is>
          <t>Accrued Expenses | YogaSix</t>
        </is>
      </c>
    </row>
    <row r="90">
      <c r="A90" s="3" t="inlineStr">
        <is>
          <t>Loss Contingencies [Line Items]</t>
        </is>
      </c>
    </row>
    <row r="91">
      <c r="A91" s="4" t="inlineStr">
        <is>
          <t>Contingent consideration liability</t>
        </is>
      </c>
      <c r="F91" s="6" t="n">
        <v>0</v>
      </c>
      <c r="G91" s="6" t="n">
        <v>1000000</v>
      </c>
    </row>
    <row r="92">
      <c r="A92" s="4" t="inlineStr">
        <is>
          <t>Accrued Expenses | Stride</t>
        </is>
      </c>
    </row>
    <row r="93">
      <c r="A93" s="3" t="inlineStr">
        <is>
          <t>Loss Contingencies [Line Items]</t>
        </is>
      </c>
    </row>
    <row r="94">
      <c r="A94" s="4" t="inlineStr">
        <is>
          <t>Contingent consideration liability</t>
        </is>
      </c>
      <c r="F94" s="6" t="n">
        <v>0</v>
      </c>
      <c r="G94" s="5" t="n">
        <v>250000</v>
      </c>
    </row>
    <row r="95">
      <c r="A95" s="4" t="inlineStr">
        <is>
          <t>Accrued Expenses | BFT Acquisition</t>
        </is>
      </c>
    </row>
    <row r="96">
      <c r="A96" s="3" t="inlineStr">
        <is>
          <t>Loss Contingencies [Line Items]</t>
        </is>
      </c>
    </row>
    <row r="97">
      <c r="A97" s="4" t="inlineStr">
        <is>
          <t>Contingent consideration liability</t>
        </is>
      </c>
      <c r="F97" s="6" t="n">
        <v>3678000</v>
      </c>
    </row>
    <row r="98">
      <c r="A98" s="4" t="inlineStr">
        <is>
          <t>Contingent consideration from acquisitions</t>
        </is>
      </c>
      <c r="F98" s="6" t="n">
        <v>5841000</v>
      </c>
    </row>
    <row r="99">
      <c r="A99" s="4" t="inlineStr">
        <is>
          <t>Acquisitions and Transaction Expenses (Income) | Row House</t>
        </is>
      </c>
    </row>
    <row r="100">
      <c r="A100" s="3" t="inlineStr">
        <is>
          <t>Loss Contingencies [Line Items]</t>
        </is>
      </c>
    </row>
    <row r="101">
      <c r="A101" s="4" t="inlineStr">
        <is>
          <t>Additional contingent consideration</t>
        </is>
      </c>
      <c r="F101" s="5" t="n">
        <v>54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ntingencies and Litigation - Future Minimum Lease Payments (Details) $ in Thousands</t>
        </is>
      </c>
      <c r="B1" s="2" t="inlineStr">
        <is>
          <t>Dec. 31, 2021USD ($)</t>
        </is>
      </c>
    </row>
    <row r="2">
      <c r="A2" s="3" t="inlineStr">
        <is>
          <t>Loss Contingencies [Line Items]</t>
        </is>
      </c>
    </row>
    <row r="3">
      <c r="A3" s="4" t="inlineStr">
        <is>
          <t>2022</t>
        </is>
      </c>
      <c r="B3" s="5" t="n">
        <v>3713</v>
      </c>
    </row>
    <row r="4">
      <c r="A4" s="4" t="inlineStr">
        <is>
          <t>2023</t>
        </is>
      </c>
      <c r="B4" s="6" t="n">
        <v>3728</v>
      </c>
    </row>
    <row r="5">
      <c r="A5" s="4" t="inlineStr">
        <is>
          <t>2024</t>
        </is>
      </c>
      <c r="B5" s="6" t="n">
        <v>3635</v>
      </c>
    </row>
    <row r="6">
      <c r="A6" s="4" t="inlineStr">
        <is>
          <t>2025</t>
        </is>
      </c>
      <c r="B6" s="6" t="n">
        <v>3245</v>
      </c>
    </row>
    <row r="7">
      <c r="A7" s="4" t="inlineStr">
        <is>
          <t>2026</t>
        </is>
      </c>
      <c r="B7" s="6" t="n">
        <v>3088</v>
      </c>
    </row>
    <row r="8">
      <c r="A8" s="4" t="inlineStr">
        <is>
          <t>Thereafter</t>
        </is>
      </c>
      <c r="B8" s="6" t="n">
        <v>13511</v>
      </c>
    </row>
    <row r="9">
      <c r="A9" s="4" t="inlineStr">
        <is>
          <t>Total</t>
        </is>
      </c>
      <c r="B9" s="6" t="n">
        <v>30920</v>
      </c>
    </row>
    <row r="10">
      <c r="A10" s="4" t="inlineStr">
        <is>
          <t>Related-party Lease</t>
        </is>
      </c>
    </row>
    <row r="11">
      <c r="A11" s="3" t="inlineStr">
        <is>
          <t>Loss Contingencies [Line Items]</t>
        </is>
      </c>
    </row>
    <row r="12">
      <c r="A12" s="4" t="inlineStr">
        <is>
          <t>2022</t>
        </is>
      </c>
      <c r="B12" s="6" t="n">
        <v>321</v>
      </c>
    </row>
    <row r="13">
      <c r="A13" s="4" t="inlineStr">
        <is>
          <t>2023</t>
        </is>
      </c>
      <c r="B13" s="6" t="n">
        <v>331</v>
      </c>
    </row>
    <row r="14">
      <c r="A14" s="4" t="inlineStr">
        <is>
          <t>2024</t>
        </is>
      </c>
      <c r="B14" s="6" t="n">
        <v>225</v>
      </c>
    </row>
    <row r="15">
      <c r="A15" s="4" t="inlineStr">
        <is>
          <t>Total</t>
        </is>
      </c>
      <c r="B15" s="6" t="n">
        <v>877</v>
      </c>
    </row>
    <row r="16">
      <c r="A16" s="4" t="inlineStr">
        <is>
          <t>Third Party Leases</t>
        </is>
      </c>
    </row>
    <row r="17">
      <c r="A17" s="3" t="inlineStr">
        <is>
          <t>Loss Contingencies [Line Items]</t>
        </is>
      </c>
    </row>
    <row r="18">
      <c r="A18" s="4" t="inlineStr">
        <is>
          <t>2022</t>
        </is>
      </c>
      <c r="B18" s="6" t="n">
        <v>3392</v>
      </c>
    </row>
    <row r="19">
      <c r="A19" s="4" t="inlineStr">
        <is>
          <t>2023</t>
        </is>
      </c>
      <c r="B19" s="6" t="n">
        <v>3397</v>
      </c>
    </row>
    <row r="20">
      <c r="A20" s="4" t="inlineStr">
        <is>
          <t>2024</t>
        </is>
      </c>
      <c r="B20" s="6" t="n">
        <v>3410</v>
      </c>
    </row>
    <row r="21">
      <c r="A21" s="4" t="inlineStr">
        <is>
          <t>2025</t>
        </is>
      </c>
      <c r="B21" s="6" t="n">
        <v>3245</v>
      </c>
    </row>
    <row r="22">
      <c r="A22" s="4" t="inlineStr">
        <is>
          <t>2026</t>
        </is>
      </c>
      <c r="B22" s="6" t="n">
        <v>3088</v>
      </c>
    </row>
    <row r="23">
      <c r="A23" s="4" t="inlineStr">
        <is>
          <t>Thereafter</t>
        </is>
      </c>
      <c r="B23" s="6" t="n">
        <v>13511</v>
      </c>
    </row>
    <row r="24">
      <c r="A24" s="4" t="inlineStr">
        <is>
          <t>Total</t>
        </is>
      </c>
      <c r="B24" s="5" t="n">
        <v>300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Operations</t>
        </is>
      </c>
      <c r="B4" s="4" t="inlineStr">
        <is>
          <t xml:space="preserve">Note 1 – Nature of Business and Operations Xponential Fitness, Inc. (the "Company" or “XPO Inc.”), was formed as a Delaware corporation on January 14, 2020. On July 23, 2021, the Company completed an initial public offering (“IPO”) of 10,000,000 shares of Class A common stock at an initial public offering price of $ 12.00 per share. Pursuant to a reorganization into a holding company structure, the Company is a holding company with its principal asset being a controlling ownership interest in Xponential Fitness LLC (“XPO LLC”) through its ownership interest in Xponential Intermediate Holdings, LLC (“XPO Holdings”). Information for any period prior to July 23, 2021 relates to XPO LLC. XPO LLC was formed on August 11, 2017 as a Delaware limited liability company for the sole purpose of franchising fitness brands in several verticals within the boutique fitness industry. XPO LLC is a wholly owned subsidiary of XPO Holdings, which was formed on February 24, 2020, and prior to the IPO, ultimately, H&amp;W Franchise Holdings, LLC (the “Parent”). Prior to the formation of XPO Holdings, the Company was a wholly owned subsidiary of H&amp;W Franchise Intermediate Holdings, LLC (the “Member”). As of December 31, 2021 , the Company’s portfolio of ten brands includes: “Club Pilates,” a Pilates facility franchisor; “CycleBar,” a premier indoor cycling franchise; “StretchLab,” a fitness concept offering one-on-one assisted stretching services; “Row House,” a rowing concept that provides an effective and efficient workout centered around the sport of rowing; “YogaSix,” a yoga concept that concentrates on connecting to one’s body in a way that is energizing; “AKT” and “Pure Barre,” which are dance-based concepts that provide a combination of personal training and movement based techniques; “Stride,” a running concept that offers treadmill-based high-intensity interval training and strength-training; “Rumble,” a boxing concept that offers boxing-inspired group fitness classes, which was acquired on March 24, 2021; and “BFT”, a high-intensity interval training concept that combines functional, high-energy strength, cardio, and conditioning-based classes, designed to achieve the unique health goals of its members, which was acquired on October 13, 2021. The Company, through its brands, licenses its proprietary systems to franchisees who in turn operate studios to promote training and instruction programs to their club members within each vertical. In addition to franchised studios, the Company operated 25 , 40 and four company-owned transition studios as of December 31, 2021, 2020 and 2019, respectively. In connection with the IPO, XPO Inc. entered into the following series of transactions to implement an internal reorganization (the “Reorganization Transactions”). The pre-IPO members of XPO Holdings (the “Pre-IPO LLC Members”) who retained their equity ownership in the form of limited liability company units (the “LLC Units”), immediately following the consummation of the Reorganization Transactions are referred to as “Continuing Pre-IPO LLC Members.” • Because XPO Inc. manages and operates the business and controls the strategic decisions and day-to-day operations of XPO LLC through its ownership of XPO Holdings and because it also has a substantial financial interest in XPO LLC through its ownership of XPO Holdings, it consolidates the financial results of XPO LLC and XPO Holdings, and a portion of its net income is allocated to the noncontrolling interests to reflect the entitlement of the Continuing Pre-IPO LLC Members to a portion of XPO Holdings’ net income or loss. • XPO Inc.’s amended and restated certificate of incorporation authorizes the issuance of two classes of common stock, Class A common stock and Class B common stock (collectively, “common stock”) and preferred stock and the certificates of designation adopted in connection with the IPO designated 200,000 shares of preferred stock as 6.50 % Series A-1 Convertible Preferred Stock (the “Series A-1 preferred stock”) and 200,000 shares of Preferred Stock as 6.50 % Series A Convertible Preferred Stock (the “Series A Convertible preferred stock” and, together with the Series A-1 preferred stock, the “Convertible Preferred”). Each share of common stock entitles its holder to one vote per share on all matters submitted to a vote of stockholders. • Prior to completion of the IPO, XPO Inc. acquired, directly and indirectly, limited liability company units of XPO Holdings (the “LLC Units”) through (i) the contribution of LLC Units by H&amp;W Investco, LP and Lag Fit, Inc. in exchange for Class A common stock (the “IPO Contribution”) and (ii) the “Mergers,” in which Rumble Holdings LLC and H&amp;W Investco Blocker II, LP (the “Blocker Companies”) were contributed by their owners (the “Blocker Shareholders”) to XPO Inc. in exchange for Class A common stock, and, in the case of H&amp;W Investco Blocker II, LP a cash payment (the “H&amp;W Cash Merger Consideration”), after which the Blocker Companies immediately merged with and into XPO Inc. • Prior to the completion of the IPO, XPO Inc. issued and sold 200,000 shares of Convertible Preferred to certain affiliates of MSD Partners, L.P., a fund within the D.E. Shaw group and a fund managed by Redwood Capital Management, LLC (the “Preferred Investors”) for aggregate cash proceeds of $ 200,000 , before deduction of offering costs. • Each Continuing Pre-IPO LLC Member (other than LCAT Franchise Fitness Holdings, Inc. (“LCAT”) was issued a number of shares of Class B common stock equal to the number of vested LLC Units held by such Continuing Pre-IPO LLC Member. • Under the Limited Liability Company Agreement of XPO Holdings (the “Amended LLC Agreement”), holders of LLC Units (other than XPO Inc.) have the right, from and after the completion of the IPO (subject to the terms of the Amended LLC Agreement), to require XPO Holdings to redeem all or a portion of their LLC Units for, at XPO Inc.’s election, newly-issued shares of Class A common stock on a one-for-one basis or a cash payment equal to the volume-weighted average market price of one share of Class A common stock for each LLC Unit redeemed (subject to customary adjustments) or the net proceeds from a substantially contemporaneous offering of Class A common stock in accordance with the terms of the Amended LLC Agreement. Additionally, in the event of a redemption request from a holder of LLC Units, XPO Inc. may, at its option, effect a direct exchange of cash or Class A common stock for LLC Units in lieu of such a redemption. Shares of Class B common stock will be cancelled on a one-for-one basis if XPO Inc., following a redemption request from a holder of LLC Units, redeems or exchanges LLC Units of such holder pursuant to the terms of the Amended LLC Agreement. • XPO Inc. used the net proceeds from the IPO, together with the net proceeds received from the sale of Convertible Preferred to (i) acquire newly issued preferred units of XPO Holdings (the “Preferred Units”) and LLC Units, (ii) purchase all of the shares of LCAT from LCAT shareholders and (iii) pay the H&amp;W Cash Merger Consideration. The Company evaluated the fair value of shares being purchased from LCAT and determined that the payment exceeded the fair value by $ 6,500 , which was recorded as a deemed dividend and will be paid in quarterly installments through June 2022 (see Note 2 accrued expenses). • After the acquisition of LCAT from LCAT shareholders, LCAT merged with and into XPO Inc., after which XPO Inc. owns directly the LLC Units previously held by LCAT. • XPO Inc. entered into a tax receivable agreement (“TRA”) that obligates it to make payments to the Continuing Pre-IPO LLC Members, the Blocker Shareholders and any future party to the TRA (the “TRA parties”) in the aggregate generally equal to 85 % of the applicable cash savings realized as a result of (i) certain favorable tax attributes acquired from the Blocker Companies in the Mergers (including net operating losses and the Blocker Companies’ allocable share of existing tax basis), (ii) increases in XPO Inc.’s allocable share of existing tax basis and tax basis adjustments that resulted or may result from (x) the IPO Contribution, the redemption of Class A-5 Units of H&amp;W Franchise Holdings, LLC (the “Class A-5 Units”) in connection with the IPO (the “Class A-5 Unit Redemption”), and the purchase of LLC Units from Continuing Pre-IPO LLC Members in the IPO, (y) future taxable redemptions and exchanges of LLC Units by Continuing Pre-IPO LLC Members, and (z) certain payments made under the TRA, and (iii) deductions in respect of interest under the TRA. XPO Inc. will retain the benefit of the remaining 15 % of these tax savings. • XPO Holdings used the proceeds from the issuance of LLC Units and Preferred Units (i) to repay approximately $ 116,059 of outstanding borrowings under the Term Loan (see Note 8), including prepayment penalties and interest, (ii) to pay fees and expenses of approximately $ 6,700 in connection with the IPO and the Reorganization Transactions, (iii) to pay approximately $ 20,500 in the Class A-5 Unit Redemption for the Class A-5 Units redeemed from certain of the Continuing Pre-IPO Members and (iv) the remainder for working capital. • Executed a 32.88 for one split of the LLC Units. All LLC Units issued prior to the IPO are as adjusted for the split. The corporate structure following the completion of the IPO, as described above, is commonly referred to as an “Up-C” structure, which is used by partnerships and limited liability companies when they undertake an initial public offering of their business. The Up-C structure will allow Continuing Pre-IPO LLC Members to continue to realize tax benefits associated with owning interests in an entity that is treated as a partnership, or “pass-through” entity, for income tax purposes following the IPO. Immediately following the closing of the IPO, XPO LLC is the predecessor of the Company for financial reporting purposes. As the sole managing member of XPO LLC, the Company operates and controls all of the business and affairs of XPO LLC. The Reorganization Transactions are accounted for as a reorganization of entities under common control. As a result, the consolidated financial statements of the Company recognize the assets and liabilities received in the Reorganization Transactions at their historical carrying amounts, as reflected in the historical consolidated financial statements of XPO LLC. The Company will consolidate XPO LLC on its consolidated financial statements and record a noncontrolling interest related to the Class B units held by the Class B stockholders on its consolidated balance sheet and statement of operations. Basis of presentation – The Company’s consolidated financial statements have been prepared in accordance with accounting principles generally accepted in the United States (“GAAP”). On October 13, 2021 and March 24, 2021, the Company acquired the rights to franchise the BFT and Rumble concepts, respectively, and has included the results of operations of BFT and Rumble in its consolidated statements of operations from the acquisition dates forward. See Note 3 for additional information. Principles of consolidation – The Company’s consolidated financial statements include the accounts of its wholly owned subsidiaries. All intercompany transactions have been eliminated in consolidation. 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ctual results could differ from these estimates under different assumptions or condi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Segment information –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reportable and operating segment. During the years ended December 31, 2021, 2020 and 2019, the Company did not generate material international revenues and as of December 31, 2021 and 2020 , the Company did not have material assets located outside of the United States. Cash, cash equivalents and restricted cash – The Company considers all highly liquid investments with an original maturity of 90 days or less to be cash equivalents. The Company has marketing fund restricted cash, which can only be used for activities that promote the Company’s brands. Restricted cash was $ 1,427 and $ 999 at December 31, 2021 and 2020 , respectively. Concentration of credit risk —Financial instruments which potentially subject the Company to concentrations of credit risk consist primarily of cash, accounts receivable and notes receivable. The Company maintains its cash with high-credit quality financial institutions. At December 31, 2021 and 2020 , the Company had cash, cash equivalents and restricted cash that total $ 12,852 and $ 8,832 , respectively, on deposit with high-credit quality financial institutions that exceed federally insured limits. The Company has not experienced any loss as a result of these or previous similar deposits. In addition, the Company closely monitors the extension of credit to its franchisees while maintaining allowances for potential credit losses. Accounts receivable and allowance for doubtful accounts – Accounts receivable primarily consist of amounts due from franchisees and vendors. These receivables primarily relate to royalties, advertising contributions, equipment and product sales, training, vendor commissions and other miscellaneous charges. Receivables are unsecured; however, the franchise agreements provide the Company the right to withdraw funds from the franchisee’s bank account or to terminate the franchise for nonpayment. On a periodic basis, the Company evaluates its accounts receivable balance and establishes an allowance for doubtful accounts based on a number of factors, including evidence of the franchisee’s ability to comply with credit terms, economic conditions and historical receivables. Account balances are written off against the allowance after all means of collection have been exhausted and the potential for recovery is considered remote. At December 31, 2021 and 2020 , the allowance for doubtful accounts was $ 2,193 and $ 2,405 , respectively. Inventories – Inventories are comprised of finished goods including equipment and branded merchandise primarily held for sale to franchisees. Cost is determined using the first-in-first-out method. Management analyzes obsolete, slow-moving and excess merchandise to determine adjustments that may be required to reduce the carrying value of such inventory to the lower of cost or net realizable value. Write-down of obsolete or slow-moving and excess inventory charges are included in costs of product revenue in the consolidated statements of operations. Deferred offering costs – Deferred offering costs, primarily consisted of legal, accounting and other fees relating to the Company’s initial public offering. As of December 31, 2020, the Company had capitalized $ 4,429 of deferred offering costs within prepaid expenses and other current assets in the consolidated balance sheet. Upon consummation of the IPO in July 2021, total deferred offering costs of $ 7,511 were reclassified to additional paid-in capital within stockholders' equity and recorded against the proceeds of the IPO. Property and equipment, net – Property and equipment are carried at cost less accumulated depreciation. Depreciation is recognized on a straight-line method, based on the following estimated useful lives:
Furniture and equipment 5 years
Computers and software 3 - 5 years
Vehicles 5 years
Leasehold improvements Lesser of useful life or lease term The cost and accumulated depreciation of assets sold or retired are removed from the accounts and any gain or loss is included in the results of operations during the period of sale or disposal. Costs for repairs and maintenance are expensed as incurred. Repairs and maintenance costs for the years ended December 31, 2021, 2020 and 2019 were insignificant. Goodwill and indefinite-lived intangible assets – Indefinite-lived intangible assets consist of goodwill and certain trademarks. Goodwill – The Company tests for impairment of goodwill annually or sooner whenever events or circumstances indicate that goodwill might be impaired. Goodwill has been assigned to reporting units for purposes of impairment testing. The Company’s reporting units are the brand names under which it sells franchises. The annual impairment test is performed as of the first day of the Company’s fourth quarter. The annual impairment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The Company generally determines the estimated fair value using a discounted cash flow approach, giving consideration to the market valuation approach. If the carrying value exceeds the estimate of fair value, a write-down is recorded. The Company calculates impairment as the excess of the carrying value of goodwill over the estimated fair value. Based on the test result s, no impairment was recorded for the years ended December 31, 2021, 2020 and 2019. Trademarks – The Company tests for impairment of trademarks with an indefinite life annually or sooner whenever events or circumstances indicate that trademarks might be impaired. The Company first assesses qualitative factors to determine whether the existence of events or circumstances leads to a determination that it is more likely than not that the fair value of the trademarks is less than the carrying amount. In the absence of sufficient qualitative factors, trademark impairment is determined utilizing a two-step analysis. The two-step analysis involves comparing the fair value to the carrying value of the trademarks. The Company determines the estimated fair value using a relief from royalty approach. If the carrying amount exceeds the fair value, the Company impairs the trademarks to their fair value. Based on the test results, no impairme nt was recorded for the years ended December 31, 2021, 2020 and 2019 . Definite-lived intangible assets – Definite-lived intangible assets, consisting of franchise agreements, reacquired franchise rights, customer relationships, non-compete agreements, certain trademarks and web design and domain, are amortized using the straight-line method over the estimated remaining economic lives. Deferred video production costs are amortized on an accelerated basis. Amortization expense related to intangible assets is included in depreciation and amortization expense. The recoverability of the carrying values of all intangible assets with finite lives is evaluated when events or changes in circumstances indicate an asset’s value may be impaired. Impairment testing is based on a review of forecasted undiscounted operating cash flows. If such analysis indicates that the carrying value of these assets is not recoverable, the carrying value of such assets is reduced to fair value, which is determined based on discounted future cash flows, through a charge to the consolidated statements of operations. Definite-lived intangible asset impairments of $ 118 , $ 0 and $ 0 were recorded for the years ended December 31, 2021, 2020 and 2019, respectively, related to company-owned transition studio assets for which the carrying value was deemed not recoverable . Revenue recognition – The Company’s contracts with customers consist of franchise agreements with franchisees. The Company also enters into agreements to sell merchandise and equipment, training, on-demand video services and membership to company-owned transition studios. The Company’s revenues primarily consist of franchise license revenues, other franchise related revenues including equipment and merchandise sales and training revenue. In addition, the Company earns on-demand revenue, service revenue and other revenue. Each of the Company’s primary sources of revenue and their respective revenue policies are discussed further below. Franchise revenue – The Company enters into franchise agreements for each franchised studio. The Company’s performance obligation under the franchise license is granting certain rights to access the Company’s intellectual property; all other services the Company provides under the franchise agreement are highly interrelated, not distinct within the contract, and therefore accounted for as a single performance obligation, which is satisfied over the term of each franchise agreement. Those services include initial development, operational training, preopening support and access to the Company’s technology throughout the franchise term. Fees generated related to the franchise license include development fees, royalty fees, marketing fees, technology fees and transfer fees, which are discussed further below. Variable fees are not estimated at contract inception, and are recognized as revenue when invoiced, which occurs monthly. The Company has concluded that its agreements do not contain any financing components. Franchise development fee revenue – The Company’s franchise agreements typically operate under ten-year terms with the option to renew for up to two additional five-year successor terms. The Company determined the renewal options are neither qualitatively nor quantitatively material and do not represent a material right. Initial franchise fees are non-refundable and are typically collected upon signing of the franchise agreement. Initial franchise fees are recorded as deferred revenue when received and are recognized on a straight-line basis over the franchise life, which the Company has determined to be ten years , as the Company fulfills its promise to grant the franchisee the rights to access and benefit from the Company’s intellectual property and to support and maintain the intellectual property. The Company may enter into an area development agreement with certain franchisees. Area development agreements are for a territory in which a developer has agreed to develop and operate a certain number of franchise locations over a stipulated period of time. The related territory is unavailable to any other party and is no longer marketed to future franchisees by the Company. Depending on the number of studios purchased under franchise agreements or area development agreements, the initial franchise fee ranges from $ 60 (single studio) to $ 350 (te n studios) and is paid to the Company when a franchisee signs the area development agreement. Area development fees are initially recorded as deferred revenue. The development fees are allocated to the number of studios purchased under the development agreement. The revenue is recognized on a straight-line basis over the franchise life for each studio under the development agreement. Development fees and franchise fees are generally recognized as revenue upon the termination of the development agreement with the franchisee. The Company may enter into master franchise agreements with master franchisees, under which the master franchisee sells licenses to franchisees in one or more countries outside of North America. The master franchise agreements generally provide a ten-year period under which the master franchisee may sell licenses. The master franchise agreement term ends on the earlier of the expiration or termination of the last franchise agreement sold by the master franchisee. Initial master franchise fees are recorded as deferred revenue when received and are recognized on a straight-line basis over 20 years . Franchise royalty fee revenue – Royalty revenue represents royalties earned from each of the franchised studios in accordance with the franchise disclosure document and the franchise agreement for use of the brands’ names, processes and procedures. The royalty rate in the franchise agreement is typically 7 % of the gross sales of each location operated by each franchisee. Royalties are billed on a monthly basis. The royalties are entirely related to the Company’s performance obligation under the franchise agreement and are billed and recognized as franchisee sales occur. Technology fees – The Company may provide access to third-party or other proprietary technology solutions to the franchisees for a fee. The technology solution may include various software licenses for statistical tracking, scheduling, allowing club members to record their personal workout statistics, music and technology support. The Company bills and recognizes the technology fee as earned each month as the technology solution service is performed. Transfer fees – Transfer fees are paid to the Company when one franchisee transfers a franchise agreement to a different franchisee. Transfer fees are recognized as revenue on a straight-line basis over the term of the new or assumed franchise agreement, unless the original franchise agreement for an existing studio is terminated, in which case the transfer fee is recognized immediately. Training revenue – The Company provides coach training services either through direct training of the coaches who are hired by franchisees or by providing the materials and curriculum directly to the franchisees who utilize the materials to train their hired coaches. Direct training fees are recognized over time as training is provided. Training fees for materials and curriculum are recognized at the point in time of delivery of the materials. The Company also offers coach training and final coach certification through online classes. Fees received by the Company for online class training are recognized as revenue over time for the 12-month period that the Company is obligated to provide access to the online training content. Franchise marketing fund revenue – Franchisees are required to pay marketing fees o f 2 % of t heir gross sales. The marketing fees are collected by the Company on a monthly basis and are to be used for the advertising, marketing, market research, product development, public relations programs and materials deemed appropriate to benefit brands. The Company’s promise to provide the marketing services funded through the marketing fund is considered a component of the Company’s performance obligation to grant the franchise license. The Company bills and recognizes marketing fund fees as revenue each month as gross sales occur. Equipment and merchandise revenue – The following revenues are generated as a result of transactions with or related to the Company’s franchisees. Equipment revenue – The Company sells authorized equipment to franchisees to be used in the franchised studios. Certain franchisees may prepay for equipment, and in that circumstance, the revenue is deferred until delivery. Equipment revenue is recognized when control of the equipment is transferred to the franchisee, which is at the point in time when delivery and installation of the equipment at the studio is complete. Merchandise revenue – The Company sells branded and non-branded merchandise to franchisees for retail sales to customers at studios. For branded merchandise sales, the performance obligation is satisfied at the point in time of shipment of the ordered branded merchandise to the franchisee. For such branded merchandise sales, the Company is the principal in the transaction as it controls the merchandise prior to it being delivered to the franchisee. The Company records branded merchandise revenue and related costs upon shipment on a gross basis. Customers have the right to return and/or receive credit for defective merchandise. Returns and credit for defective merchandise were insignificant for the years ended December 31, 2021, 2020 and 2019. For certain non-branded merchandise sales, the Company earns a commission to facilitate the transaction between the franchisee and the supplier. For such non-branded merchandise sales, the Company is the agent in the transaction, facilitating the transaction between the franchisee and the supplier, as the Company does not obtain control of the non-branded merchandise during the order fulfillment process. The Company records non-branded merchandise commissions revenue at the time of shipment. Other revenue – Service revenue – Historically, the revenue from company-owned transition studios has been very limited as the Company typically only owns a small number of studios and only for a short period of time pending the resale of the license to a franchisee. For company-owned transition studios, the Company’s distinct performance obligation is to provide the fitness classes to the customer. The company-owned studios sell memberships by individual class and by class packages. Revenue from the sale of classes and class packages for a specified number of classes are recognized over time as the customer attends and utilizes the classes. Revenues from the sale of class packages for an unlimited number of classes are recognized over time on a straight-line basis over the duration of the contract period. On-demand revenue – The Company grants a subscriber access to an online hosted platform, which contains a library of web-based classes that is continually updated, through monthly or annual subscription packages. Revenue is recognized over time on a straight-line basis over the subscription period. Other revenue – The Company earns commission income from certain of its franchisees’ use of certain preferred vendors. In these arrangements, the Company is the agent as it is not primarily responsible for fulfilling the orders. Commissions are earned and recognized at the point in time the vendor ships the product to franchisee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franchisees are recognized in revenue and the associated shipping and handling costs are recognized in cost of product sold as soon as control of the goods transfers to the franchisee. Credit Losses – The Company’s accounts and notes receivable are recorded at net realizable value, which includes an appropriate allowance for estimated credit losses. The estimate of credit losses is based upon historical bad debts, current receivable balances, age of receivable balances, the customer’s financial condition and current economic trends, all of which are subject to change. Actual uncollected amounts have historically been consistent with the Company’s expectations. The Company’s payment terms on its receivables from franchisees are generally 30 days . The following table provides a reconciliation of the activity related to the Company’s accounts receivable, other receivables and notes receivable allowance for credit losses:
Accounts receivable Other receivables Notes receivable Total
Balance at January 1, 2019 $ 137 $ — $ 676 $ 813
Bad debt expense recognized during the year 228 429 1,299 1,956
Write-off of uncollectible amounts ( 140 ) — — ( 140 )
Balance at December 31, 2019 225 429 1,975 2,629
Bad debt expense recognized during the year 2,685 — 81 2,766
Write-off of uncollectible amounts ( 505 ) — ( 147 ) ( 652 )
Balance at December 31, 2020 2,405 429 1,909 4,743
Bad debt expense recognized during the year 102 — 308 410
Write-off of uncollectible amounts ( 314 ) — ( 78 ) ( 392 )
Balance at December 31, 2021 $ 2,193 $ 429 $ 2,139 $ 4,761 Shipping and handling fees – Shipping and handling fees billed to customers are recorded in merchandise and equipment revenues. The costs associated with shipping goods to customers are included in costs of product revenue in the consolidated statements of operations. Costs of franchise and service revenue – Costs of franchise and service revenue consists of commissions related to the signing of franchise agreements, travel and personnel expenses related to the on-site training provided to the franchisees, and expenses related to the purchase of the technology packages and the related monthly fees. Costs of franchise and service revenue excludes depreciation and amortization. Costs of product revenue – Costs of product revenue consists of cost of equipment and merchandise and related freight charges. Costs of product revenue excludes depreciation and amortization. Advertising costs – Advertising costs are expensed as incurred. Advertising costs are included in selling, general and administrative expense. For the years ended December 31, 2021, 2020 and 2019, the Company had approximately $ 6,890 , $ 5,409 and $ 6,622 , respectively, of advertising costs, including amounts spent in excess of marketing fund revenue. Selling, general and administrative expenses – The Company’s selling, general and administrative (“SG&amp;A”) expenses primarily consist of salaries and wages, sales and marketing expenses, professional and legal fees, occupancy expenses, management fees, travel expenses and conference expenses. Marketing fund expenses – Marketing fund expenses are recognized as incurred, and any marketing fund expenditures in excess of marketing fund revenue are reclassified as SG&amp;A expenses in the consolidated statements of operations. Acquisition and transaction expenses (income) – Acquisition and transaction expenses (income) include costs directly related to the acquisition of businesses, which include expenditures for advisory, legal, valuation, accounting and similar services, in addition to amounts recorded for changes in contingent consideration (see Note 16). Accrued expenses – Accrued expenses consisted of the following:
December 31,
2021 2020
Accrued compensation $ 4,248 $ 2,351
Contingent consideration from acquisitions, current portion 3,678 3,229
Sales tax accruals 6,003 4,931
Legal accruals 2,932 —
Accrued offering costs — 2,151
Accrued deemed dividend 3,250 —
Other accruals 934 1,102
Total accrued expenses $ 21,045 $ 13,764 Comprehensive income – The Company does not have any components of other comprehensive income recorded within the consolidated financial statements and therefore does not separately present a consolidated statement of comprehensive income in the consolidated financial statements. Fair value measurements – ASC Topic 820, Fair Value Measurements and Disclosures , applies to all financial assets and financial liabilities that are measured and reported on a fair value basis and requires disclosure that establishes a framework for measuring fair value and expands disclosure about fair value measurements. ASC 820 establishes a valuation hierarchy for disclosures of the inputs to valuations used to measure fair value. This hierarchy prioritizes the inputs into three broad levels as follows: Level 1 – Inputs are unadjusted quoted prices in active markets for identical assets or liabilities that can be accessed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 Unobservable inputs that reflect assumptions about what market participants would use in pricing the asset or liability. These inputs would be based on the best information available, including the Company’s own data. The Company’s financial instruments include cash, restricted cash, accounts receivable, notes receivable, accounts payable, accrued expenses and notes payable. The carrying amounts of these financial instruments approximates fair value due to their short maturities, proximity of issuance to the balance sheet date or variable interest rate. Redeemable convertible preferred stock – T he Convertible Preferred becomes redeemable at the option of the holder as of a specific date unless an event that is not probable of occurring happens before that date. Therefore, the Company determined that it is probable that the Convertible Preferred will become redeemable based on the passage of time. The Company has elected to recognize changes in the redemption value immediately as they occur and adjust the carrying amount of the instrument to equal the redemption value at the end of each reporting period. Redeemable noncontrolling interests – Redeemable noncontrolling interests represent the economic interests of XPO LLC held by Class B common stockholders. Income or loss is attributed to the redeemable noncontrolling interests based on the weighted average LLC interests outstanding during the period. In December 2021, the Company and the Continuing Pre-IPO LLC Members amended the LLC agreement where the redemption option in cash was removed, except to the extent the cash proceeds to be used to make the redemption in cash are immediately available and were directly raised from a secondary offering of Company's equity securities. The redeemable noncontrolling interest was adjusted to its fair value as of such date and recorded in equity as noncontrolling interest. Earnings (loss) per share – Basic earnings (loss) per share is calculated by dividing the earnings (loss) attributable to Class A common stockholders by the number of weighted-average shares of Class A common stock outstanding. Shares of Class B common stock do not share in the earnings or losses of the Company and are therefore not participating securities. As such, separate presentation of basic and diluted earnings (loss) per share of Class B common stock under the two-class method has not been presented. Diluted earnings (loss) per share adjusts the basic earnings (loss) per share calculation for the potential dilutive impact of common shares such as equity awards using the treasury-stock method. Diluted earnings (loss) per share considers the impact of potentially dilutive securities except in periods in which there is a loss because the inclusion of the potential common shares would have an anti-dilutive effect. Shares of Class B common stock are considered potentially dilutive shares of Class A common stock; however, related amounts have been excluded from the computation of diluted earnings (loss) per share of Class A common stock because the effect would have been anti-dilutive under the if-converted and two-class methods. Prior to the IPO, XPO LLC had one class of membership interest which was held by the Member. Earnings per share data is not provided in the consolidated financial statements for periods prior to the IPO as XPO LLC was a single-member limited liability company with only one unit. Income taxes –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DTAs in the future in excess of the net recorded amount, an adjustment to the DTA valuation allowance would be made, which would reduce the provision for income taxes. The Company records uncertain tax positions in accordance with Accounting Standards Codification ("ASC") Topic 740 on the basis of a two-step process in which the Company (1) determines whether it is more likely than not that the tax positions will be sustained on the basis of the technical merits of the position and (2) for those tax positions that meet the more-likely-than-not recognition threshold, recognizes the largest amount of tax benefit that is more than 50 percent likely to be realized upon ultimate settlement with the related tax authority. The Company does not have any u ncertain tax positions. The Company recognizes potential interest and penalties, if any, related to income tax matters in income tax expense. The Company did no t incur any interest or penalties for the years ended December 31, 2021, 2020 and 2019 . Recently adopted accounting pronouncements – Accounting for income taxes – In December 2019, the Financial Accounting Standards Board (the “FASB”) issued Accounting Standards Update ("ASU") No. 2019-02, “Income Taxes (Topic 740): Simplifying the Account for Income Taxes.” The FASB issued this update as part of its simplification initiative to improve areas of GAAP and reduce cost and complexity while maintaining usefulness. The main provisions include the removal of the exception to the incremental approach of intra-period tax allocation when there is a loss from continuing operations and income or gain from other items, the exception to the general methodology for calculating in an interim period when the year-to-date loss exceeds anticipated loss for the year, and requiring that an entity recognize a franchise tax that is partially based on income as an income-based tax and account for any incremental amount incurred as a non-income-based tax. ASU 2019-12 is effective for annual periods, and interim periods within those annual periods, beginning after December 15, 2020, for public business entities (“PBE”). The Company adopted ASU 2019-12 for the quarter ended September 30, 2021, its first quarter as a PBE. However, there was no cumulative effect to be recognized upon adoption. Debt – In August 2020, the FASB issued ASU No. 2020-06, “Debt – Debt with Conversion and Other Options (Subtopic 470-20) and Derivatives and Hedging – Contracts in Entity’s Own Equity (Subtopic 815-40).” ASU 2020-06 simplifies the accounting for certain convertible instruments, amends guidance on derivative scope exceptions for contracts in an entity’s own equity and modifies the guidance on diluted earnings per share calculations as a result of these changes. ASU 2020-06 will take effect for public entities for annual reporting periods beginning after December 15, 2021, and interim periods with those fiscal years. As permitted by the standard, the Company has elected to early adopt this standard in January of 2021 with no impact upon adoption. Recently issued accounting pronouncements – The Company qualifies as an “emerging growth company” under the Jumpstart Our Business Startups Act of 2012 (the “JOBS Act”). An emerging growth company may take advantage of reduced reporting requirements and is relieved of certain other significant requirements that are otherwise generally applicable to public companies. As an emerging growth company the JOBS Act permits the Company an extended transition period for complying with new or revised accounting standards affec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5T00:25:19Z</dcterms:created>
  <dcterms:modified xmlns:dcterms="http://purl.org/dc/terms/" xmlns:xsi="http://www.w3.org/2001/XMLSchema-instance" xsi:type="dcterms:W3CDTF">2022-03-05T00:25:19Z</dcterms:modified>
</cp:coreProperties>
</file>